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t"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Dividend Recapitalization" sheetId="12" state="visible" r:id="rId12"/>
    <sheet xmlns:r="http://schemas.openxmlformats.org/officeDocument/2006/relationships" name="Debt and Credit Arrangements" sheetId="13" state="visible" r:id="rId13"/>
    <sheet xmlns:r="http://schemas.openxmlformats.org/officeDocument/2006/relationships" name="Interest Expense, net" sheetId="14" state="visible" r:id="rId14"/>
    <sheet xmlns:r="http://schemas.openxmlformats.org/officeDocument/2006/relationships" name="Intangible Assets and Liabiliti" sheetId="15" state="visible" r:id="rId15"/>
    <sheet xmlns:r="http://schemas.openxmlformats.org/officeDocument/2006/relationships" name="Commitments and Contingencies" sheetId="16" state="visible" r:id="rId16"/>
    <sheet xmlns:r="http://schemas.openxmlformats.org/officeDocument/2006/relationships" name="Contingently Redeemable Common "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Postretirement Medical Benefits" sheetId="21" state="visible" r:id="rId21"/>
    <sheet xmlns:r="http://schemas.openxmlformats.org/officeDocument/2006/relationships" name="Asset Retirement Obligations" sheetId="22" state="visible" r:id="rId22"/>
    <sheet xmlns:r="http://schemas.openxmlformats.org/officeDocument/2006/relationships" name="Accrued Expenses and Other Curr" sheetId="23" state="visible" r:id="rId23"/>
    <sheet xmlns:r="http://schemas.openxmlformats.org/officeDocument/2006/relationships" name="Other Non-current Liabilities" sheetId="24" state="visible" r:id="rId24"/>
    <sheet xmlns:r="http://schemas.openxmlformats.org/officeDocument/2006/relationships" name="Book Overdraft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Condensed Financial Information"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Debt and Credit Arrangements (T" sheetId="34" state="visible" r:id="rId34"/>
    <sheet xmlns:r="http://schemas.openxmlformats.org/officeDocument/2006/relationships" name="Interest Expense, net (Tables)" sheetId="35" state="visible" r:id="rId35"/>
    <sheet xmlns:r="http://schemas.openxmlformats.org/officeDocument/2006/relationships" name="Intangible Assets and Liabili_2"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Postretirement Medical Benefi_2" sheetId="39" state="visible" r:id="rId39"/>
    <sheet xmlns:r="http://schemas.openxmlformats.org/officeDocument/2006/relationships" name="Asset Retirement Obligations (T" sheetId="40" state="visible" r:id="rId40"/>
    <sheet xmlns:r="http://schemas.openxmlformats.org/officeDocument/2006/relationships" name="Accrued Expenses and Other Cu_2" sheetId="41" state="visible" r:id="rId41"/>
    <sheet xmlns:r="http://schemas.openxmlformats.org/officeDocument/2006/relationships" name="Other Non-current Liabilities ("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Condensed Financial Informati_2" sheetId="46" state="visible" r:id="rId46"/>
    <sheet xmlns:r="http://schemas.openxmlformats.org/officeDocument/2006/relationships" name="Selected Quarterly Financial 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lated Party Transactions  (De" sheetId="55" state="visible" r:id="rId55"/>
    <sheet xmlns:r="http://schemas.openxmlformats.org/officeDocument/2006/relationships" name="Leases - Additional Information" sheetId="56" state="visible" r:id="rId56"/>
    <sheet xmlns:r="http://schemas.openxmlformats.org/officeDocument/2006/relationships" name="Leases - Components of Net Leas" sheetId="57" state="visible" r:id="rId57"/>
    <sheet xmlns:r="http://schemas.openxmlformats.org/officeDocument/2006/relationships" name="Leases - Weighted Average Remai" sheetId="58" state="visible" r:id="rId58"/>
    <sheet xmlns:r="http://schemas.openxmlformats.org/officeDocument/2006/relationships" name="Leases - Cash Paid For Amounts " sheetId="59" state="visible" r:id="rId59"/>
    <sheet xmlns:r="http://schemas.openxmlformats.org/officeDocument/2006/relationships" name="Leases - Maturities of Operatin" sheetId="60" state="visible" r:id="rId60"/>
    <sheet xmlns:r="http://schemas.openxmlformats.org/officeDocument/2006/relationships" name="Leases - Future Minimum Payment" sheetId="61" state="visible" r:id="rId61"/>
    <sheet xmlns:r="http://schemas.openxmlformats.org/officeDocument/2006/relationships" name="Dividend Recapitalization  (Det" sheetId="62" state="visible" r:id="rId62"/>
    <sheet xmlns:r="http://schemas.openxmlformats.org/officeDocument/2006/relationships" name="Debt and Credit Arrangements - " sheetId="63" state="visible" r:id="rId63"/>
    <sheet xmlns:r="http://schemas.openxmlformats.org/officeDocument/2006/relationships" name="Debt and Credit Arrangements _2" sheetId="64" state="visible" r:id="rId64"/>
    <sheet xmlns:r="http://schemas.openxmlformats.org/officeDocument/2006/relationships" name="Debt and Credit Arrangements _3" sheetId="65" state="visible" r:id="rId65"/>
    <sheet xmlns:r="http://schemas.openxmlformats.org/officeDocument/2006/relationships" name="Interest Expense, net (Details)" sheetId="66" state="visible" r:id="rId66"/>
    <sheet xmlns:r="http://schemas.openxmlformats.org/officeDocument/2006/relationships" name="Intangible Assets and Liabili_3" sheetId="67" state="visible" r:id="rId67"/>
    <sheet xmlns:r="http://schemas.openxmlformats.org/officeDocument/2006/relationships" name="Intangible Assets and Liabili_4" sheetId="68" state="visible" r:id="rId68"/>
    <sheet xmlns:r="http://schemas.openxmlformats.org/officeDocument/2006/relationships" name="Intangible Assets and Liabili_5" sheetId="69" state="visible" r:id="rId69"/>
    <sheet xmlns:r="http://schemas.openxmlformats.org/officeDocument/2006/relationships" name="Contingently Redeemable Commo_2" sheetId="70" state="visible" r:id="rId70"/>
    <sheet xmlns:r="http://schemas.openxmlformats.org/officeDocument/2006/relationships" name="Stock Incentive Plans - Additio" sheetId="71" state="visible" r:id="rId71"/>
    <sheet xmlns:r="http://schemas.openxmlformats.org/officeDocument/2006/relationships" name="Stock Incentive Plans - Weighte" sheetId="72" state="visible" r:id="rId72"/>
    <sheet xmlns:r="http://schemas.openxmlformats.org/officeDocument/2006/relationships" name="Stock Incentive Plans - Stock O" sheetId="73" state="visible" r:id="rId73"/>
    <sheet xmlns:r="http://schemas.openxmlformats.org/officeDocument/2006/relationships" name="Stock Incentive Plans - Restric" sheetId="74" state="visible" r:id="rId74"/>
    <sheet xmlns:r="http://schemas.openxmlformats.org/officeDocument/2006/relationships" name="Income Taxes - Provision (Benef"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Income Taxes - Additional Infor" sheetId="79" state="visible" r:id="rId79"/>
    <sheet xmlns:r="http://schemas.openxmlformats.org/officeDocument/2006/relationships" name="Retirement Plans  (Details)" sheetId="80" state="visible" r:id="rId80"/>
    <sheet xmlns:r="http://schemas.openxmlformats.org/officeDocument/2006/relationships" name="Postretirement Medical Benefi_3" sheetId="81" state="visible" r:id="rId81"/>
    <sheet xmlns:r="http://schemas.openxmlformats.org/officeDocument/2006/relationships" name="Postretirement Medical Benefi_4" sheetId="82" state="visible" r:id="rId82"/>
    <sheet xmlns:r="http://schemas.openxmlformats.org/officeDocument/2006/relationships" name="Postretirement Medical Benefi_5" sheetId="83" state="visible" r:id="rId83"/>
    <sheet xmlns:r="http://schemas.openxmlformats.org/officeDocument/2006/relationships" name="Postretirement Medical Benefi_6" sheetId="84" state="visible" r:id="rId84"/>
    <sheet xmlns:r="http://schemas.openxmlformats.org/officeDocument/2006/relationships" name="Postretirement Medical Benefi_7" sheetId="85" state="visible" r:id="rId85"/>
    <sheet xmlns:r="http://schemas.openxmlformats.org/officeDocument/2006/relationships" name="Postretirement Medical Benefi_8" sheetId="86" state="visible" r:id="rId86"/>
    <sheet xmlns:r="http://schemas.openxmlformats.org/officeDocument/2006/relationships" name="Postretirement Medical Benefi_9" sheetId="87" state="visible" r:id="rId87"/>
    <sheet xmlns:r="http://schemas.openxmlformats.org/officeDocument/2006/relationships" name="Asset Retirement Obligations (D" sheetId="88" state="visible" r:id="rId88"/>
    <sheet xmlns:r="http://schemas.openxmlformats.org/officeDocument/2006/relationships" name="Accrued Expenses and Other Cu_3" sheetId="89" state="visible" r:id="rId89"/>
    <sheet xmlns:r="http://schemas.openxmlformats.org/officeDocument/2006/relationships" name="Accrued Expenses and Other Cu_4" sheetId="90" state="visible" r:id="rId90"/>
    <sheet xmlns:r="http://schemas.openxmlformats.org/officeDocument/2006/relationships" name="Other Non-current Liabilities_2" sheetId="91" state="visible" r:id="rId91"/>
    <sheet xmlns:r="http://schemas.openxmlformats.org/officeDocument/2006/relationships" name="Book Overdrafts (Details)"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Fair Value Measurements  (Detai" sheetId="95" state="visible" r:id="rId95"/>
    <sheet xmlns:r="http://schemas.openxmlformats.org/officeDocument/2006/relationships" name="Earnings Per Share - Reconcilia" sheetId="96" state="visible" r:id="rId96"/>
    <sheet xmlns:r="http://schemas.openxmlformats.org/officeDocument/2006/relationships" name="Earnings Per Share - Additional"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 xmlns:r="http://schemas.openxmlformats.org/officeDocument/2006/relationships" name="Selected Quarterly Financial _3" sheetId="102" state="visible" r:id="rId102"/>
  </sheets>
  <definedNames/>
  <calcPr calcId="124519" fullCalcOnLoad="1"/>
</workbook>
</file>

<file path=xl/sharedStrings.xml><?xml version="1.0" encoding="utf-8"?>
<sst xmlns="http://schemas.openxmlformats.org/spreadsheetml/2006/main" uniqueCount="998">
  <si>
    <t>Cover page - USD ($)</t>
  </si>
  <si>
    <t>12 Months Ended</t>
  </si>
  <si>
    <t>Feb. 01, 2020</t>
  </si>
  <si>
    <t>Mar. 13, 2020</t>
  </si>
  <si>
    <t>Aug. 02, 2019</t>
  </si>
  <si>
    <t>Cover page.</t>
  </si>
  <si>
    <t>Entity Registrant Name</t>
  </si>
  <si>
    <t>BJ's Wholesale Club Holdings, Inc.</t>
  </si>
  <si>
    <t>Entity Central Index Key</t>
  </si>
  <si>
    <t>0001531152</t>
  </si>
  <si>
    <t>Current Fiscal Year End Date</t>
  </si>
  <si>
    <t>--02-01</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Document Type</t>
  </si>
  <si>
    <t>10-K</t>
  </si>
  <si>
    <t>Document Period End Date</t>
  </si>
  <si>
    <t>Feb. 1,
		2020</t>
  </si>
  <si>
    <t>Document Fiscal Year Focus</t>
  </si>
  <si>
    <t>2019</t>
  </si>
  <si>
    <t>Document Fiscal Period Focus</t>
  </si>
  <si>
    <t>FY</t>
  </si>
  <si>
    <t>Amendment Flag</t>
  </si>
  <si>
    <t>Entity Common Stock, Shares Outstanding</t>
  </si>
  <si>
    <t>Entity Public Float</t>
  </si>
  <si>
    <t>Consolidated Balance Sheets - USD ($) $ in Thousands</t>
  </si>
  <si>
    <t>Feb. 02, 2019</t>
  </si>
  <si>
    <t>Current assets:</t>
  </si>
  <si>
    <t>Cash and cash equivalents</t>
  </si>
  <si>
    <t>Accounts receivable, net</t>
  </si>
  <si>
    <t>Merchandise inventories</t>
  </si>
  <si>
    <t>Prepaid expenses and other current assets</t>
  </si>
  <si>
    <t>Total current assets</t>
  </si>
  <si>
    <t>Operating lease right-of-use assets, net</t>
  </si>
  <si>
    <t>Property and equipment:</t>
  </si>
  <si>
    <t>Land and buildings</t>
  </si>
  <si>
    <t>Leasehold costs and improvements</t>
  </si>
  <si>
    <t>Furniture, fixtures and equipment</t>
  </si>
  <si>
    <t>Construction in progress</t>
  </si>
  <si>
    <t>Total property and equipment, gross</t>
  </si>
  <si>
    <t>Less: accumulated depreciation and amortization</t>
  </si>
  <si>
    <t>Total property and equipment, net</t>
  </si>
  <si>
    <t>Goodwill</t>
  </si>
  <si>
    <t>Intangibles, net</t>
  </si>
  <si>
    <t>Other assets</t>
  </si>
  <si>
    <t>Total assets</t>
  </si>
  <si>
    <t>Current liabilities:</t>
  </si>
  <si>
    <t>Current portion of operating lease liabilities</t>
  </si>
  <si>
    <t>Accounts payable</t>
  </si>
  <si>
    <t>Accrued expenses and other current liabilities</t>
  </si>
  <si>
    <t>Total current liabilities</t>
  </si>
  <si>
    <t>Long-term operating lease liabilities</t>
  </si>
  <si>
    <t>Long-term debt</t>
  </si>
  <si>
    <t>Deferred income taxes</t>
  </si>
  <si>
    <t>Other non-current liabilities</t>
  </si>
  <si>
    <t>Commitments and contingencies (see Note 9)</t>
  </si>
  <si>
    <t xml:space="preserve"> </t>
  </si>
  <si>
    <t>STOCKHOLDERS’ DEFICIT</t>
  </si>
  <si>
    <t>Preferred stock; $0.01 par value; 5,000 shares authorized, and no shares issued or outstanding</t>
  </si>
  <si>
    <t>Common stock; par value $0.01; 300,000 shares authorized, 140,723 shares issued and 137,298 shares outstanding at February 1, 2020; 300,000 shares authorized, 138,099 shares issued and 137,317 shares outstanding at February 2, 2019</t>
  </si>
  <si>
    <t>Additional paid-in capital</t>
  </si>
  <si>
    <t>Accumulated deficit</t>
  </si>
  <si>
    <t>Accumulated other comprehensive loss</t>
  </si>
  <si>
    <t>Treasury stock, at cost, 3,425 shares at February 1, 2020 and 782 shares at February 2, 2019</t>
  </si>
  <si>
    <t>Total stockholders’ deficit</t>
  </si>
  <si>
    <t>Total liabilities and stockholders’ deficit</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in shares)</t>
  </si>
  <si>
    <t>Common stock, issued (in shares)</t>
  </si>
  <si>
    <t>Common stock, outstanding (in shares)</t>
  </si>
  <si>
    <t>Treasury stock (in shares)</t>
  </si>
  <si>
    <t>Consolidated Statements Of Operations And Comprehensive Income - USD ($) $ in Thousands</t>
  </si>
  <si>
    <t>Feb. 03, 2018</t>
  </si>
  <si>
    <t>Total revenues</t>
  </si>
  <si>
    <t>Cost of sales</t>
  </si>
  <si>
    <t>Selling, general and administrative expenses</t>
  </si>
  <si>
    <t>Pre-opening expense</t>
  </si>
  <si>
    <t>Operating income</t>
  </si>
  <si>
    <t>Interest expense, net</t>
  </si>
  <si>
    <t>Income from continuing operations before income taxes</t>
  </si>
  <si>
    <t>Provision (benefit) for income taxes</t>
  </si>
  <si>
    <t>Income from continuing operations</t>
  </si>
  <si>
    <t>Income (loss) from discontinued operations, net of income taxes</t>
  </si>
  <si>
    <t>Net income</t>
  </si>
  <si>
    <t>Income per share attributable to common stockholders — basic:</t>
  </si>
  <si>
    <t>Income from continuing operations (in usd per share)</t>
  </si>
  <si>
    <t>Loss from discontinued operations (in usd per share)</t>
  </si>
  <si>
    <t>Net income (in usd per share)</t>
  </si>
  <si>
    <t>Income (loss) per share attributable to common stockholders - diluted:</t>
  </si>
  <si>
    <t>Weighted-average number of common shares outstanding:</t>
  </si>
  <si>
    <t>Basic (in shares)</t>
  </si>
  <si>
    <t>Diluted (in shares)</t>
  </si>
  <si>
    <t>Other comprehensive income:</t>
  </si>
  <si>
    <t>Postretirement medical plan adjustment, net of income tax of $385, $94 and $204, respectively</t>
  </si>
  <si>
    <t>Unrealized loss on cash flow hedge, net of income tax of $5,554, $5,454 and $0, respectively</t>
  </si>
  <si>
    <t>Total other comprehensive loss</t>
  </si>
  <si>
    <t>Total comprehensive income</t>
  </si>
  <si>
    <t>Product</t>
  </si>
  <si>
    <t>Membership</t>
  </si>
  <si>
    <t>Consolidated Statements Of Operations And Comprehensive Income (Parenthetical) - USD ($) $ in Thousands</t>
  </si>
  <si>
    <t>Income Statement [Abstract]</t>
  </si>
  <si>
    <t>Postretirement medical plan adjustment, tax</t>
  </si>
  <si>
    <t>Unrealized loss on cash flow hedge, tax</t>
  </si>
  <si>
    <t>Consolidated Statements Of Contingently Redeemable Common Stock And Stockholders' Deficit - USD ($)</t>
  </si>
  <si>
    <t>Total</t>
  </si>
  <si>
    <t>Common Stock</t>
  </si>
  <si>
    <t>Additional Paid-in Capital</t>
  </si>
  <si>
    <t>Accumulated Deficit</t>
  </si>
  <si>
    <t>Accumulated Other Comprehensive Loss</t>
  </si>
  <si>
    <t>Treasury Stock</t>
  </si>
  <si>
    <t>Beginning balance (in shares) at Jan. 28, 2017</t>
  </si>
  <si>
    <t>Beginning balance at Jan. 28, 2017</t>
  </si>
  <si>
    <t>Increase (Decrease) in Stockholders' Equity [Roll Forward]</t>
  </si>
  <si>
    <t>Postretirement medical plan adjustment, net of tax</t>
  </si>
  <si>
    <t>Unrealized loss on cash flow hedge, net of tax</t>
  </si>
  <si>
    <t>Dividends paid</t>
  </si>
  <si>
    <t>Stock compensation expense</t>
  </si>
  <si>
    <t>Options exercised</t>
  </si>
  <si>
    <t>Call of shares</t>
  </si>
  <si>
    <t>Other equity transactions</t>
  </si>
  <si>
    <t>Ending balance (in shares) at Feb. 03, 2018</t>
  </si>
  <si>
    <t>Ending balance at Feb. 03, 2018</t>
  </si>
  <si>
    <t>Increase (Decrease) in Temporary Equity [Roll Forward]</t>
  </si>
  <si>
    <t>Options exercised (in shares)</t>
  </si>
  <si>
    <t>Call of shares (in shares)</t>
  </si>
  <si>
    <t>Common stock issued for public offering, net of related fees (in shares)</t>
  </si>
  <si>
    <t>Common stock issued for public offering, net of related fees</t>
  </si>
  <si>
    <t>Common stock issued under stock incentive plans (in shares)</t>
  </si>
  <si>
    <t>Common stock issued under stock incentive plans</t>
  </si>
  <si>
    <t>Stock reclassification as a result of public offering (in shares)</t>
  </si>
  <si>
    <t>Stock reclassification as a result of public offering</t>
  </si>
  <si>
    <t>Common stock issued related to follow-on offering (in shares)</t>
  </si>
  <si>
    <t>Common stock issued related to follow-on offering</t>
  </si>
  <si>
    <t>Common stock repurchased upon vesting of stock awards (in shares)</t>
  </si>
  <si>
    <t>Common stock repurchased upon vesting of stock awards</t>
  </si>
  <si>
    <t>Net shares used to pay tax withholdings upon option exercise</t>
  </si>
  <si>
    <t>Net cash received on option exercises</t>
  </si>
  <si>
    <t>Ending balance (in shares) at Feb. 02, 2019</t>
  </si>
  <si>
    <t>Ending balance at Feb. 02, 2019</t>
  </si>
  <si>
    <t>Common stock issued under ESPP plan (in shares)</t>
  </si>
  <si>
    <t>Common stock issued under ESPP plan</t>
  </si>
  <si>
    <t>Treasury Stock purchases (in shares)</t>
  </si>
  <si>
    <t>Treasury stock purchases</t>
  </si>
  <si>
    <t>Ending balance (in shares) at Feb. 01, 2020</t>
  </si>
  <si>
    <t>Ending balance at Feb. 01, 2020</t>
  </si>
  <si>
    <t>Consolidated Statements Of Cash Flows - USD ($)</t>
  </si>
  <si>
    <t>CASH FLOWS FROM OPERATING ACTIVITIES</t>
  </si>
  <si>
    <t>Adjustments to reconcile net income to net cash provided by operating activities:</t>
  </si>
  <si>
    <t>Depreciation and amortization</t>
  </si>
  <si>
    <t>Amortization of debt issuance costs and accretion of original issues discount</t>
  </si>
  <si>
    <t>Debt extinguishment and refinancing charges</t>
  </si>
  <si>
    <t>Impairment charges</t>
  </si>
  <si>
    <t>Stock-based compensation expense</t>
  </si>
  <si>
    <t>Deferred income tax provision (benefit)</t>
  </si>
  <si>
    <t>Other non-cash items, net</t>
  </si>
  <si>
    <t>Increase (decrease) in cash due to changes in:</t>
  </si>
  <si>
    <t>Accounts receivable</t>
  </si>
  <si>
    <t>Change in book overdrafts</t>
  </si>
  <si>
    <t>Accrued expenses</t>
  </si>
  <si>
    <t>Net cash provided by operating activities</t>
  </si>
  <si>
    <t>CASH FLOWS FROM INVESTING ACTIVITIES</t>
  </si>
  <si>
    <t>Additions to property and equipment, net of disposals</t>
  </si>
  <si>
    <t>Proceeds from sale leaseback transaction</t>
  </si>
  <si>
    <t>Net cash used in investing activities</t>
  </si>
  <si>
    <t>CASH FLOWS FROM FINANCING ACTIVITIES</t>
  </si>
  <si>
    <t>Proceeds from long term debt</t>
  </si>
  <si>
    <t>Payments on long term debt</t>
  </si>
  <si>
    <t>Paydown of the First Lien Term Loan and extinguishment of Second Lien Term Loan</t>
  </si>
  <si>
    <t>Proceeds from ABL facility</t>
  </si>
  <si>
    <t>Payments on ABL facility</t>
  </si>
  <si>
    <t>Debt issuance costs paid</t>
  </si>
  <si>
    <t>Financing obligations payments</t>
  </si>
  <si>
    <t>Capital lease obligations payments</t>
  </si>
  <si>
    <t>Net cash received (paid) from stock option exercises</t>
  </si>
  <si>
    <t>Net cash received from Employee Stock Purchase Program (ESPP)</t>
  </si>
  <si>
    <t>Acquisition of treasury stock/cash paid for share repurchases</t>
  </si>
  <si>
    <t>Proceeds from Initial Public Offering, net of underwriters' discount and commission</t>
  </si>
  <si>
    <t>Payment of Initial Public Offering costs</t>
  </si>
  <si>
    <t>Proceeds from financing obligations</t>
  </si>
  <si>
    <t>Other financing activities</t>
  </si>
  <si>
    <t>Net 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Non-cash financing and investing activities:</t>
  </si>
  <si>
    <t>Conversion of contingently redeemable common stock into common stock</t>
  </si>
  <si>
    <t>Property additions included in accrued expenses</t>
  </si>
  <si>
    <t>Description of Business</t>
  </si>
  <si>
    <t>Organization, Consolidation and Presentation of Financial Statements [Abstract]</t>
  </si>
  <si>
    <t>Description of Business BJ’s Wholesale Club Holdings, Inc. and its wholly owned subsidiaries (the "Company" or "BJ’s") is a leading warehouse club operator in the eastern United States of America. As of February 1, 2020 , BJ’s operated 217 warehouse clubs in 17 states. BJ’s business, in common with the business of retailers generally, is subject to seasonal influences. Sales and operating income have typically been strongest in the fourth quarter holiday season and lowest in the first quarter of each fiscal year. BJ's Wholesale Club, Inc., the primary operating subsidiary of the registrant, was previously an independent publicly traded corporation until its acquisition on September 30, 2011, by a subsidiary of Beacon Holding Inc., a company incorporated on June 24, 2011 by investment funds affiliated with or advised by CVC Capital Partners ("CVC") and Leonard Green &amp; Partners, L.P. ("Leonard Green") (the "Sponsors") for the purpose of the acquisition. On February 23, 2018, Beacon Holding Inc. changed its name to BJ's Wholesale Club Holdings, Inc. On July 2, 2018, BJ's Wholesale Club Holdings, Inc. became a publicly traded entity in connection with its initial public offering ("IPO") of common stock and listing on the New York Stock Exchange ("NYSE") under the ticker symbol "BJ."</t>
  </si>
  <si>
    <t>Summary of Significant Accounting Policies</t>
  </si>
  <si>
    <t>Accounting Policies [Abstract]</t>
  </si>
  <si>
    <t>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Fiscal year 2019 ("2019") consists of the 52 weeks ended February 1, 2020 , fiscal year 2018 ("2018") consists of the 52 weeks ended February 2, 2019 and fiscal year 2017 ("2017") consists of the 53 weeks ended February 3, 2018 . Initial Public Offering and Secondary Offerings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 On July 2, 2018, the Company used the net proceeds from the IPO to extinguish the total outstanding balance of $623.3 million of its senior secured second lien term loan facility (the "Second Lien Term Loan"). See Note 6, Debt and Credit Arrangements,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 On March 11, 2019, certain selling stockholders completed a registered sale (the "March 2019 Secondary Offering") of 19,550,000 shares of the Company's common stock at a public offering price of $25.08 per share. Of the 19,550,000 shares sold, 2,550,000 shares represented the underwriters' exercise of their overallotment option. The Company did not receive any proceeds from the March 2019 Secondary Offering or incur underwriters' discounts or commissions on the sale. The Company incurred transaction costs of $1.2 million primarily for legal, accounting and printer services related to the March 2019 Secondary Offering. On June 6, 2019, certain selling stockholders completed a registered sale (the "June 2019 Secondary Offering") of 17,500,000 shares of the Company's common stock at a public offering price of $24.65 per share. The Company did not receive any proceeds from the June 2019 Secondary Offering or incur underwriters’ discounts or commissions on the sale. The Company incurred immaterial transaction costs related to the June 2019 Secondary Offering. On June 27, 2019, certain selling stockholders completed a registered sale (the "CVC June 2019 Secondary Offering") of 9,977,024 shares of the Company's common stock at a price of $25.41 per share. In connection with this offering, the Company repurchased 2,500,000 shares at $25.41 per share. The Company did not receive any proceeds from the CVC June 2019 Secondary Offering or incur underwriters’ discounts or commissions on the sale. The Company incurred immaterial transaction costs related to the CVC June 2019 Secondary Offering. Subsequent to the CVC June 2019 Secondary Offering, Leonard Green Partners sold its remaining shares through multiple open-market transactions. As of February 1, 2020, the Sponsors, CVC and Leonard Green Partners no longer held any shares of the Company's common stock. Stock Split On June 15, 2018, the Company effected a seven -to-one stock split of its issued and outstanding shares of common stock and proportional adjustment to the existing conversion ratios for each series of the Company’s Contingently Redeemable Common Stock (see Note 10). Accordingly, all shares and per share amounts for all periods presented in the accompanying consolidated financial statements and notes thereto have been adjusted retroactively, where applicable, to reflect this stock split and adjustment of the contingently redeemable common stock conversion ratios. Deferred Offering Costs The Company capitalized certain legal, professional, accounting and other third-party fees that were directly associated with the July 2, 2018 IPO as deferred offering costs. Upon the consummation of the IPO, $47.2 million was recorded in stockholders’ deficit as a reduction of additional paid-in capital. 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Significant estimates relied upon in preparing these consolidated financial statements include, but are not limited to, revenue recognition; vendor rebates and allowances; estimating inventory reserves; estimating impairment assessments of goodwill, intangible assets, and other long-lived assets; estimating self-insurance reserves; estimating income taxes and equity-based compensation. Actual results could differ from those estimates. Segment Reporting The Company’s club retail operations, which represent substantially all of the Company’s consolidated total revenues, are the Company’s only reportable operating segment. All of the Company’s identifiable assets are located in the United States. The Company does not have significant sales outside the United States, nor does any customer represent more than 10% of total revenues for any period presented. The following table summarizes the percentage of net sales by category: Fiscal Year 2019 % of Total 2018 % of Total 2017 % of Total Edible Grocery 24 % 24 % 24 % Perishables 27 % 28 % 29 % Non-Edible Grocery 21 % 21 % 21 % General Merchandise 15 % 14 % 14 % Gasoline &amp; Other Ancillary Services 13 % 13 % 12 % Concentration Risk An adverse change in the Company’s relationships with its key suppliers could have a material effect on the business and results of operations of the Company. Currently, one distributor consolidates a substantial majority of perishables for shipment to the clubs. While the Company believes that such a consolidation is in its best interest overall, a prolonged disruption in logistics processes could materially impact sales and profitability for the near term. All of the warehouse clubs are located in the eastern United States. Sales from the New York metropolitan area made up approximately 25% of net sales in 2019 , 2018 and 2017 .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 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 Accounts Receivable Accounts receivable consists primarily of credit card receivables and receivables from vendors related to rebates and coupons and is stated net of allowances for doubtful accounts of $0.9 million at February 1, 2020 and February 2, 2019 . The determination of the allowance for doubtful accounts is based on BJ’s historical experience applied to an aging of accounts and a review of individual accounts with a known potential for write-off. 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Property and Equipment Property and equipment are recorded at cost and depreciated over their estimated useful lives using the straight-line method. Buildings and improvements are depreciated over estimated useful lives of 33 years .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o ten years . Depreciation expense was $143.5 million in 2019 , $140.4 million in 2018 and $138.0 million in 2017 .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years .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party financing. Debt issuance costs related to the term loans are recorded as a direct deduction from the carrying amount of the debt and debt issuance costs associated with the ABL Facility (as defined in Note 5)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2.7 million in 2019 , $3.3 million in 2018 and $4.1 million in 2017 .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component of selling, general and administrative expense ("SG&amp;A"). The Company assessed the recoverability of goodwill in fiscal years 2019 , 2018 and 2017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19 , 2018 or 2017 . Impairment of Long-lived Assets The Company reviews the realizability of long-lived assets periodically and whenever a triggering event occurs that indicates an impairment loss may have been incurred using fair value measurements with unobservable inputs (Level 3).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In fiscal year 2019, the Company recorded $13.3 million of impairment charges to lower the carrying value of the assets to their estimated fair value. The total impairment charges consisted of $1.7 million related to IT assets, $2.0 million related to fixed assets and $9.6 million related to operating lease right of use ("ROU") assets. The fixed asset impairment charges and operating lease ROU asset impairment charges related to four club locations. The combined fixed assets and operating lease ROU asset carrying value of these four locations after the impairment charge was $10.5 million . In fiscal year 2018, the Company recorded an impairment loss of $4.0 million on the fixed assets of one club to lower the carrying value of the fixed assets to their estimated fair value less cost to sell. No impairment charges were recorded in fiscal year 2017 .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 See Note 15 for further information on the amounts accrued. Self-Insurance Reserves The Company is primarily self-insured for workers’ compensation, general liability claims and medical claims. Reported reserves for these claims are derived from estimated ultimate costs based upon individual claim file reserves and estimates for incurred but not reported claims. The Company carries stop-loss insurance on its workers’ compensation and general liability claims to mitigate its exposure to large claims. 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Merchandise sales—The Company recognizes sales of merchandise at clubs and gas stations when the customer takes possession of the goods and tenders payment. Sales of merchandise at the Company’s clubs and gas stations, excluding sales taxes, represented approximately 96% of the Company’s net sales and approximately 93% of the Company’s total revenues for fiscal year 2019. Sales taxes are recorded as a liability at the point of sale. Revenue is recorded at the point of sale based on the transaction price on the shelf sign, net of any applicable discounts, sales taxes and expected refunds. For e-commerce sales, the Company recognizes sales when control of the merchandise is transferred to the customer, which is typically at the shipping point. BJ's Perks Rewards and My BJ's Perks programs— The Company’s BJ’s Perks Rewards ® membership program allows participating members to earn 2% cash back, up to a maximum of $500 per year, on qualified purchases made at BJ’s. The Company also offers a co-branded credit card program, the My BJ’s Perks ® program, which allows My BJ’s Perks ® Mastercard credit card holders to earn up to 5% cash back on eligible purchases made at BJ’s up to 2% cash back on purchases made with the card outside of BJ’s. Cash back is in the form of electronic awards issued in $2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26.7 million at February 1, 2020 and $25.8 million at February 2, 2019.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4.8 million and $13.4 million at February 1, 2020 and February 2, 2019, respectively. The timing of revenue recognition of these awards is driven by actual customer activities, such as redemptions and expirations. At February 1, 2020, the Company expects to recognize $12.5 million of the deferred revenue in fiscal year 2020, and expects the remainder will be recognized in the years thereafter. Membership—The Company charges a membership fee to its customers. That fee allows customers to shop in the Company’s clubs, shop on the Company’s website and purchase gasoline at the Company’s gas stations for the duration of the membership, which is generally 12 months .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44.0 million and $134.4 million at February 1, 2020 and February 2, 2019, respectively.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recognized breakage under the remote model, which recognizes breakage income when the likelihood of the customer exercising its remaining rights becomes remote. Under the current guidance, the Company recognizes breakage in proportion to its rate of gift card redemptions. This change in breakage recognition model had an immaterial impact on the Company’s results of operations for fiscal years 2019 and 2018. Deferred revenue related to gift cards was $10.3 million and $9.1 million at February 1, 2020 and February 2, 2019, respectively. The Company recognized approximately $49.1 million and $50.0 million of revenue from gift card redemptions in the fiscal years ended February 1, 2020 and February 2, 2019, respectively.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 — 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and changes in sales volume and acceptance of the Company’s products when evaluating the adequacy of the sales returns allowance in any accounting period. The sales returns reserve, which reduces sales and cost of sales for the estimated impact of returns, was $6.5 million in 2019 , $6.8 million in 2018 and $1.5 million in 2017 . Customer Discounts —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has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 Leases In February 2016, the Financial Accounting Standards Board ("FASB") issued Accounting Standards Update ("ASU") 2016-2, Leases (FASB Accounting Standards Codification ("ASC") Topic 842, Leases) which requires recognition on the balance sheet for the rights and obligations created by leases with terms greater than twelve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Company adopted ASC 842 using the modified retrospective method at the beginning of fiscal year 2019. In accordance with ASC 842, the Company did not recast comparative periods in transition to ASC 842 and instead reported comparative periods under ASC 840. Adoption of the standard resulted in the initial recognition of $2.040 billion of operating lease right-of-use ("ROU") assets and $2.071 billion of operating lease liabilities as of February 3, 2019. The difference between the assets and liabilities is attributable to the reclassification of certain existing lease-related assets and liabilities as an adjustment to the ROU assets. Finance leases were not impacted by the adoption of the new guidance as finance lease liabilities and the corresponding assets were recorded on the consolidated balance sheet under the previous guidance. The adoption of this standard did not have a material impact on the Company’s annual audited consolidated statements of operations and comprehensive income, statements of contingently redeemable common stock and stockholders’ deficit or cash flows, and had a $11.6 million impact on beginning retained earnings in fiscal year 2019 primarily associated with the impact of the Company's deferred gain on prior years' sale leaseback transactions, net of tax.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and therefore continued to utilize lease terms determined under previous lease guidance. Pre-opening Expenses Pre-opening expenses consist of direct incremental costs of opening or relocating a facility and are expensed as incurred. Advertising Costs Advertising costs generall</t>
  </si>
  <si>
    <t>Related Party Transactions</t>
  </si>
  <si>
    <t>Related Party Transactions [Abstract]</t>
  </si>
  <si>
    <t>Related Party Transactions Management Agreement The Company had a management services agreement with the Sponsors for ongoing consulting and advisory services that terminated upon consummation of the Company's IPO. The management services agreement provided for the aggregate payment of management fees to the Sponsors (or advisory affiliates thereof) of $8.0 million per year, plus out of pocket expenses. The Company incurred no management fees and out of pocket expenses in fiscal year 2019 , and $3.3 million and $8.0 million in fiscal years 2018 and 2017 , respectively. Management fees and expenses are reported in SG&amp;A in the consolidated statements of operations and comprehensive income. Other Relationships One of the Company’s suppliers, Advantage Solutions Inc., is controlled by affiliates of the Sponsors. Advantage Solutions Inc. is principally a provider of in-club product demonstration and sampling services, and the Company also engages them from time to time to provide ancillary support services, including for example, seasonal gift wrapping, on-floor sales assistance and display maintenance. The Company incurred approximately $42.6 million , $43.9 million and $44.8 million of costs payable to Advantage Solutions for services rendered during fiscal years 2019 , 2018 and 2017 , respectively. The demonstration and sampling service fees are fully funded by merchandise vendors who participate in the program. The Company believes the terms obtained or consideration paid or received, as applicable, in connection with the transactions were comparable to terms available or amounts that would be paid or received, as applicable, in arms’-length transactions with unrelated parties.</t>
  </si>
  <si>
    <t>Leases</t>
  </si>
  <si>
    <t>Leases [Abstract]</t>
  </si>
  <si>
    <t>Leases The Company adopted ASC 842 as of February 3, 2019, using the modified retrospective method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on February 3, 2019 are reported and presented under ASC 842, while prior period amounts and disclosures are not adjusted and continue to be reported and presented under ASC 840. As part of the adoption, the Company elected the following practical expedients: 1. A package of practical expedients allowing the Company to: a) carry forward its historical lease classification; b) avoid reassessing whether any expired or existing contracts are or contain leases; and c) avoid reassessing initial direct costs for any existing leases. 2. A practical expedient related to land easements, allowing the Company to carry forward the accounting treatment for land easements on existing agreements and eliminating the need to reassess existing lease contracts to determine if land easements are separate leases under ASC 842. The Company did not elect the following practical expedients: 1. A practical expedient that would allow the Company to use hindsight in determining the lease term and to assess impairment of the entity's ROU assets, since election of this expedient could make adoption more complex given that re-evaluation of the lease term. 2. A practical expedient allowing the Company to not separate lease components from nonlease components (e.g., common area maintenance costs) since currently the Company does not combine lease and nonlease components for any of its real estate leases. In accordance with ASC 842, the Company determines if an arrangement is a lease at inception or modification of a contract and classifies each lease as either an operating or finance lease at commencement. The Company only reassesses lease classification subsequent to commencement upon a change to the expected lease term or the contract being modified. The Company has operating and finance leases for the Company's clubs, and operating leases for the Company's distribution centers, corporate office, and stand-alone gas stations. Operating leases, net of accumulated amortization, are included in operating lease ROU assets, and current and non-current operating lease liabilities, on the consolidated balance sheet. Finance leases are included in property and equipment, accrued expenses and other current liabilities, and other non-current liabilities on the consolidated balance sheets. Lease liabilities are calculated using the effective interest method, regardless of classification, while the amortization of the ROU assets varies depending upon classification. Finance lease classification results in a front-loaded expense recognition pattern over the lease term, which amortizes the ROU asset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finance and operating leases are included in selling general and administrative expense on the consolidated statement of operations and comprehensive income. Leases with an initial term of twelve months or less are not recorded on the balance sheet. The Company is generally obligated for the cost of property taxes, insurance, and maintenance relating to its leases, which are often variable lease payments. Such costs are presented as occupancy costs for finance and operating leases included in SG&amp;A expense on the consolidated statement of operations and comprehensive income. Certain of the Company's lease agreements provide for lease payments based on future sales volumes at the leased location, or include rental payments adjusted periodically for inflation or based on an index, which are not measurable at the inception of the lease. The Company expenses such variable amounts in the period incurred, which is the period in which it becomes probable that the specified target that triggers the variable lease payments will be achieved. The Company's lease agreements do not contain any material residual value guarantees or material restrictive covenan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Where the Company's leases do not provide an implicit rate, the Company uses a collateralized incremental borrowing rate ("IBR") to determine the present value of lease payments. The collateralized IBR is based on a synthetic credit rating that is externally prepared on an annual basis at the measurement date, and that the Company adjusts quarterly with a yield curve that approximates the Company's market risk profile. In calculating the present value of the lease payments, the Company has elected to utilize its estimated IBR based on the original lease term and not the remaining lease term. The initial primary term of the Company's operating leases ranges from 5 to 44 years , with most of these leases having an initial term of 20 years . The initial primary term of the Company's two finance leases are 20 years . The adoption of ASC 842 resulted in the initial recognition of $2.040 billion of operating lease ROU assets and $2.071 billion of operating lease liabilities as of February 3, 2019. The difference between the assets and liabilities is attributable to the reclassification of certain existing lease-related assets and liabilities as an adjustment to the right-of-use assets. The Company derecognized assets and liabilities of $94.7 million and $125.8 million , respectively, in connection with the non-cash transitional adjustment. As a result of adopting ASC 842, the Company also recorded a benefit to retained earnings of $11.6 million , primarily associated with the net of tax impact of the Company's deferred gain on prior years' sale leaseback transactions. Finance leases were not impacted by the adoption of the new guidance, as finance lease liabilities and the corresponding assets were recorded on the consolidated balance sheet under the previous guidance. The adoption of this standard did not materially impact the Company's consolidated statements of operations and comprehensive income, or the Company's consolidated statements of cash flows. As of February 1, 2020 , assets recorded under finance leases were $19.3 million and accumulated amortization associated with finance leases was $9.5 million , while ROU assets recorded as operating leases were $2.209 billion and accumulated amortization associated with operating leases was $148.7 million . As of February 1, 2020 , the Company also recorded non-cash increases of $176.2 million to ROU assets and liabilities resulting from lease reassessments and decreases of $9.6 million to ROU assets resulting from lease impairment charges. The following table is a summary of the Company’s components of total lease costs for the year ended February 1, 2020 (in thousands): February 1, 2020 Operating lease cost $ 322,346 Finance lease cost: Amortization of right-of-use assets 1,128 Interest on lease liabilities 2,503 Total finance lease costs 3,631 Variable lease costs 98 Net lease costs $ 326,075 The weighted average remaining lease term and weighted average discount rate for operating and finance leases as of February 1, 2020 were as follows: Operating Leases Finance Leases Weighted average remaining lease term in years 8.6 9.3 Weighted average discount rate percentage 8.2 % 8.3 % Cash paid for amounts included in the measurement of lease liabilities were as follows (in thousands): Operating cash flows paid for operating leases $ 311,971 Operating cash flows paid for interest portion of finance leases 2,503 Financing cash flows paid for principal portion of finance leases 612 Future lease commitments to be paid by the Company as of February 1, 2020 were as follows (in thousands): Fiscal year Operating Leases Finance Leases 2020 $ 319,628 $ 3,412 2021 319,632 3,439 2022 310,109 3,439 2023 296,508 3,439 2024 274,258 3,439 Thereafter 1,943,641 16,842 Total future minimum lease payments 3,463,776 34,010 Less: imputed interest (1,353,236 ) (17,795 ) Present value of lease liabilities $ 2,110,540 $ 16,215 As of February 1, 2020 , the Company had certain executed real estate and gas station leases that have not yet commenced and therefore are not reflected in the tables above. These leases are expected to commence between fiscal year 2020 and fiscal year 2021 with lease terms ranging from 13 years to 20 years . The following table represents the Company's lease commitments under its previous presentation of its operating and finance lease agreements as of February 2, 2019 (in thousands): Fiscal Year Operating Leases Finance Leases 2019 $ 309,785 $ 4,510 2020 310,956 4,807 2021 299,410 4,833 2022 282,841 4,894 2023 264,363 4,956 Thereafter 1,778,207 34,377 Total $ 3,245,562 $ 58,377</t>
  </si>
  <si>
    <t>Dividend Recapitalization</t>
  </si>
  <si>
    <t>Other Liabilities Disclosure [Abstract]</t>
  </si>
  <si>
    <t>Dividend Recapitalization On February 3, 2017, the Company distributed a $735.5 million dividend to its common stockholders. In conjunction with the dividend, the Company paid $67.5 million to stock option holders of the Company as required under the Fourth Amended and Restated 2011 Stock Option Plan of BJ’s Wholesale Club Holdings, Inc. (f/k/a Beacon Holding Inc.), as amended (the "2011 Plan"), and the 2012 Director Stock Option Plan of BJ’s Wholesale Club Holdings, Inc. (f/k/a Beacon Holding Inc.) (the "2012 Director Plan"). The payments to option holders were recorded as compensation expense in SG&amp;A in fiscal year 2017. The Company also paid $5.4 million to employees under retention bonus arrangements, of which $4.6 million was accrued in 2016 and the remaining $0.8 million was recognized as compensation expense in fiscal year 2017.</t>
  </si>
  <si>
    <t>Debt and Credit Arrangements</t>
  </si>
  <si>
    <t>Debt Disclosure [Abstract]</t>
  </si>
  <si>
    <t>Debt and Credit Arrangements Debt consisted of the following at February 1, 2020 and February 2, 2019 (in thousands): February 1, 2020 February 2, 2019 ABL Facility $ 378,000 $ 289,000 First Lien Term Loan 1,315,216 1,530,045 Unamortized debt discount and debt issuance costs (12,531 ) (18,197 ) Less: current portion (343,377 ) (254,377 ) Long-term debt $ 1,337,308 $ 1,546,471 ABL Facility On August 17, 2018, the Company amended its ABL Facility to extend the maturity date from February 3, 2022 to August 17, 2023 and reduce the applicable interest rates and letter of credit fees on the facility. Total fees associated with the refinancing were approximately $1.0 million . The Company capitalized approximately $0.9 million of new debt issuance costs and had immaterial write-offs of previously capitalized debt issuance costs and third-party fees.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 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 The applicable spread of LIBOR and base rate loans at all levels of excess availability steps down by 12.5 basis points upon achieving total net leverage of 3.00 to 1.00. The ABL Facility also provides a sub-facility for issuance of letters of credit subject to certain fees defined in the ABL Facility agreement. The ABL Facility is subject to various commitment fees during the term of the facility based on utilization of the revolver. At February 2, 2019 , there was $289.0 million outstanding in loans under the ABL Facility and $41.2 million in outstanding letters of credit. As of February 2, 2019 , the interest rate on the revolving credit facility was 3.76% and unused capacity was $545.6 million . At February 1, 2020 , there was $378.0 million outstanding in borrowings under the ABL Facility and $17.5 million in outstanding letters of credit. As of February 1, 2020 , the interest rate on the revolving credit facility was 2.78% and unused capacity was $496.3 million . First Lien Term Loan On August 13, 2018, the Company amended its First Lien Term Loan to reduce the applicable interest rates and reduce the principal on the loan. The Company drew $350 million under its ABL Facility to fund the transaction. As amended, the First Lien Term Loan had an initial principal amount of $1,537.7 million and interest was calculated either at LIBOR plus 275 to 300 basis points or a base rate plus 175 to 200 basis points based on the Company achieving a net leverage ratio of 3.00 to 1.00. Total fees associated with the refinancing were approximately $1.8 million . The Company wrote-off $4.4 million of previously capitalized debt issuance costs and OID and expensed $1.8 million of new third-party fees. Principal payments on the First Lien Term Loan are required in quarterly installments of 0.25% of the original principal amount with the balance due upon maturity on February 3, 2024. Voluntary prepayments are permitted. Principal payments must be made on the First Lien Term Loan pursuant to an annual excess cash flow calculation when the net leverage ratio exceeds 3.50 to 1.00 . The First Lien Term Loan is subject to certain affirmative and negative covenants but no financial covenants. It is secured on a senior basis by certain "fixed assets" of the Company and on a junior basis by certain "liquid" assets of the Company. On November 1, 2019, the Company borrowed $200.0 million from the ABL Facility. The proceeds from the Company's borrowing were used to pay a portion of the principal amount due on the First Lien Term Loan. In connection with the payment, the Company expensed $2.0 million of previously capitalized deferred debt issuance costs and original issue discount. On January 29, 2020, the Company amended its First Lien Term Loan to reduce the applicable interest rates. As amended, the First Lien Term Loan has an initial principal amount of $1,315.2 million and interest is calculated either at LIBOR plus 225 basis points basis or a base rate plus 125 basis points. Total fees associated with the refinancing were approximately $1.7 million . The Company wrote-off $0.1 million of previously capitalized debt issuance costs and OID and expensed $1.7 million of new third-party fees. At February 1, 2020 , there was $1,315.2 million outstanding on the First Lien Term Loan. At February 2, 2019 , there was $1,530.0 million outstanding on the First Lien Term Loan. At February 1, 2020 , the Company's net leverage ratio was less than 3.00 and the interest rate for the First Lien Term Loan was 3.90% . At February 2, 2019 , the interest rate for the First Lien Term Loan was 5.51% . Second Lien Term Loan On July 2, 2018, the Company paid off the Second Lien Term Loan by extinguishing the entire outstanding amount of $623.2 million . In connection with the debt extinguishment, the Company paid a $6.2 million prepayment premium. The Company recorded debt extinguishment charges of $19.2 million in conjunction with the paydown, of which $13.0 million represents write-off of previously capitalized deferred debt issuance costs associated with the Second Lien Term Loan. Future minimum payments Scheduled future minimum principal payments on debt as of February 1, 2020 are as follows: Fiscal Year: Dollars in 2020 $ 341,185 2021 13,185 2022 13,185 2023 1,325,661 2024 — Thereafter — Total $ 1,693,216</t>
  </si>
  <si>
    <t>Interest Expense, net</t>
  </si>
  <si>
    <t>Other Income and Expenses [Abstract]</t>
  </si>
  <si>
    <t>Interest Expense, net The following details the components of interest expense for the periods presented (in thousands): Fiscal Year Ended Fiscal Year Ended Fiscal Year Ended Interest on debt $ 96,747 $ 128,643 $ 163,210 Interest on capital lease and financing obligations 2,503 4,119 4,205 Debt issuance costs amortization 2,745 3,322 4,060 Original issue discount amortization 2,427 3,233 4,403 Loss on debt extinguishment 3,820 25,405 21,061 Capitalized interest (12 ) (187 ) (215 ) Interest expense, net $ 108,230 $ 164,535 $ 196,724</t>
  </si>
  <si>
    <t>Intangible Assets and Liabilities</t>
  </si>
  <si>
    <t>Goodwill Intangible Assets And Deferred Charge Disclosure [Abstract]</t>
  </si>
  <si>
    <t>Intangible Assets and Liabilities Intangible assets and liabilities consist of the following (in thousands): February 1, 2020 Gross Carrying Accumulated Net Amount Goodwill $ 924,134 $ — $ 924,134 Intangible Assets Not Subject to Amortization: BJ’s trade name $ 90,500 $ — $ 90,500 Intangible Assets Subject to Amortization: Member relationships 245,000 (191,113 ) 53,887 Private label brands 8,500 (5,903 ) 2,597 Total intangible assets $ 344,000 $ (197,015 ) $ 146,985 February 2, 2019 Gross Carrying Accumulated Net Amount Goodwill $ 924,134 $ — $ 924,134 Intangible Assets Not Subject to Amortization: BJ’s trade name $ 90,500 $ — $ 90,500 Intangible Assets Subject to Amortization: Member relationships 245,000 (178,330 ) 66,670 Private label brands 8,500 (5,194 ) 3,306 Below market leases (1) 120,182 (79,788 ) 40,394 Total intangible assets $ 464,182 $ (263,312 ) $ 200,870 Intangible Liabilities Subject to Amortization: Above market leases (1) $ (30,515 ) $ 16,872 $ (13,643 ) (1) Upon adoption of ASU 2016-02, Leases, the Company's above and below market leases were reclassified as adjustments to the ROU asset. Refer to Note 4 "Leases" for additional information on the adoption of ASU 2016-02. The Company records amortization expenses of intangible assets as a component of SG&amp;A. Member relationships are amortized over a period of 15.3 years , Private label brands are amortized over 12 years . The Company recorded amortization expense of $13.5 million , $21.8 million and $26.0 million as a component of SG&amp;A for the fiscal years ended February 1, 2020 , February 2, 2019 and February 3, 2018 , respectively. The Company estimates that amortization expense related to intangible assets will be as follows in each of the next five fiscal years (in thousands): Intangible Assets 2020 $ 11,862 2021 10,483 2022 9,230 2023 7,866 2024 6,517</t>
  </si>
  <si>
    <t>Commitments and Contingencies</t>
  </si>
  <si>
    <t>Commitments and Contingencies Disclosure [Abstract]</t>
  </si>
  <si>
    <t>Commitment and Contingencies 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si>
  <si>
    <t>Contingently Redeemable Common Stock</t>
  </si>
  <si>
    <t>Temporary Equity Disclosure [Abstract]</t>
  </si>
  <si>
    <t>Contingently Redeemable Common Stock The Company and certain current and former management employees were parties to the Management Stockholders Agreement (the "MSA"). Grants of equity by the Company to employees were governed by the terms of individual equity award agreements and the MSA. The MSA specified certain transfer restrictions, tag-along and drag-along rights, put and call rights and various other rights and restrictions applicable to any equity held by employees. The call right permitted the Company to repurchase common stock held by an employee stockholder following a minimum holding period and prior to the expiration of a specified time period following the later of the employee’s termination of employment with the Company or acquisition of the common stock. If the employee’s employment was terminated for cause, the repurchase price was the least of (a) the fair market value as of the repurchase date, (b) the fair market value at issuance or (c) the price paid by the employee stockholder for such shares. If the employee’s employment was terminated other than for cause, the repurchase price was the fair market value as of the repurchase date. The MSA also gave employees the ability to put any shares back to the Company at fair market value upon death or disability while actively employed. As neither death nor disability while actively employed is a certainty, the shares of common stock held by the employee stockholders were considered to be contingently redeemable common stock and were accounted for outside of stockholders’ equity until the shares of common stock were either repurchased by the Company or the put right terminated. Both the Company’s repurchase right and the employee stockholder’s put right terminated upon the consummation the IPO. The contingently redeemable common stock was recorded at fair value of the common stock at the date of issuance. Because meeting the contingency is not probable, the contingently redeemable common stock was not remeasured to fair value at each reporting date. When the Company executed its IPO in 2018, all remaining grants under the MSA were reclassified to common stock. As of February 1, 2020 and February 2, 2019 there is no contingently redeemable common stock recorded on the consolidated balance sheet. The Company recorded $10.4 million of contingently redeemable common stock on its consolidated balance sheet related to these agreements as of February 3, 2018 . Prior to the IPO, when the Company exercised its call option to repurchase shares classified outside of stockholders’ equity, it was deemed to be a constructive retirement of the contingently redeemable share for accounting purposes. The Company recorded the excess of the fair value paid to repurchase the share over the carrying value of the contingently redeemable share within additional paid-in capital, as the Company had an accumulated deficit.</t>
  </si>
  <si>
    <t>Stock Incentive Plans</t>
  </si>
  <si>
    <t>Share-based Payment Arrangement [Abstract]</t>
  </si>
  <si>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respectively, under the 2011 Plan and the 2012 Director Plan. No further grants will be made under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on its exercise and (2) shares purchased on the open market with the cash proceeds from the exercise of options under the 2018 Plan, 2011 Plan or 2012 Director Plan. As of February 1, 2020 , there were 7,205,543 shares available for future issuance under the 2018 Plan. Stock option awards are generally granted with vesting periods of three years . All options have a contractual term of ten years . The Company recognized $18.8 million ( $13.5 million post-tax), $57.7 million ( $41.5 million post-tax) and $9.1 million ( $5.4 million post-tax) of total stock-based compensation for 2019 , 2018 and 2017 , respectively. As of February 1, 2020 , there was approximately $34.9 million of unrecognized compensation cost, which is expected to be recognized over the next three years . The fair value of the options was estimated using the Black-Scholes option pricing model with the following weighted-average assumptions (no dividends were expected): Fiscal Year Ended Fiscal Year Ended Fiscal Year Ended Risk-free interest rate range 2.36% - 2.36% 2.56% - 2.73% 1.40% - 1.40% Expected volatility factor 25.8% 26.9% 35.0% Weighted-average expected option life (yrs.) 6.0 5.9 5.7 Weighted-average grant-date fair value $8.37 $5.16 $2.51 The Company historically has been a private company and lacks certain company-specific historical and implied volatility information. Expected volatility was determined based on the historical and implied volatilities of comparable public companies. The risk-free interest rate was based on United States Treasury yields in effect at the time of the grant for notes with terms comparable to the awards. The expected option life represents an estimate of the period of time options are expected to remain outstanding based upon an average of the vesting and contractual terms of the options. Forfeitures are recorded as incurred. Presented below is a summary of stock option activity and weighted-average exercise prices for fiscal year ended February 1, 2020 : (options in thousands) Number of Weighted- Weighted-average contractual Outstanding, beginning of period 6,252 $ 10.09 Granted 726 27.59 Forfeited (41 ) 20.25 Exercised (1,724 ) 5.37 Outstanding, end of period 5,213 14.00 7.6 Vested and expected to vest, end of period 5,213 14.00 7.6 Exercisable, end of period 3,124 $ 9.68 6.8 The total intrinsic value of options exercised in 2019 , 2018 and 2017 was $37.1 million , $88.2 million and $7.6 million , respectively. The Company received a tax benefit related to these option exercises of approximately $10.4 million , $24.8 million and $3.1 million in 2019 , 2018 and 2017 , respectively. As of February 1, 2020 , the total intrinsic value of options vested and expected to vest was $39.1 million . Presented below is a summary of our non-vested restricted shares and restricted stock units and weighted-average grant-date fair values for the period ended February 1, 2020 : Restricted Stock Restricted Stock Units (shares in thousands) Shares Weighted-Average Grant-Date Fair Value Shares Weighted-Average Grant-Date Fair Value Outstanding, beginning of period 973 $ 22.14 16 $ 27.59 Granted 855 27.54 30 25.83 Forfeited (59 ) 24.97 — — Vested (324 ) 26.40 (16 ) 25.64 Outstanding, end of period 1,445 $ 25.22 30 $ 25.83 2018 Employee Stock Purchase Plan On June 14, 2018, the Company’s board of directors adopted and its stockholders approved the BJ's Wholesale Club Holdings, Inc. 2018 Employee Stock Purchase Plan (the "ESPP"), which became effective the day prior to the first day of public trading of the Company’s equity securities. The aggregate number of shares of common stock that was be reserved for issuance under our ESPP was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The amount of expense recognized in the fiscal year ended February 1, 2020 was $0.4 million and the amount recognized in the fiscal year ended February 2, 2019 was immaterial. Treasury Shares Acquired on Restricted Stock Awards On June 27, 2019, the Company completed the CVC June 2019 Secondary Offering of 9,977,024 shares of the Company's common stock and, in connection with the offering, the Company repurchased 2,500,000 shares of common stock at a price of $25.41 per share. These repurchased shares are being held in treasury. In addition, 143,205 and 781,866 shares were reacquired to satisfy employees’ tax withholding obligations upon the vesting of restricted stock awards in fiscal year 2019 and fiscal year 2018, respectively. These reacquired shares were recorded as $3.8 million and $19.1 million of treasury stock in fiscal years 2019 and 2018, respectively. Share Repurchase Program On December 19, 2019, the Company's board of directors authorized the repurchase of up to $250.0 million of the Company's outstanding common stock from time to time as market conditions warrant (the "Program"). The Program expires at the end of fiscal year 2021. We initiated the Program to mitigate potentially dilutive effects of stock options and shares of restricted stock granted by the Company, in addition to enhancing shareholder value. As of February 1, 2020, $250.0 million remained available to purchase under the Program. The Company repurchased no shares during fiscal year 2019.</t>
  </si>
  <si>
    <t>Income Taxes</t>
  </si>
  <si>
    <t>Income Tax Disclosure [Abstract]</t>
  </si>
  <si>
    <t>Income Taxes The provision (benefit) for income taxes from continuing operations includes the following (in thousands): Fiscal Year Ended Fiscal Year Ended Fiscal Year Ended Federal: Current $ 29,187 $ 14,641 $ 1,976 Deferred 9,541 (9,563 ) (33,219 ) State: Current 16,780 11,877 5,220 Deferred 704 (5,129 ) (2,404 ) Total income tax provision (benefit) $ 56,212 $ 11,826 $ (28,427 ) A reconciliation of the statutory federal income tax rate with the Company’s effective income tax rate is as follows: Fiscal Year Ended Fiscal Year Ended Fiscal Year Ended Statutory federal income tax rates 21.0 % 21.0 % 33.7 % State income taxes, net of federal tax benefit 5.7 3.8 7.5 Effect of federal rate change — (1.8 ) (136.2 ) Work opportunity and solar energy tax credit (1.0 ) (1.3 ) (17.9 ) Charitable contributions (0.2 ) (0.5 ) (1.0 ) Prior year adjustments 0.1 0.1 (3.2 ) Share-based compensation (2.7 ) (10.8 ) (4.8 ) Other 0.1 (2.0 ) 1.2 Effective income tax rate 23.0 % 8.5 % (120.7 )% On December 22, 2017, the Tax Cuts and Jobs Act ("TCJA") was signed into law. The TCJA includes significant changes to the Internal Revenue Code impacting the taxation of business entities. The most significant change in the TCJA that impacts the Company is the reduction in the corporate federal income tax rate from 35% to 21% for tax years (or portions thereof) beginning after December 31, 2017. Significant components of the Company’s deferred tax assets and liabilities as of February 1, 2020 and February 2, 2019 were as follows (in thousands): February 1, 2020 February 2, 2019 Deferred tax assets: Operating lease liability $ 590,952 — Self-insurance reserves 28,459 29,288 Rental step liabilities 266 23,194 Compensation and benefits 14,583 13,823 Interest 4,281 12,354 Capital lease and financing obligations 2,061 5,826 Interest rate swap 10,988 5,454 Deferred gain amortization — 4,956 Intangible liabilities — 3,834 Environment clean up reserve 4,027 3,664 Startup costs 2,838 3,276 Lease incentive gain — 2,963 Closed store obligations — 896 Other 16,959 16,926 Total deferred tax assets $ 675,414 $ 126,454 Deferred tax liabilities: Operating lease right-of-use asset $ 576,787 — Fixed assets 90,317 87,413 Intangible assets 41,156 56,444 Debt costs 3,605 5,152 Capital lease and financings obligations — 5,079 Lease incentive gain 735 — Other 9,014 9,303 Total deferred tax liabilities 721,614 163,391 Net deferred tax liabilities $ (46,200 ) $ (36,937 ) The ultimate realization of deferred tax assets is dependent upon the Company’s ability to generate sufficient taxable income during the periods in which the temporary differences become deductible. The Company has determined that it is more likely than not that the results of future operations and the reversals of existing taxable temporary differences will generate sufficient taxable income to realize the deferred tax assets; therefore, no valuation allowance has been recorded. In making this determination, the Company considered historical levels of income as well as projections for future periods. A reconciliation of the beginning and ending amount of unrecognized tax benefits is as follows (in thousands): Fiscal year Ended Fiscal year Ended Balance at the beginning of the period $ 2,524 $ 4,357 Reductions for tax positions taken during prior years (244 ) (142 ) Additions for tax positions taken during the current year 90 960 Settlements — (125 ) Lapses in statute of limitations (41 ) (2,526 ) Audit resolution (168 ) — Balance at the end of the period $ 2,161 $ 2,524 The total amount of unrecognized tax benefits, reflective of federal tax benefits at February 1, 2020 and February 2, 2019 that, if recognized, would favorably affect the effective tax rate was $1.9 million and $2.2 million , respectively. As of February 1, 2020 , management has determined it is reasonably possible that the total amount of unrecognized tax benefits could decrease within the next twelve months by less than $0.1 million , due to the expected resolution of state tax audits and the expiration of statute of limitations. The Company’s tax years from 2015 forward remain open and are subject to examination by the Internal Revenue Service or various state taxing jurisdictions. The Company classifies interest expense and any penalties related to income tax uncertainties as a component of income tax expense, which is consistent with the recognition of these items in prior reporting periods. For the period ended February 1, 2020 , the Company recognized $0.3 million in interest income. For the periods ended February 2, 2019 and February 3, 2018 , the Company recognized $0.4 million and $0.7 million in interest income and interest expense, respectively. As of February 1, 2020 and February 2, 2019 , the Company had $0.2 million and $0.5 million , respectively, of accrued interest related to income tax uncertainties.</t>
  </si>
  <si>
    <t>Retirement Plans</t>
  </si>
  <si>
    <t>Retirement Benefits [Abstract]</t>
  </si>
  <si>
    <t>Retirement Plans Under BJ’s 401(k) savings plans, participating employees may make pretax contributions up to 50% of covered compensation subject to federal limits. The Company matches employee contributions at 50% of the first six percent of covered compensation. The Company’s expense under these plans was $10.0 million , $9.3 million and $9.6 million for 2019 , 2018 and 2017 , respectively. The Company has a non-contributory defined contribution retirement plan for certain key employees. Under this plan, the Company funds annual retirement contributions for the designated participants on an after-tax basis. The Company’s contributions equaled 5% of the participants’ base salary. Participants become fully vested in their contribution accounts at the end of the fiscal year in which they complete four full fiscal years of service. Pretax expense under this plan was $2.6 million , $2.4 million and $2.4 million in 2019 , 2018 and 2017 , respectively.</t>
  </si>
  <si>
    <t>Postretirement Medical Benefits</t>
  </si>
  <si>
    <t>Postretirement Medical Benefits The Company has a defined benefit postretirement medical plan which covers employees who retire after age 55 with at least 10 years of service, who are not eligible for Medicare, and who participated in a Company-sponsored medical plan. Spouses and eligible dependents are also covered under the plan. Amounts contributed by retired employees under this plan are based on years of service prior to retirement. The plan was amended in 2015 to limit eligibility to only those who meet the eligibility criteria, of age and years of service, by June 30, 2017. The plan can no longer accept any new enrollees, with estimated future benefit payments ending by June 30, 2027. The Company recognizes the funded status of the postretirement medical plan in the balance sheet. The funded status represents the difference between the projected benefit liability obligation of the plan and the fair value of the plan’s assets. Previously unrecognized deferred amounts such as actuarial gains and losses and the impact of plan changes are included in accumulated other comprehensive income. Changes in these amounts in future years are adjusted as they occur through accumulated other comprehensive income. The discount rates presented in the tables below were selected by referencing yields on high quality corporate bonds, using the Citigroup Pension Yield Curve. Obligation and Funded Status The change in obligation and funded status of the plan at February 1, 2020 and February 2, 2019 was as follows (in thousands): Fiscal Year Ended Fiscal Year Ended Change in Obligation Projected benefit obligation at beginning of period $ 4,174 $ 5,360 Company service cost 88 143 Interest cost 115 150 Plan participants’ contributions 225 270 Net actuarial loss (279 ) (1,336 ) Benefit payments made directly by the Company (717 ) (413 ) Projected benefit obligation at end of period $ 3,606 $ 4,174 Change in Plan Assets Fair value of plan assets at beginning of period $ — $ — Company contributions 492 143 Plan participants’ contributions 225 270 Benefit payments made directly by the Company (717 ) (413 ) Fair value of plan assets at end of period — — Funded status at end of year $ (3,606 ) $ (4,174 ) The funded status of the plan as of February 1, 2020 is recognized as a net liability in other non-current liabilities on the consolidated balance sheet. The Company expects to contribute approximately $0.7 million to the postretirement plan in 2020 . Components of Net Periodic Benefit Cost and Amounts Recognized in Other Comprehensive Income Net periodic postretirement benefit cost for the last three fiscal years consists of the following (in thousands): Fiscal Year Ended Fiscal Year Ended Fiscal Year Ended Company service cost $ 88 $ 143 $ 182 Interest cost 115 150 147 Net prior service credit amortization (693 ) (693 ) (693 ) Amortization of unrecognized gain (962 ) (316 ) (250 ) Net periodic postretirement benefit cost $ (1,452 ) $ (716 ) $ (614 ) Discount rate used to determine cost 3.04 % 3.00 % 2.63 % Health care cost trend rates 6.50 % 6.50 % 7.00 % The change in accumulated other comprehensive income ("AOCI"), gross of tax, consists of the following (in thousands): Fiscal Year Ended Fiscal Year Ended AOCI at the beginning of period $ (3,658 ) $ (3,331 ) Net prior service credit amortization 693 693 Amortization of net actuarial gain 962 316 Net actuarial loss for the period (279 ) (1,336 ) AOCI at the end of the period $ (2,282 ) $ (3,658 ) The Company expects to amortize approximately $0.8 million of net actuarial gain from AOCI into net periodic postretirement benefit cost in fiscal year 2020 . Assumptions The following weighted-average assumptions were used to determine the postretirement benefit obligations: February 1, 2020 February 2, 2019 Discount rate 3.04 % 3.00 % Health care cost trend rate assumed for next year 6.50 % 6.50 % Ultimate trend rate 5.00 % 5.00 % Year that the rate reaches the ultimate trend rate 2024 2024 Assumed health care cost trend rates have a significant effect on the amounts reported for the postretirement health care plans. A one -percentage point change in assumed health care cost trend rates would have the following effects as of February 1, 2020 (in thousands): Effect of 1% Increase in Medical Trend Rates Postretirement benefit obligation increases by $ 90 Total of service and interest cost increases by 8 Effect of 1% Decrease in Medical Trend Rates Postretirement benefit obligation decreases by $ (96 ) Total of service and interest cost decreases by (8 ) Cash Flows The estimated future benefit payments for the postretirement health care plan at February 1, 2020 are (in thousands): Fiscal Year Future 2020 $ 686 2021 670 2022 678 2023 609 2024 540 2025 to 2029 764 Total $ 3,947</t>
  </si>
  <si>
    <t>Asset Retirement Obligations</t>
  </si>
  <si>
    <t>Asset Retirement Obligation Disclosure [Abstract]</t>
  </si>
  <si>
    <t>Asset Retirement Obligations The following is a summary of activity relating to the liability for asset retirement obligations, which the Company will incur primarily in connection with the future removal of solar panels, gasoline tanks and the related infrastructure. The following is included in other non-current liabilities on the consolidated balance sheets (in thousands): Fiscal Year Ended Fiscal Year Ended Fiscal Year Ended Balance, beginning of period $ 15,248 $ 12,998 $ 11,846 Accretion expense 1,111 1,031 959 Liabilities incurred during the year 794 1,219 193 Balance, end of period $ 17,153 $ 15,248 $ 12,998</t>
  </si>
  <si>
    <t>Accrued Expenses and Other Current Liabilities</t>
  </si>
  <si>
    <t>Payables and Accruals [Abstract]</t>
  </si>
  <si>
    <t>Accrued Expenses and Other Current Liabilities The major components of accrued expenses and other current liabilities are as follows (in thousands): February 1, 2020 February 2, 2019 Deferred membership fee income $ 143,969 $ 134,415 Outstanding checks and payables 97,610 58,840 Employee compensation 70,481 77,663 Insurance reserves 48,457 47,813 BJ’s Perks rewards 35,952 34,083 Sales, property, use and other taxes 32,442 29,050 Utilities, advertising and accrued interest 16,166 16,177 Deferred revenues 30,697 26,800 Other 27,897 22,134 Fixed asset accruals 11,247 13,849 Membership fee income sales and legal reserves 10,858 12,744 Repairs and maintenance 9,993 11,808 Accrued federal and state income taxes 6,662 858 Professional services 5,445 20,197 Total $ 547,876 $ 506,431 The following table summarizes membership fee income activity for each of the last two fiscal years (in thousands): Fiscal Year Ended Fiscal Year Ended Deferred membership fee income, beginning of period $ 134,415 $ 126,216 Cash received from members 311,705 291,092 Revenue recognized in earnings (302,151 ) (282,893 ) Deferred membership fee income, end of period $ 143,969 $ 134,415</t>
  </si>
  <si>
    <t>Other Non-current Liabilities</t>
  </si>
  <si>
    <t>Other Non-current Liabilities The major components of other non-current liabilities are as follows (in thousands): February 1, 2020 February 2, 2019 Workers’ compensation and general liability $ 64,882 $ 70,585 Interest rate swap liability 39,244 19,410 Asset retirement obligations 17,153 15,248 Postretirement medical benefit and other 15,901 19,388 Capital leases and financing obligations 15,230 28,824 Rent escalation liability — 82,907 Deferred gain on sale leasebacks — 16,348 Lease incentives — 13,920 Above market leases — 13,643 Total non-current liabilities $ 152,410 $ 280,273</t>
  </si>
  <si>
    <t>Book Overdrafts</t>
  </si>
  <si>
    <t>Book Overdrafts Banking arrangements provide for the daily replenishment of vendor payable bank accounts as checks are presented. The balances of checks outstanding in these bank accounts, which represent book overdrafts, totaled approximately $38.2 million at February 1, 2020 and approximately $50.3 million at February 2, 2019 . Amounts payable to merchandise vendors are included in accounts payable on the consolidated balance sheets and were approximately $22.5 million and $32.1 million at the end of 2019 and 2018 , respectively. Amounts payable to non-merchandise vendors are included in accrued expenses and other current liabilities on the consolidated balance sheets and were approximately $15.7 million and $18.2 million at the end of 2019 and 2018 , respectively. Changes in these balances are reflected in operating activities in the consolidated statements of cash flows.</t>
  </si>
  <si>
    <t>Derivative Financial Instruments</t>
  </si>
  <si>
    <t>Derivative Instruments and Hedging Activities Disclosure [Abstract]</t>
  </si>
  <si>
    <t>Derivative Financial Instruments Interest Rate Swaps On November 13, 2018, the Company entered into three forward starting interest rate swaps (the "Interest Rate Swaps"), which were effective starting on February 13, 2019. The Company has fixed the LIBOR component of $1.2 billion of its floating rate debt at a rate of approximately 3.0% from February 13, 2019 until February 13, 2022. The Interest Rate Swaps are recorded as a liability of $40.0 million and $19.4 million in 2019 and 2018, respectively, with the net of tax amount recorded in other comprehensive income. The Company elected hedge accounting for the interest rate swap agreements, and as such, the effective portion of the losses was recorded as a component of other comprehensive income. There were $20.6 million and $19.4 million of unrealized losses recorded in 2019 and 2018, respectively. The fair value of derivative instruments included on the consolidated balance sheets are as follows (in thousands): Fair Value at Accounting for cash flow hedges Notional Amount Fixed Rate Balance Sheet Classification February 1, 2020 February 2, 2019 Interest rate swap $ 600,000 3.00 % Other non-current liabilities $ (20,035 ) $ (9,730 ) Interest rate swap 360,000 3.00 % Other non-current liabilities (11,997 ) (5,804 ) Interest rate swap 240,000 3.00 % Other non-current liabilities (8,003 ) (3,876 ) Net Carrying Amount $ 1,200,000 Total Liabilities $ (40,035 ) $ (19,410 )</t>
  </si>
  <si>
    <t>Fair Value Measurements</t>
  </si>
  <si>
    <t>Fair Value Disclosures [Abstract]</t>
  </si>
  <si>
    <t>Fair Value Measurements Assets and Liabilities Measured at Fair Value on a Recurring Basis The fair values of the Company’s derivative instruments are based on quotes received from third-party banks and represent the estimated amount the Company would pay to terminate the agreements taking into consideration current interest rates as well as the creditworthiness of the counterparties. These inputs are considered to be Level 2. Financial Assets and Liabilities The gross carrying amount and fair value of the Company’s debt at February 1, 2020 are as follows (in thousands): Carrying Fair Value First Lien Term Loan $ 1,315,216 $ 1,319,990 ABL Facility 378,000 378,000 Total Debt $ 1,693,216 $ 1,697,990 The fair value of debt was determined based on quoted market prices and on borrowing rates available to the Company at February 1, 2020 . These inputs are considered to be Level 2. The gross carrying amount and fair value of the Company’s debt at February 2, 2019 are as follows (in thousands): Carrying Fair Value First Lien Term Loan $ 1,530,045 $ 1,516,872 ABL Facility 289,000 289,000 Total Debt $ 1,819,045 $ 1,805,872 The fair value of debt was determined based on quoted market prices and on borrowing rates available to the Company at February 2, 2019 . These inputs are considered to be Level 2. Assets and Liabilities Measured at Fair Value on a Non-Recurring Basis The Company measures certain non-financial assets and liabilities, including long-lived assets, at fair value on a non-recurring basis. See Note 2 for further information. The Company believes that the carrying amounts of its other financial instruments, including cash, accounts receivable, and accounts payable approximates their carrying value due to the short-term maturities of these instruments.</t>
  </si>
  <si>
    <t>Earnings Per Share</t>
  </si>
  <si>
    <t>Earnings Per Share [Abstract]</t>
  </si>
  <si>
    <t>Earnings Per Share The table below reconciles basic weighted-average common shares outstanding to diluted weighted-average common shares outstanding for fiscal years 2019 , 2018 and 2017 : Fiscal Year Ended Fiscal Year Ended Fiscal Year Ended Weighted-average common shares outstanding, used for basic computation 136,173,675 116,599,102 88,385,864 Plus: Incremental shares of potentially dilutive securities Stock incentive awards 2,935,513 4,535,748 3,877,713 Weighted-average number of common and dilutive potential common shares outstanding 139,109,188 121,134,850 92,263,577 Stock options and restricted shares of 626,976 and 466,778 , respectively, were excluded from the computation of diluted earnings for fiscal year 2019 because their inclusion would have been anti-dilutive. Similarly, stock incentive awards of 1,190,597 and 811,272 were excluded from the computation of diluted earnings for the end of fiscal years 2018 and 2017 , respectively.</t>
  </si>
  <si>
    <t>Condensed Financial Information of Registrant (Parent Company Only)</t>
  </si>
  <si>
    <t>Condensed Financial Information Disclosure [Abstract]</t>
  </si>
  <si>
    <t>Condensed Financial Information of Registrant (Parent Company Only) BJ’S WHOLESALE CLUB HOLDINGS, INC. (PARENT COMPANY ONLY) CONDENSED BALANCE SHEETS (Amounts in thousands) Fiscal Year Ended Fiscal Year Ended ASSETS Investment in subsidiaries $ (54,344 ) $ (202,084 ) STOCKHOLDERS’ DEFICIT Preferred stock; $0.01 par value; 5,000 shares authorized, and no shares issued or outstanding — — Common stock; par value $0.01; 300,000 shares authorized, 140,723 shares issued and 137,298 shares outstanding at February 1, 2020; 300,000 shares authorized, 138,099 shares issued and 137,317 shares outstanding at February 2, 2019 1,407 1,381 Additional paid-in capital 747,032 730,757 Accumulated deficit (716,369 ) (915,113 ) Treasury stock, at cost, 3,425 shares at February 1, 2020 and 782 shares at February 2, 2019 (86,414 ) (19,109 ) Total stockholders’ deficit $ (54,344 ) $ (202,084 ) BJ’S WHOLESALE CLUB HOLDINGS, INC. (PARENT COMPANY ONLY) CONDENSED STATEMENTS OF OPERATIONS AND COMPREHENSIVE INCOME (Amounts in thousands, except per share amounts) Fiscal Year Ended Fiscal Year Ended Fiscal Year Ended Equity in net income of subsidiaries $ 187,176 $ 127,261 $ 50,301 Net income 187,176 127,261 50,301 Net income per share attributable to common stockholders’: Basic $ 1.37 $ 1.09 $ 0.57 Diluted 1.35 1.05 0.54 Weighted average number of common shares outstanding: Basic 136,174 116,599 88,386 Diluted 139,109 121,135 92,264 A statement of cash flows has not been presented as BJ’s Wholesale Club Holdings, Inc. did not have any cash as of, or for, the years ended February 1, 2020 , February 2, 2019 or February 3, 2018 . See Note 5 for dividends paid to stockholders. Basis of Presentation These condensed parent company-only financial statements have been prepared in accordance with Rule 12-04, Schedule I of Regulation S-X, as the restricted net assets of the subsidiaries of BJ’s Wholesale Club Holdings, Inc. (as defined in Rule 4-08(e)(3) of Regulation S-X) exceed 25% of the consolidated net assets of the Company. The ability of BJ’s Wholesale Club Holdings, Inc.’s operating subsidiaries to pay dividends may be restricted due to terms of the subsidiaries’ first lien term loan and ABL credit agreements, as defined in Note 6. For example, the covenants of the ABL credit agreement restrict the payment of dividends to, among other exceptions, (i) a $25.0 million general basket, (ii) a basket for unlimited dividends and distributions if there is no event of default, availability under the ABL credit agreement is greater than 12.5% of the lesser of the commitments under the ABL credit agreement and the borrowing base under the ABL credit agreement for 6 months following such dividend or distribution and, if availability is less than 20% of the lesser of the commitments under the ABL credit agreement and the borrowing base under the ABL credit agreement, a 1.00 to 1.00 (or higher) fixed charge coverage ratio for 12 months after giving effect to such dividend or distribution, and (iii) a basket for up to 6.0% per annum of the net proceeds received by or contributed to the borrower’s common stock from certain of such public offerings. The covenants of the first term loan facility restrict the payment of dividends and distributions to, among other exceptions, (i) a $25.0 million general basket, (ii) a basket for unlimited dividends and distributions if no event of default exists and the pro-forma total net leverage ratio is less than or equal to 4.25 to 1.00, (iii) a "growing" basket based on, among other things, retained excess cash flow subject to no event of default and compliance with a pro-forma interest coverage ratio of greater than or equal to 2.00 to 1.00, and (iv) a basket for 6% per annum of the net cash proceeds received from such qualified IPO that are contributed to the borrower in cash. As of February 1, 2020, the amount of net income free of such restrictions and available for payment by BJ’s Wholesale Club Holdings, Inc. as dividends was $187.2 million , and the total amount of restricted net assets of consolidated subsidiaries of BJ’s Wholesale Club Holdings, Inc. was $126.8 million .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t>
  </si>
  <si>
    <t>Selected Quarterly Financial Data (Unaudited)</t>
  </si>
  <si>
    <t>Quarterly Financial Information Disclosure [Abstract]</t>
  </si>
  <si>
    <t>Selected Quarterly Financial Data (Unaudited) Presented below is the selected quarterly financial data for fiscal year 2019 and fiscal year 2018, which was prepared on the same basis as the audited consolidated financial statements and includes all adjustments necessary to present fairly, in all material respects, the information set forth therein on a consistent basis. (in thousands, except per share amounts) First Quarter Second Quarter Third Quarter Fourth Quarter Fiscal Year Ended February 1, 2020 Net sales $ 3,069,763 $ 3,271,145 $ 3,152,887 $ 3,394,761 Total revenue 3,143,136 3,345,842 3,229,404 3,472,325 Gross profit 574,159 612,757 617,646 622,219 Net income 35,798 54,523 55,092 41,763 Basic earnings per share 0.26 0.40 0.41 0.31 Diluted earnings per share 0.25 0.39 0.40 0.30 Fiscal Year Ended February 2, 2019 Net sales $ 2,993,742 $ 3,236,664 $ 3,150,234 $ 3,343,814 Total revenue 3,061,697 3,307,105 3,221,663 3,416,882 Gross profit 551,359 588,503 592,088 628,945 Net income (loss) 14,137 (5,614 ) 54,431 64,307 Basic earnings (loss) per share 0.16 (0.05 ) 0.40 0.47 Diluted earnings (loss) per share 0.15 (0.05 ) 0.39 0.46</t>
  </si>
  <si>
    <t>Summary of Significant Accounting Policies (Policies)</t>
  </si>
  <si>
    <t>Basis of Presentation</t>
  </si>
  <si>
    <t>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t>
  </si>
  <si>
    <t>Fiscal Year</t>
  </si>
  <si>
    <t>The Company’s fiscal year ends on the Saturday closest to January 31. Fiscal year 2019 ("2019") consists of the 52 weeks ended February 1, 2020 , fiscal year 2018 ("2018") consists of the 52 weeks ended February 2, 2019 and fiscal year 2017 ("2017") consists of the 53 weeks ended February 3, 2018 .</t>
  </si>
  <si>
    <t>Stock Split</t>
  </si>
  <si>
    <t>Stock Split On June 15, 2018, the Company effected a seven -to-one stock split of its issued and outstanding shares of common stock and proportional adjustment to the existing conversion ratios for each series of the Company’s Contingently Redeemable Common Stock (see Note 10). Accordingly, all shares and per share amounts for all periods presented in the accompanying consolidated financial statements and notes thereto have been adjusted retroactively, where applicable, to reflect this stock split and adjustment of the contingently redeemable common stock conversion ratios.</t>
  </si>
  <si>
    <t>Deferred Offering Costs</t>
  </si>
  <si>
    <t>Deferred Offering Costs The Company capitalized certain legal, professional, accounting and other third-party fees that were directly associated with the July 2, 2018 IPO as deferred offering costs. Upon the consummation of the IPO, $47.2 million was recorded in stockholders’ deficit as a reduction of additional paid-in capital.</t>
  </si>
  <si>
    <t>Estimates Included in Financial Statements</t>
  </si>
  <si>
    <t>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Significant estimates relied upon in preparing these consolidated financial statements include, but are not limited to, revenue recognition; vendor rebates and allowances; estimating inventory reserves; estimating impairment assessments of goodwill, intangible assets, and other long-lived assets; estimating self-insurance reserves; estimating income taxes and equity-based compensation. Actual results could differ from those estimates.</t>
  </si>
  <si>
    <t>Segment Reporting</t>
  </si>
  <si>
    <t>Segment Reporting The Company’s club retail operations, which represent substantially all of the Company’s consolidated total revenues, are the Company’s only reportable operating segment. All of the Company’s identifiable assets are located in the United States.</t>
  </si>
  <si>
    <t>Concentration Risk</t>
  </si>
  <si>
    <t>Concentration Risk An adverse change in the Company’s relationships with its key suppliers could have a material effect on the business and results of operations of the Company. Currently, one distributor consolidates a substantial majority of perishables for shipment to the clubs. While the Company believes that such a consolidation is in its best interest overall, a prolonged disruption in logistics processes could materially impact sales and profitability for the near term. All of the warehouse clubs are located in the eastern United States. Sales from the New York metropolitan area made up approximately 25% of net sales in 2019 , 2018 and 2017 .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t>
  </si>
  <si>
    <t>Cash and Cash Equivalents</t>
  </si>
  <si>
    <t>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t>
  </si>
  <si>
    <t>Accounts Receivable</t>
  </si>
  <si>
    <t>Accounts Receivable Accounts receivable consists primarily of credit card receivables and receivables from vendors related to rebates and coupons and is stated net of allowances for doubtful accounts of $0.9 million at February 1, 2020 and February 2, 2019 . The determination of the allowance for doubtful accounts is based on BJ’s historical experience applied to an aging of accounts and a review of individual accounts with a known potential for write-off.</t>
  </si>
  <si>
    <t>Merchandise Inventories</t>
  </si>
  <si>
    <t>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t>
  </si>
  <si>
    <t>Property and Equipment</t>
  </si>
  <si>
    <t>Property and Equipment Property and equipment are recorded at cost and depreciated over their estimated useful lives using the straight-line method. Buildings and improvements are depreciated over estimated useful lives of 33 years .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o ten years . Depreciation expense was $143.5 million in 2019 , $140.4 million in 2018 and $138.0 million in 2017 .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years .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t>
  </si>
  <si>
    <t>Deferred Issuance Costs</t>
  </si>
  <si>
    <t>Deferred Issuance Costs The Company defers costs directly associated with acquiring third-party financing. Debt issuance costs related to the term loans are recorded as a direct deduction from the carrying amount of the debt and debt issuance costs associated with the ABL Facility (as defined in Note 5)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2.7 million in 2019 , $3.3 million in 2018 and $4.1 million in 2017 .</t>
  </si>
  <si>
    <t>Goodwill and Indefinite-Lived Intangible Assets</t>
  </si>
  <si>
    <t>2017 .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component of selling, general and administrative expense ("SG&amp;A"). The Company assessed the recoverability of goodwill in fiscal years 2019 , 2018 and 2017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t>
  </si>
  <si>
    <t>Impairment of Long-lived Assets</t>
  </si>
  <si>
    <t>Impairment of Long-lived Assets The Company reviews the realizability of long-lived assets periodically and whenever a triggering event occurs that indicates an impairment loss may have been incurred using fair value measurements with unobservable inputs (Level 3).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t>
  </si>
  <si>
    <t>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t>
  </si>
  <si>
    <t>Self-Insurance Reserves</t>
  </si>
  <si>
    <t>Self-Insurance Reserves The Company is primarily self-insured for workers’ compensation, general liability claims and medical claims. Reported reserves for these claims are derived from estimated ultimate costs based upon individual claim file reserves and estimates for incurred but not reported claims. The Company carries stop-loss insurance on its workers’ compensation and general liability claims to mitigate its exposure to large claims.</t>
  </si>
  <si>
    <t>Revenue Recognition and Related</t>
  </si>
  <si>
    <t>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Merchandise sales—The Company recognizes sales of merchandise at clubs and gas stations when the customer takes possession of the goods and tenders payment. Sales of merchandise at the Company’s clubs and gas stations, excluding sales taxes, represented approximately 96% of the Company’s net sales and approximately 93% of the Company’s total revenues for fiscal year 2019. Sales taxes are recorded as a liability at the point of sale. Revenue is recorded at the point of sale based on the transaction price on the shelf sign, net of any applicable discounts, sales taxes and expected refunds. For e-commerce sales, the Company recognizes sales when control of the merchandise is transferred to the customer, which is typically at the shipping point. BJ's Perks Rewards and My BJ's Perks programs— The Company’s BJ’s Perks Rewards ® membership program allows participating members to earn 2% cash back, up to a maximum of $500 per year, on qualified purchases made at BJ’s. The Company also offers a co-branded credit card program, the My BJ’s Perks ® program, which allows My BJ’s Perks ® Mastercard credit card holders to earn up to 5% cash back on eligible purchases made at BJ’s up to 2% cash back on purchases made with the card outside of BJ’s. Cash back is in the form of electronic awards issued in $2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26.7 million at February 1, 2020 and $25.8 million at February 2, 2019.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4.8 million and $13.4 million at February 1, 2020 and February 2, 2019, respectively. The timing of revenue recognition of these awards is driven by actual customer activities, such as redemptions and expirations. At February 1, 2020, the Company expects to recognize $12.5 million of the deferred revenue in fiscal year 2020, and expects the remainder will be recognized in the years thereafter. Membership—The Company charges a membership fee to its customers. That fee allows customers to shop in the Company’s clubs, shop on the Company’s website and purchase gasoline at the Company’s gas stations for the duration of the membership, which is generally 12 months .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44.0 million and $134.4 million at February 1, 2020 and February 2, 2019, respectively.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recognized breakage under the remote model, which recognizes breakage income when the likelihood of the customer exercising its remaining rights becomes remote. Under the current guidance, the Company recognizes breakage in proportion to its rate of gift card redemptions. This change in breakage recognition model had an immaterial impact on the Company’s results of operations for fiscal years 2019 and 2018. Deferred revenue related to gift cards was $10.3 million and $9.1 million at February 1, 2020 and February 2, 2019, respectively. The Company recognized approximately $49.1 million and $50.0 million of revenue from gift card redemptions in the fiscal years ended February 1, 2020 and February 2, 2019, respectively.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 — 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and changes in sales volume and acceptance of the Company’s products when evaluating the adequacy of the sales returns allowance in any accounting period. The sales returns reserve, which reduces sales and cost of sales for the estimated impact of returns, was $6.5 million in 2019 , $6.8 million in 2018 and $1.5 million in 2017 . Customer Discounts —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has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t>
  </si>
  <si>
    <t>Leases In February 2016, the Financial Accounting Standards Board ("FASB") issued Accounting Standards Update ("ASU") 2016-2, Leases (FASB Accounting Standards Codification ("ASC") Topic 842, Leases) which requires recognition on the balance sheet for the rights and obligations created by leases with terms greater than twelve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Company adopted ASC 842 using the modified retrospective method at the beginning of fiscal year 2019. In accordance with ASC 842, the Company did not recast comparative periods in transition to ASC 842 and instead reported comparative periods under ASC 840. Adoption of the standard resulted in the initial recognition of $2.040 billion of operating lease right-of-use ("ROU") assets and $2.071 billion of operating lease liabilities as of February 3, 2019. The difference between the assets and liabilities is attributable to the reclassification of certain existing lease-related assets and liabilities as an adjustment to the ROU assets. Finance leases were not impacted by the adoption of the new guidance as finance lease liabilities and the corresponding assets were recorded on the consolidated balance sheet under the previous guidance. The adoption of this standard did not have a material impact on the Company’s annual audited consolidated statements of operations and comprehensive income, statements of contingently redeemable common stock and stockholders’ deficit or cash flows, and had a $11.6 million impact on beginning retained earnings in fiscal year 2019 primarily associated with the impact of the Company's deferred gain on prior years' sale leaseback transactions, net of tax.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and therefore continued to utilize lease terms determined under previous lease guidance.</t>
  </si>
  <si>
    <t>Pre-opening Expenses</t>
  </si>
  <si>
    <t xml:space="preserve">Pre-opening Expenses Pre-opening expenses consist of direct incremental costs of opening or relocating a facility and are expensed as incurred. </t>
  </si>
  <si>
    <t>Advertising Costs</t>
  </si>
  <si>
    <t>Advertising Costs Advertising costs generally consist of efforts to acquire new members and typically include media advertising (some of which is vendor-funded). BJ’s expenses advertising as incurred as a component of SG&amp;A.</t>
  </si>
  <si>
    <t>Stock-Based Compensation</t>
  </si>
  <si>
    <t>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Prior to the consummation of the IPO on June 28, 2018, the estimated fair value of the Company's stock was determined by its board of directors, with input from management and considering third-party valuations of common stock. Subsequent to the IPO date, the Company's common stock was listed on the NYSE and its value is determined by the market price on the NYSE.</t>
  </si>
  <si>
    <t>Earnings Per Share Basic net income per share attributable to common stockholders is calculated by dividing net income available to common stockholders by the weighted average number of common shares outstanding for the period, including contingently redeemable common stock recorded outside of stockholders’ equity. Basic income from continuing operations per share attributable to common stockholders is calculated by dividing income from continuing operations available to common stockholders by the weighted average number of common shares outstanding for the period, including contingently redeemable common stock recorded outside of stockholders’ equity. Basic loss from discontinuing operations per share attributable to common stockholders is calculated by dividing loss from discontinuing operations available to common stockholders by the weighted average number of common shares outstanding for the period, including contingently redeemable common stock recorded outside of stockholders’ equity. Diluted net income per share attributable to common stockholders is calculated by dividing net income available to common stockholders by the diluted weighted average number of common shares outstanding for the period. Diluted income from continuing operations per share attributable to common stockholders is calculated by dividing income from continuing operations available to common stockholders by the diluted weighted average number of common shares outstanding for the period. Diluted loss from discontinuing operations per share attributable to common stockholders is calculated by dividing loss from discontinuing operations available to common stockholders by the diluted weighted average number of common shares outstanding for the period.</t>
  </si>
  <si>
    <t>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related to unrecognized tax benefits are recorded as a component of the provision for income tax expense.</t>
  </si>
  <si>
    <t>Derivative Financial Instruments All derivatives are recognized as either assets or liabilities on the consolidated balance sheet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t>
  </si>
  <si>
    <t>Fair Value of Financial Instruments</t>
  </si>
  <si>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market prices in active markets for identical assets or liabilities. • Level 2, observable inputs other than quoted market prices included in Level 1 such as quoted market prices for markets that are not active or other inputs that are observable or can be corroborated by observable market data. •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Comprehensive Income</t>
  </si>
  <si>
    <t xml:space="preserve">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 </t>
  </si>
  <si>
    <t>Recently Adopted and Recent Accounting Pronouncements</t>
  </si>
  <si>
    <t>Recently Adopted Accounting Pronouncements Leases (ASU 2016-2) In February 2016, the FASB issued ASU 2016-2, Leases (FASB ASC Topic 842, Leases) which requires recognition on the balance sheet for the rights and obligations created by leases with terms greater than twelve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Company adopted ASC 842 using the modified retrospective method at the beginning of fiscal year 2019. In accordance with ASC 842, the Company did not recast comparative periods in transition to ASC 842 and instead reported comparative periods under ASC 840. Adoption of the standard resulted in the initial recognition of $2.040 billion of operating lease ROU assets and $2.071 billion of operating lease liabilities as of February 3, 2019. The difference between the assets and liabilities is attributable to the reclassification of certain existing lease-related assets and liabilities as an adjustment to the ROU assets. Finance leases were not impacted by the adoption of the new guidance as finance lease liabilities and the corresponding assets were recorded on the consolidated balance sheet under the previous guidance. The adoption of this standard did not have a material impact on the Company’s annual audited consolidated statements of operations and comprehensive income, statements of contingently redeemable common stock and stockholders’ deficit or cash flows, and had a $11.6 million impact on beginning retained earnings in fiscal year 2019 primarily associated with the impact of the Company's deferred gain on prior years' sale leaseback transactions, net of tax.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and therefore continued to utilize lease terms determined under previous lease guidance. Please refer to Note 4 for further discussion on the Company's leases. Non-Employee Share-Based Compensation (ASU 2018-07) In June 2018, the FASB issued ASU 2018-07, Improvements to Non-employee Share-Based Payment Accounting , which updates the guidance to Compensation—Stock Compensation (Topic 718). The updated guidance aligns the measurement and classification guidance for share-based payments to non-employees with the guidance for share-based payments to employees, with certain exceptions. The Company adopted ASU 2018-07 at the beginning of fiscal year 2019 and the adoption of this standard did not have a material impact on the Company's consolidated financial statements. Recent Accounting Pronouncements Income Taxes (ASU 2019-12)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Early adoption is permitted. The Company is currently evaluating the effect that implementation of this standard will have on the Company's consolidated financial statements. Fair Value Measurement (ASU 2018-13) In August 2018, the FASB issued ASU 2018-13, Changes to the Disclosure Requirements for Fair Value Measurement, which updates the guidance to Fair Value Measurement (Topic 820). The updated guidance modifies the disclosure requirements for fair value measurements by removing, modifying or adding certain disclosures. The updated guidance is effective for fiscal periods beginning after December 15, 2019, including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does not believe adoption of this standard will have a material impact on the Company's consolidated financial statements. Goodwill Impairment (ASU 2017-04) In January 2017, the FASB issued ASU 2017-04. ASU 2017-04 provides amendments to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does not believe adoption of this standard will have a material impact on the Company's consolidated financial statements. Intangibles-Goodwill and Other-Internal-Use Software (ASU 2018-15) In August 2018, the FASB issued ASU 2018-15, Intangibles—Goodwill and Other—Internal-Use Software (Subtopic 350-40). The update related to accounting for implementation costs incurred in a cloud computing arrangement that is a service contract. The update allows entities who are customers in hosting arrangements that are service contracts to apply the existing internal-use software guidance to determine which implementation costs to capitalize as an asset related to the service contract and which costs to expense. The update specifies classification for capitalizing implementation costs and related amortization expense within the financial statements and requires additional disclosures. The updated guidance is effective for fiscal reporting periods, including interim reporting within those periods, beginning after December 15, 2019. Early adoption is permitted and can be applied either retrospectively or prospectively. The Company adopted this standard on February 2, 2020 on a prospective basis. The adoption of this standard had no material impact on the Company's consolidated financial statements. Credit Losses (ASU 2016-13) In June 2016, the FASB issued ASU 2016-13, Financial Instruments-Credit Losses (Topic 326): Measurement of Credit Losses on Financial Instruments.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adoption of this standard will not have a material impact on the Company's consolidated financial statements.</t>
  </si>
  <si>
    <t>Summary of Significant Accounting Policies (Tables)</t>
  </si>
  <si>
    <t>Percentage of net sales by category</t>
  </si>
  <si>
    <t>The following table summarizes the percentage of net sales by category: Fiscal Year 2019 % of Total 2018 % of Total 2017 % of Total Edible Grocery 24 % 24 % 24 % Perishables 27 % 28 % 29 % Non-Edible Grocery 21 % 21 % 21 % General Merchandise 15 % 14 % 14 % Gasoline &amp; Other Ancillary Services 13 % 13 % 12 %</t>
  </si>
  <si>
    <t>Leases (Tables)</t>
  </si>
  <si>
    <t>Components of net lease cost and other information</t>
  </si>
  <si>
    <t>The following table is a summary of the Company’s components of total lease costs for the year ended February 1, 2020 (in thousands): February 1, 2020 Operating lease cost $ 322,346 Finance lease cost: Amortization of right-of-use assets 1,128 Interest on lease liabilities 2,503 Total finance lease costs 3,631 Variable lease costs 98 Net lease costs $ 326,075 The weighted average remaining lease term and weighted average discount rate for operating and finance leases as of February 1, 2020 were as follows: Operating Leases Finance Leases Weighted average remaining lease term in years 8.6 9.3 Weighted average discount rate percentage 8.2 % 8.3 % Cash paid for amounts included in the measurement of lease liabilities were as follows (in thousands): Operating cash flows paid for operating leases $ 311,971 Operating cash flows paid for interest portion of finance leases 2,503 Financing cash flows paid for principal portion of finance leases 612</t>
  </si>
  <si>
    <t>Maturities of operating lease liabilities</t>
  </si>
  <si>
    <t>Future lease commitments to be paid by the Company as of February 1, 2020 were as follows (in thousands): Fiscal year Operating Leases Finance Leases 2020 $ 319,628 $ 3,412 2021 319,632 3,439 2022 310,109 3,439 2023 296,508 3,439 2024 274,258 3,439 Thereafter 1,943,641 16,842 Total future minimum lease payments 3,463,776 34,010 Less: imputed interest (1,353,236 ) (17,795 ) Present value of lease liabilities $ 2,110,540 $ 16,215</t>
  </si>
  <si>
    <t>Maturities of finance lease liabilities</t>
  </si>
  <si>
    <t>Lease commitments operating leases</t>
  </si>
  <si>
    <t>The following table represents the Company's lease commitments under its previous presentation of its operating and finance lease agreements as of February 2, 2019 (in thousands): Fiscal Year Operating Leases Finance Leases 2019 $ 309,785 $ 4,510 2020 310,956 4,807 2021 299,410 4,833 2022 282,841 4,894 2023 264,363 4,956 Thereafter 1,778,207 34,377 Total $ 3,245,562 $ 58,377</t>
  </si>
  <si>
    <t>Lease commitments capital leases</t>
  </si>
  <si>
    <t>Debt and Credit Arrangements (Tables)</t>
  </si>
  <si>
    <t>Schedule of debt</t>
  </si>
  <si>
    <t>Debt consisted of the following at February 1, 2020 and February 2, 2019 (in thousands): February 1, 2020 February 2, 2019 ABL Facility $ 378,000 $ 289,000 First Lien Term Loan 1,315,216 1,530,045 Unamortized debt discount and debt issuance costs (12,531 ) (18,197 ) Less: current portion (343,377 ) (254,377 ) Long-term debt $ 1,337,308 $ 1,546,471</t>
  </si>
  <si>
    <t>Schedule of future minimum principal payments on debt</t>
  </si>
  <si>
    <t>Scheduled future minimum principal payments on debt as of February 1, 2020 are as follows: Fiscal Year: Dollars in 2020 $ 341,185 2021 13,185 2022 13,185 2023 1,325,661 2024 — Thereafter — Total $ 1,693,216</t>
  </si>
  <si>
    <t>Interest Expense, net (Tables)</t>
  </si>
  <si>
    <t>Components of interest expense</t>
  </si>
  <si>
    <t>The following details the components of interest expense for the periods presented (in thousands): Fiscal Year Ended Fiscal Year Ended Fiscal Year Ended Interest on debt $ 96,747 $ 128,643 $ 163,210 Interest on capital lease and financing obligations 2,503 4,119 4,205 Debt issuance costs amortization 2,745 3,322 4,060 Original issue discount amortization 2,427 3,233 4,403 Loss on debt extinguishment 3,820 25,405 21,061 Capitalized interest (12 ) (187 ) (215 ) Interest expense, net $ 108,230 $ 164,535 $ 196,724</t>
  </si>
  <si>
    <t>Intangible Assets and Liabilities (Tables)</t>
  </si>
  <si>
    <t>Intangible assets and liabilities</t>
  </si>
  <si>
    <t>Intangible assets and liabilities consist of the following (in thousands): February 1, 2020 Gross Carrying Accumulated Net Amount Goodwill $ 924,134 $ — $ 924,134 Intangible Assets Not Subject to Amortization: BJ’s trade name $ 90,500 $ — $ 90,500 Intangible Assets Subject to Amortization: Member relationships 245,000 (191,113 ) 53,887 Private label brands 8,500 (5,903 ) 2,597 Total intangible assets $ 344,000 $ (197,015 ) $ 146,985 February 2, 2019 Gross Carrying Accumulated Net Amount Goodwill $ 924,134 $ — $ 924,134 Intangible Assets Not Subject to Amortization: BJ’s trade name $ 90,500 $ — $ 90,500 Intangible Assets Subject to Amortization: Member relationships 245,000 (178,330 ) 66,670 Private label brands 8,500 (5,194 ) 3,306 Below market leases (1) 120,182 (79,788 ) 40,394 Total intangible assets $ 464,182 $ (263,312 ) $ 200,870 Intangible Liabilities Subject to Amortization: Above market leases (1) $ (30,515 ) $ 16,872 $ (13,643 ) (1) Upon adoption of ASU 2016-02, Leases, the Company's above and below market leases were reclassified as adjustments to the ROU asset. Refer to Note 4 "Leases" for additional information on the adoption of ASU 2016-02.</t>
  </si>
  <si>
    <t>Estimated future amortization expense related to intangible assets</t>
  </si>
  <si>
    <t>The Company estimates that amortization expense related to intangible assets will be as follows in each of the next five fiscal years (in thousands): Intangible Assets 2020 $ 11,862 2021 10,483 2022 9,230 2023 7,866 2024 6,517</t>
  </si>
  <si>
    <t>Stock Incentive Plans (Tables)</t>
  </si>
  <si>
    <t>Weighted-average assumptions used to estimate fair value of options using Black-Scholes option pricing model</t>
  </si>
  <si>
    <t>The fair value of the options was estimated using the Black-Scholes option pricing model with the following weighted-average assumptions (no dividends were expected): Fiscal Year Ended Fiscal Year Ended Fiscal Year Ended Risk-free interest rate range 2.36% - 2.36% 2.56% - 2.73% 1.40% - 1.40% Expected volatility factor 25.8% 26.9% 35.0% Weighted-average expected option life (yrs.) 6.0 5.9 5.7 Weighted-average grant-date fair value $8.37 $5.16 $2.51</t>
  </si>
  <si>
    <t>Stock option activity</t>
  </si>
  <si>
    <t>Presented below is a summary of stock option activity and weighted-average exercise prices for fiscal year ended February 1, 2020 : (options in thousands) Number of Weighted- Weighted-average contractual Outstanding, beginning of period 6,252 $ 10.09 Granted 726 27.59 Forfeited (41 ) 20.25 Exercised (1,724 ) 5.37 Outstanding, end of period 5,213 14.00 7.6 Vested and expected to vest, end of period 5,213 14.00 7.6 Exercisable, end of period 3,124 $ 9.68 6.8</t>
  </si>
  <si>
    <t>Restricted shares and restricted stock units activity</t>
  </si>
  <si>
    <t>Presented below is a summary of our non-vested restricted shares and restricted stock units and weighted-average grant-date fair values for the period ended February 1, 2020 : Restricted Stock Restricted Stock Units (shares in thousands) Shares Weighted-Average Grant-Date Fair Value Shares Weighted-Average Grant-Date Fair Value Outstanding, beginning of period 973 $ 22.14 16 $ 27.59 Granted 855 27.54 30 25.83 Forfeited (59 ) 24.97 — — Vested (324 ) 26.40 (16 ) 25.64 Outstanding, end of period 1,445 $ 25.22 30 $ 25.83</t>
  </si>
  <si>
    <t>Income Taxes (Tables)</t>
  </si>
  <si>
    <t>Provision (benefit) for income taxes from continuing operations</t>
  </si>
  <si>
    <t>The provision (benefit) for income taxes from continuing operations includes the following (in thousands): Fiscal Year Ended Fiscal Year Ended Fiscal Year Ended Federal: Current $ 29,187 $ 14,641 $ 1,976 Deferred 9,541 (9,563 ) (33,219 ) State: Current 16,780 11,877 5,220 Deferred 704 (5,129 ) (2,404 ) Total income tax provision (benefit) $ 56,212 $ 11,826 $ (28,427 )</t>
  </si>
  <si>
    <t>Reconciliation of statutory federal income tax rate</t>
  </si>
  <si>
    <t>A reconciliation of the statutory federal income tax rate with the Company’s effective income tax rate is as follows: Fiscal Year Ended Fiscal Year Ended Fiscal Year Ended Statutory federal income tax rates 21.0 % 21.0 % 33.7 % State income taxes, net of federal tax benefit 5.7 3.8 7.5 Effect of federal rate change — (1.8 ) (136.2 ) Work opportunity and solar energy tax credit (1.0 ) (1.3 ) (17.9 ) Charitable contributions (0.2 ) (0.5 ) (1.0 ) Prior year adjustments 0.1 0.1 (3.2 ) Share-based compensation (2.7 ) (10.8 ) (4.8 ) Other 0.1 (2.0 ) 1.2 Effective income tax rate 23.0 % 8.5 % (120.7 )%</t>
  </si>
  <si>
    <t>Significant components of deferred tax assets and liabilities</t>
  </si>
  <si>
    <t>Significant components of the Company’s deferred tax assets and liabilities as of February 1, 2020 and February 2, 2019 were as follows (in thousands): February 1, 2020 February 2, 2019 Deferred tax assets: Operating lease liability $ 590,952 — Self-insurance reserves 28,459 29,288 Rental step liabilities 266 23,194 Compensation and benefits 14,583 13,823 Interest 4,281 12,354 Capital lease and financing obligations 2,061 5,826 Interest rate swap 10,988 5,454 Deferred gain amortization — 4,956 Intangible liabilities — 3,834 Environment clean up reserve 4,027 3,664 Startup costs 2,838 3,276 Lease incentive gain — 2,963 Closed store obligations — 896 Other 16,959 16,926 Total deferred tax assets $ 675,414 $ 126,454 Deferred tax liabilities: Operating lease right-of-use asset $ 576,787 — Fixed assets 90,317 87,413 Intangible assets 41,156 56,444 Debt costs 3,605 5,152 Capital lease and financings obligations — 5,079 Lease incentive gain 735 — Other 9,014 9,303 Total deferred tax liabilities 721,614 163,391 Net deferred tax liabilities $ (46,200 ) $ (36,937 )</t>
  </si>
  <si>
    <t>Reconciliation of unrecognized tax benefits</t>
  </si>
  <si>
    <t>A reconciliation of the beginning and ending amount of unrecognized tax benefits is as follows (in thousands): Fiscal year Ended Fiscal year Ended Balance at the beginning of the period $ 2,524 $ 4,357 Reductions for tax positions taken during prior years (244 ) (142 ) Additions for tax positions taken during the current year 90 960 Settlements — (125 ) Lapses in statute of limitations (41 ) (2,526 ) Audit resolution (168 ) — Balance at the end of the period $ 2,161 $ 2,524</t>
  </si>
  <si>
    <t>Postretirement Medical Benefits (Tables)</t>
  </si>
  <si>
    <t>Change in obligation and funded status</t>
  </si>
  <si>
    <t>The change in obligation and funded status of the plan at February 1, 2020 and February 2, 2019 was as follows (in thousands): Fiscal Year Ended Fiscal Year Ended Change in Obligation Projected benefit obligation at beginning of period $ 4,174 $ 5,360 Company service cost 88 143 Interest cost 115 150 Plan participants’ contributions 225 270 Net actuarial loss (279 ) (1,336 ) Benefit payments made directly by the Company (717 ) (413 ) Projected benefit obligation at end of period $ 3,606 $ 4,174 Change in Plan Assets Fair value of plan assets at beginning of period $ — $ — Company contributions 492 143 Plan participants’ contributions 225 270 Benefit payments made directly by the Company (717 ) (413 ) Fair value of plan assets at end of period — — Funded status at end of year $ (3,606 ) $ (4,174 )</t>
  </si>
  <si>
    <t>Net periodic postretirement benefit cost</t>
  </si>
  <si>
    <t>Net periodic postretirement benefit cost for the last three fiscal years consists of the following (in thousands): Fiscal Year Ended Fiscal Year Ended Fiscal Year Ended Company service cost $ 88 $ 143 $ 182 Interest cost 115 150 147 Net prior service credit amortization (693 ) (693 ) (693 ) Amortization of unrecognized gain (962 ) (316 ) (250 ) Net periodic postretirement benefit cost $ (1,452 ) $ (716 ) $ (614 ) Discount rate used to determine cost 3.04 % 3.00 % 2.63 % Health care cost trend rates 6.50 % 6.50 % 7.00 %</t>
  </si>
  <si>
    <t>Change in accumulated other comprehensive income</t>
  </si>
  <si>
    <t>The change in accumulated other comprehensive income ("AOCI"), gross of tax, consists of the following (in thousands): Fiscal Year Ended Fiscal Year Ended AOCI at the beginning of period $ (3,658 ) $ (3,331 ) Net prior service credit amortization 693 693 Amortization of net actuarial gain 962 316 Net actuarial loss for the period (279 ) (1,336 ) AOCI at the end of the period $ (2,282 ) $ (3,658 )</t>
  </si>
  <si>
    <t>Weighted-average assumptions used to determine postretirement benefit obligations</t>
  </si>
  <si>
    <t>The following weighted-average assumptions were used to determine the postretirement benefit obligations: February 1, 2020 February 2, 2019 Discount rate 3.04 % 3.00 % Health care cost trend rate assumed for next year 6.50 % 6.50 % Ultimate trend rate 5.00 % 5.00 % Year that the rate reaches the ultimate trend rate 2024 2024</t>
  </si>
  <si>
    <t>Effects of one-percentage point change in assumed health care cost trend rates</t>
  </si>
  <si>
    <t>A one -percentage point change in assumed health care cost trend rates would have the following effects as of February 1, 2020 (in thousands): Effect of 1% Increase in Medical Trend Rates Postretirement benefit obligation increases by $ 90 Total of service and interest cost increases by 8 Effect of 1% Decrease in Medical Trend Rates Postretirement benefit obligation decreases by $ (96 ) Total of service and interest cost decreases by (8 )</t>
  </si>
  <si>
    <t>Estimated future benefit payments for postretirement plan</t>
  </si>
  <si>
    <t>The estimated future benefit payments for the postretirement health care plan at February 1, 2020 are (in thousands): Fiscal Year Future 2020 $ 686 2021 670 2022 678 2023 609 2024 540 2025 to 2029 764 Total $ 3,947</t>
  </si>
  <si>
    <t>Asset Retirement Obligations (Tables)</t>
  </si>
  <si>
    <t>Activity relating to liability for asset retirement obligations</t>
  </si>
  <si>
    <t>The following is a summary of activity relating to the liability for asset retirement obligations, which the Company will incur primarily in connection with the future removal of solar panels, gasoline tanks and the related infrastructure. The following is included in other non-current liabilities on the consolidated balance sheets (in thousands): Fiscal Year Ended Fiscal Year Ended Fiscal Year Ended Balance, beginning of period $ 15,248 $ 12,998 $ 11,846 Accretion expense 1,111 1,031 959 Liabilities incurred during the year 794 1,219 193 Balance, end of period $ 17,153 $ 15,248 $ 12,998</t>
  </si>
  <si>
    <t>Accrued Expenses and Other Current Liabilities (Tables)</t>
  </si>
  <si>
    <t>Major components of accrued expenses and other current liabilities</t>
  </si>
  <si>
    <t>The major components of accrued expenses and other current liabilities are as follows (in thousands): February 1, 2020 February 2, 2019 Deferred membership fee income $ 143,969 $ 134,415 Outstanding checks and payables 97,610 58,840 Employee compensation 70,481 77,663 Insurance reserves 48,457 47,813 BJ’s Perks rewards 35,952 34,083 Sales, property, use and other taxes 32,442 29,050 Utilities, advertising and accrued interest 16,166 16,177 Deferred revenues 30,697 26,800 Other 27,897 22,134 Fixed asset accruals 11,247 13,849 Membership fee income sales and legal reserves 10,858 12,744 Repairs and maintenance 9,993 11,808 Accrued federal and state income taxes 6,662 858 Professional services 5,445 20,197 Total $ 547,876 $ 506,431</t>
  </si>
  <si>
    <t>Deferred membership fee income activity</t>
  </si>
  <si>
    <t>The following table summarizes membership fee income activity for each of the last two fiscal years (in thousands): Fiscal Year Ended Fiscal Year Ended Deferred membership fee income, beginning of period $ 134,415 $ 126,216 Cash received from members 311,705 291,092 Revenue recognized in earnings (302,151 ) (282,893 ) Deferred membership fee income, end of period $ 143,969 $ 134,415</t>
  </si>
  <si>
    <t>Other Non-current Liabilities (Tables)</t>
  </si>
  <si>
    <t>Major components of other non-current liabilities</t>
  </si>
  <si>
    <t>The major components of other non-current liabilities are as follows (in thousands): February 1, 2020 February 2, 2019 Workers’ compensation and general liability $ 64,882 $ 70,585 Interest rate swap liability 39,244 19,410 Asset retirement obligations 17,153 15,248 Postretirement medical benefit and other 15,901 19,388 Capital leases and financing obligations 15,230 28,824 Rent escalation liability — 82,907 Deferred gain on sale leasebacks — 16,348 Lease incentives — 13,920 Above market leases — 13,643 Total non-current liabilities $ 152,410 $ 280,273</t>
  </si>
  <si>
    <t>Derivative Financial Instruments (Tables)</t>
  </si>
  <si>
    <t>Fair value of derivative instruments included on the consolidated balance sheets</t>
  </si>
  <si>
    <t>The fair value of derivative instruments included on the consolidated balance sheets are as follows (in thousands): Fair Value at Accounting for cash flow hedges Notional Amount Fixed Rate Balance Sheet Classification February 1, 2020 February 2, 2019 Interest rate swap $ 600,000 3.00 % Other non-current liabilities $ (20,035 ) $ (9,730 ) Interest rate swap 360,000 3.00 % Other non-current liabilities (11,997 ) (5,804 ) Interest rate swap 240,000 3.00 % Other non-current liabilities (8,003 ) (3,876 ) Net Carrying Amount $ 1,200,000 Total Liabilities $ (40,035 ) $ (19,410 )</t>
  </si>
  <si>
    <t>Fair Value Measurements (Tables)</t>
  </si>
  <si>
    <t>Gross carrying amount and fair value of debt</t>
  </si>
  <si>
    <t>The gross carrying amount and fair value of the Company’s debt at February 1, 2020 are as follows (in thousands): Carrying Fair Value First Lien Term Loan $ 1,315,216 $ 1,319,990 ABL Facility 378,000 378,000 Total Debt $ 1,693,216 $ 1,697,990 The gross carrying amount and fair value of the Company’s debt at February 2, 2019 are as follows (in thousands): Carrying Fair Value First Lien Term Loan $ 1,530,045 $ 1,516,872 ABL Facility 289,000 289,000 Total Debt $ 1,819,045 $ 1,805,872</t>
  </si>
  <si>
    <t>Earnings Per Share (Tables)</t>
  </si>
  <si>
    <t>Reconciliation of weighted-average common shares outstanding</t>
  </si>
  <si>
    <t>The table below reconciles basic weighted-average common shares outstanding to diluted weighted-average common shares outstanding for fiscal years 2019 , 2018 and 2017 : Fiscal Year Ended Fiscal Year Ended Fiscal Year Ended Weighted-average common shares outstanding, used for basic computation 136,173,675 116,599,102 88,385,864 Plus: Incremental shares of potentially dilutive securities Stock incentive awards 2,935,513 4,535,748 3,877,713 Weighted-average number of common and dilutive potential common shares outstanding 139,109,188 121,134,850 92,263,577</t>
  </si>
  <si>
    <t>Condensed Financial Information of Registrant (Parent Company Only) (Tables)</t>
  </si>
  <si>
    <t>Parent Company Only Condensed Balance Sheets</t>
  </si>
  <si>
    <t>BJ’S WHOLESALE CLUB HOLDINGS, INC. (PARENT COMPANY ONLY) CONDENSED BALANCE SHEETS (Amounts in thousands) Fiscal Year Ended Fiscal Year Ended ASSETS Investment in subsidiaries $ (54,344 ) $ (202,084 ) STOCKHOLDERS’ DEFICIT Preferred stock; $0.01 par value; 5,000 shares authorized, and no shares issued or outstanding — — Common stock; par value $0.01; 300,000 shares authorized, 140,723 shares issued and 137,298 shares outstanding at February 1, 2020; 300,000 shares authorized, 138,099 shares issued and 137,317 shares outstanding at February 2, 2019 1,407 1,381 Additional paid-in capital 747,032 730,757 Accumulated deficit (716,369 ) (915,113 ) Treasury stock, at cost, 3,425 shares at February 1, 2020 and 782 shares at February 2, 2019 (86,414 ) (19,109 ) Total stockholders’ deficit $ (54,344 ) $ (202,084 )</t>
  </si>
  <si>
    <t>Parent Company Only Consolidated Statements of Operations and Comprehensive Income</t>
  </si>
  <si>
    <t>BJ’S WHOLESALE CLUB HOLDINGS, INC. (PARENT COMPANY ONLY) CONDENSED STATEMENTS OF OPERATIONS AND COMPREHENSIVE INCOME (Amounts in thousands, except per share amounts) Fiscal Year Ended Fiscal Year Ended Fiscal Year Ended Equity in net income of subsidiaries $ 187,176 $ 127,261 $ 50,301 Net income 187,176 127,261 50,301 Net income per share attributable to common stockholders’: Basic $ 1.37 $ 1.09 $ 0.57 Diluted 1.35 1.05 0.54 Weighted average number of common shares outstanding: Basic 136,174 116,599 88,386 Diluted 139,109 121,135 92,264</t>
  </si>
  <si>
    <t>Selected Quarterly Financial Data (Unaudited) (Tables)</t>
  </si>
  <si>
    <t>Selected quarterly financial data</t>
  </si>
  <si>
    <t>Presented below is the selected quarterly financial data for fiscal year 2019 and fiscal year 2018, which was prepared on the same basis as the audited consolidated financial statements and includes all adjustments necessary to present fairly, in all material respects, the information set forth therein on a consistent basis. (in thousands, except per share amounts) First Quarter Second Quarter Third Quarter Fourth Quarter Fiscal Year Ended February 1, 2020 Net sales $ 3,069,763 $ 3,271,145 $ 3,152,887 $ 3,394,761 Total revenue 3,143,136 3,345,842 3,229,404 3,472,325 Gross profit 574,159 612,757 617,646 622,219 Net income 35,798 54,523 55,092 41,763 Basic earnings per share 0.26 0.40 0.41 0.31 Diluted earnings per share 0.25 0.39 0.40 0.30 Fiscal Year Ended February 2, 2019 Net sales $ 2,993,742 $ 3,236,664 $ 3,150,234 $ 3,343,814 Total revenue 3,061,697 3,307,105 3,221,663 3,416,882 Gross profit 551,359 588,503 592,088 628,945 Net income (loss) 14,137 (5,614 ) 54,431 64,307 Basic earnings (loss) per share 0.16 (0.05 ) 0.40 0.47 Diluted earnings (loss) per share 0.15 (0.05 ) 0.39 0.46</t>
  </si>
  <si>
    <t>Description of Business (Details)</t>
  </si>
  <si>
    <t>Feb. 01, 2020statestore</t>
  </si>
  <si>
    <t>Number of warehouses operated | store</t>
  </si>
  <si>
    <t>Number of states operated in | state</t>
  </si>
  <si>
    <t>Summary of Significant Accounting Policies - Stock Offerings, Stock Split and Deferred Offering Costs (Details) $ / shares in Units, $ in Thousands</t>
  </si>
  <si>
    <t>Jun. 27, 2019$ / sharesshares</t>
  </si>
  <si>
    <t>Jun. 06, 2019$ / sharesshares</t>
  </si>
  <si>
    <t>Mar. 11, 2019USD ($)$ / sharesshares</t>
  </si>
  <si>
    <t>Oct. 01, 2018USD ($)$ / sharesshares</t>
  </si>
  <si>
    <t>Jul. 02, 2018USD ($)$ / sharesshares</t>
  </si>
  <si>
    <t>Jun. 15, 2018</t>
  </si>
  <si>
    <t>Feb. 01, 2020USD ($)shares</t>
  </si>
  <si>
    <t>Feb. 02, 2019USD ($)shares</t>
  </si>
  <si>
    <t>Feb. 03, 2018USD ($)</t>
  </si>
  <si>
    <t>Significant Accounting Policies [Line Items]</t>
  </si>
  <si>
    <t>Aggregate net offering proceeds</t>
  </si>
  <si>
    <t>Stock issuance costs</t>
  </si>
  <si>
    <t>Repurchase of common stock (in shares) | shares</t>
  </si>
  <si>
    <t>Repurchase of common stock (in usd per share) | $ / shares</t>
  </si>
  <si>
    <t>Stock split, conversion ratio</t>
  </si>
  <si>
    <t>IPO</t>
  </si>
  <si>
    <t>Reduction to additional paid-in capital for deferred offering costs</t>
  </si>
  <si>
    <t>Second Lien Term Loan</t>
  </si>
  <si>
    <t>Repayment of debt</t>
  </si>
  <si>
    <t>Common stock issued (in shares) | shares</t>
  </si>
  <si>
    <t>Common Stock | IPO</t>
  </si>
  <si>
    <t>Common stock, offering price (in usd per share) | $ / shares</t>
  </si>
  <si>
    <t>Common Stock | Underwriters' option</t>
  </si>
  <si>
    <t>Common Stock | Secondary offering</t>
  </si>
  <si>
    <t>Summary of Significant Accounting Policies - Net Sales by Category (Detail)</t>
  </si>
  <si>
    <t>Edible Grocery</t>
  </si>
  <si>
    <t>Disaggregation of Revenue [Line Items]</t>
  </si>
  <si>
    <t>Revenue recognized</t>
  </si>
  <si>
    <t>24.00%</t>
  </si>
  <si>
    <t>Perishables</t>
  </si>
  <si>
    <t>27.00%</t>
  </si>
  <si>
    <t>28.00%</t>
  </si>
  <si>
    <t>29.00%</t>
  </si>
  <si>
    <t>Non-Edible Grocery</t>
  </si>
  <si>
    <t>21.00%</t>
  </si>
  <si>
    <t>General Merchandise</t>
  </si>
  <si>
    <t>15.00%</t>
  </si>
  <si>
    <t>14.00%</t>
  </si>
  <si>
    <t>Gasoline &amp; Other Ancillary Services</t>
  </si>
  <si>
    <t>13.00%</t>
  </si>
  <si>
    <t>12.00%</t>
  </si>
  <si>
    <t>Summary of Significant Accounting Policies - Concentration Risk and Accounts Receivable (Details) - USD ($) $ in Millions</t>
  </si>
  <si>
    <t>Concentration Risk [Line Items]</t>
  </si>
  <si>
    <t>Allowances for doubtful accounts</t>
  </si>
  <si>
    <t>New York metropolitan area | Net sales | Geographic concentration risk</t>
  </si>
  <si>
    <t>Concentration risk percentage</t>
  </si>
  <si>
    <t>25.00%</t>
  </si>
  <si>
    <t>Summary of Significant Accounting Policies - Long-Lived Assets and Deferred Issuance Costs (Details)</t>
  </si>
  <si>
    <t>Feb. 01, 2020USD ($)reporting_unit</t>
  </si>
  <si>
    <t>Feb. 02, 2019USD ($)</t>
  </si>
  <si>
    <t>Depreciation expense</t>
  </si>
  <si>
    <t>Amortization of deferred debt issuance costs</t>
  </si>
  <si>
    <t>Number of reporting units for goodwill impairment testing | reporting_unit</t>
  </si>
  <si>
    <t>Impairment of goodwill</t>
  </si>
  <si>
    <t>IT asset impairments</t>
  </si>
  <si>
    <t>Fixed asset impairment</t>
  </si>
  <si>
    <t>Operating lease right of use asset impairment</t>
  </si>
  <si>
    <t>Combined fixed assets and operating lease ROU asset carrying value after impairment charge</t>
  </si>
  <si>
    <t>BJ’s trade name</t>
  </si>
  <si>
    <t>Impairment of indefinite-lived intangible assets</t>
  </si>
  <si>
    <t>Buildings and improvements</t>
  </si>
  <si>
    <t>Estimated useful life</t>
  </si>
  <si>
    <t>33 years</t>
  </si>
  <si>
    <t>Furniture, fixtures and equipment | Minimum</t>
  </si>
  <si>
    <t>3 years</t>
  </si>
  <si>
    <t>Furniture, fixtures and equipment | Maximum</t>
  </si>
  <si>
    <t>10 years</t>
  </si>
  <si>
    <t>Software | Minimum</t>
  </si>
  <si>
    <t>Summary of Significant Accounting Policies - Revenue Recognition and Related, and Advertising Costs (Details) - USD ($)</t>
  </si>
  <si>
    <t>Deferred revenue, remaining performance obligations</t>
  </si>
  <si>
    <t>Percentage of cash back earned (up to)</t>
  </si>
  <si>
    <t>2.00%</t>
  </si>
  <si>
    <t>Maximum annual cash back amount</t>
  </si>
  <si>
    <t>Cash back in form of electronic awards issued</t>
  </si>
  <si>
    <t>Cash back in form of electronic awards issued, expiration term</t>
  </si>
  <si>
    <t>6 months</t>
  </si>
  <si>
    <t>Other current liabilities</t>
  </si>
  <si>
    <t>Sales returns reserve</t>
  </si>
  <si>
    <t>Advertising expenses as a percent of net sales</t>
  </si>
  <si>
    <t>0.60%</t>
  </si>
  <si>
    <t>0.70%</t>
  </si>
  <si>
    <t>My BJ's Perks Mastercard</t>
  </si>
  <si>
    <t>5.00%</t>
  </si>
  <si>
    <t>Card outside of BJ's</t>
  </si>
  <si>
    <t>Membership term</t>
  </si>
  <si>
    <t>12 months</t>
  </si>
  <si>
    <t>Deferred revenue</t>
  </si>
  <si>
    <t>Gift Card Programs</t>
  </si>
  <si>
    <t>Revenue, Remaining Performance Obligation, Expected Timing of Satisfaction, Start Date [Axis]: 2020-02-02</t>
  </si>
  <si>
    <t>Revenue, Remaining Performance Obligation, Expected Timing of Satisfaction [Line Items]</t>
  </si>
  <si>
    <t>Deferred revenue, remaining performance obligations, period of recognition</t>
  </si>
  <si>
    <t>1 year</t>
  </si>
  <si>
    <t>Net sales | Revenue from rights concentration risk</t>
  </si>
  <si>
    <t>96.00%</t>
  </si>
  <si>
    <t>Revenues | Revenue from rights concentration risk</t>
  </si>
  <si>
    <t>93.00%</t>
  </si>
  <si>
    <t>Summary of Significant Accounting Policies - Leases and Recently Adopted Accounting Pronouncements (Details) - USD ($) $ in Thousands</t>
  </si>
  <si>
    <t>Feb. 03, 2019</t>
  </si>
  <si>
    <t>Feb. 04, 2018</t>
  </si>
  <si>
    <t>New Accounting Pronouncements or Change in Accounting Principle [Line Items]</t>
  </si>
  <si>
    <t>Operating lease right-of-use assets</t>
  </si>
  <si>
    <t>Operating lease liabilities</t>
  </si>
  <si>
    <t>Cumulative effect of change in accounting principle</t>
  </si>
  <si>
    <t>Retained earnings</t>
  </si>
  <si>
    <t>Accounting Standards Update 2016-02</t>
  </si>
  <si>
    <t>Accounting Standards Update 2016-02 | Retained earnings</t>
  </si>
  <si>
    <t>Related Party Transactions  (Details) - USD ($)</t>
  </si>
  <si>
    <t>Sponsors | Management services</t>
  </si>
  <si>
    <t>Related Party Transaction [Line Items]</t>
  </si>
  <si>
    <t>Management services agreement, amount per year</t>
  </si>
  <si>
    <t>Management fees and expenses</t>
  </si>
  <si>
    <t>Advantage Solutions Inc. | Ancillary support services</t>
  </si>
  <si>
    <t>Demonstration and sampling service fees</t>
  </si>
  <si>
    <t>Leases - Additional Information (Details) - USD ($) $ in Thousands</t>
  </si>
  <si>
    <t>Lessee, Lease, Description [Line Items]</t>
  </si>
  <si>
    <t>Operating lease initial term</t>
  </si>
  <si>
    <t>20 years</t>
  </si>
  <si>
    <t>Finance lease term</t>
  </si>
  <si>
    <t>ROU assets - finance leases</t>
  </si>
  <si>
    <t>Accumulated amortization - finance leases</t>
  </si>
  <si>
    <t>ROU assets - operating leases</t>
  </si>
  <si>
    <t>Accumulated amortization - operating leases</t>
  </si>
  <si>
    <t>Noncash increase in ROU assets and liabilities from lease reassessments</t>
  </si>
  <si>
    <t>Minimum</t>
  </si>
  <si>
    <t>Operating lease term</t>
  </si>
  <si>
    <t>5 years</t>
  </si>
  <si>
    <t>Leases not yet commenced, term</t>
  </si>
  <si>
    <t>13 years</t>
  </si>
  <si>
    <t>Maximum</t>
  </si>
  <si>
    <t>44 years</t>
  </si>
  <si>
    <t>Property and equipment, net</t>
  </si>
  <si>
    <t>Leases - Components of Net Lease Cost (Details) $ in Thousands</t>
  </si>
  <si>
    <t>Feb. 01, 2020USD ($)</t>
  </si>
  <si>
    <t>Operating lease cost</t>
  </si>
  <si>
    <t>Finance lease cost:</t>
  </si>
  <si>
    <t>Amortization of right-of-use assets</t>
  </si>
  <si>
    <t>Interest on lease liabilities</t>
  </si>
  <si>
    <t>Total finance lease costs</t>
  </si>
  <si>
    <t>Variable lease costs</t>
  </si>
  <si>
    <t>Net lease costs</t>
  </si>
  <si>
    <t>Leases - Weighted Average Remaining Lease Term and Discount Rate (Details)</t>
  </si>
  <si>
    <t>Operating Leases</t>
  </si>
  <si>
    <t>Weighted average remaining lease term in years</t>
  </si>
  <si>
    <t>8 years 7 months</t>
  </si>
  <si>
    <t>Weighted average discount rate percentage</t>
  </si>
  <si>
    <t>8.20%</t>
  </si>
  <si>
    <t>Finance Leases</t>
  </si>
  <si>
    <t>9 years 3 months</t>
  </si>
  <si>
    <t>8.30%</t>
  </si>
  <si>
    <t>Leases - Cash Paid For Amounts Included in the Measurement of Lease Liabilities (Details) $ in Thousands</t>
  </si>
  <si>
    <t>Operating cash flows paid for operating leases</t>
  </si>
  <si>
    <t>Operating cash flows paid for interest portion of finance leases</t>
  </si>
  <si>
    <t>Financing cash flows paid for principal portion of finance leases</t>
  </si>
  <si>
    <t>Leases - Maturities of Operating and Finance Lease Liabilities (Details) $ in Thousands</t>
  </si>
  <si>
    <t>2020</t>
  </si>
  <si>
    <t>2021</t>
  </si>
  <si>
    <t>2022</t>
  </si>
  <si>
    <t>2023</t>
  </si>
  <si>
    <t>2024</t>
  </si>
  <si>
    <t>Thereafter</t>
  </si>
  <si>
    <t>Total future minimum lease payments</t>
  </si>
  <si>
    <t>Less: imputed interest</t>
  </si>
  <si>
    <t>Present value of lease liabilities</t>
  </si>
  <si>
    <t>Leases - Future Minimum Payments Due (Details) $ in Thousands</t>
  </si>
  <si>
    <t>Dividend Recapitalization  (Details) - USD ($) $ in Millions</t>
  </si>
  <si>
    <t>Feb. 03, 2017</t>
  </si>
  <si>
    <t>Jan. 28, 2017</t>
  </si>
  <si>
    <t>Dividends Payable [Line Items]</t>
  </si>
  <si>
    <t>Dividend paid to common stockholders</t>
  </si>
  <si>
    <t>Bonus paid</t>
  </si>
  <si>
    <t>Accrued bonus</t>
  </si>
  <si>
    <t>Compensation expense</t>
  </si>
  <si>
    <t>Deferred Bonus</t>
  </si>
  <si>
    <t>2011 Plan and the 2012 Director Stock Option Plan</t>
  </si>
  <si>
    <t>Payments to stock option holders</t>
  </si>
  <si>
    <t>Debt and Credit Arrangements - Schedule of Debt (Details) - USD ($) $ in Thousands</t>
  </si>
  <si>
    <t>Debt Instrument [Line Items]</t>
  </si>
  <si>
    <t>Unamortized debt discount and debt issuance costs</t>
  </si>
  <si>
    <t>Less: current portion</t>
  </si>
  <si>
    <t>ABL Facility</t>
  </si>
  <si>
    <t>Credit facility outstanding</t>
  </si>
  <si>
    <t>First Lien Term Loan</t>
  </si>
  <si>
    <t>Term loans outstanding</t>
  </si>
  <si>
    <t>Debt and Credit Arrangements - Additional Information (Details)</t>
  </si>
  <si>
    <t>Jan. 29, 2020USD ($)</t>
  </si>
  <si>
    <t>Nov. 01, 2019USD ($)</t>
  </si>
  <si>
    <t>Aug. 17, 2018USD ($)</t>
  </si>
  <si>
    <t>Aug. 13, 2018USD ($)</t>
  </si>
  <si>
    <t>Jul. 02, 2018USD ($)</t>
  </si>
  <si>
    <t>Loss on debt extinguishment</t>
  </si>
  <si>
    <t>Refinancing fees</t>
  </si>
  <si>
    <t>Debt issuance costs</t>
  </si>
  <si>
    <t>Decrease in basis spread on variable rate upon achievement of certain leverage ratio</t>
  </si>
  <si>
    <t>0.125%</t>
  </si>
  <si>
    <t>Net leverage ratio required for basis spread decrease</t>
  </si>
  <si>
    <t>Outstanding letters of credit</t>
  </si>
  <si>
    <t>ABL Facility | Revolving credit facility</t>
  </si>
  <si>
    <t>Maximum borrowing capacity</t>
  </si>
  <si>
    <t>Interest rate on revolving credit facility</t>
  </si>
  <si>
    <t>2.78%</t>
  </si>
  <si>
    <t>3.76%</t>
  </si>
  <si>
    <t>Borrowing availability</t>
  </si>
  <si>
    <t>ABL Facility | Revolving credit facility | LIBOR | Minimum</t>
  </si>
  <si>
    <t>Basis spread on variable rate</t>
  </si>
  <si>
    <t>1.25%</t>
  </si>
  <si>
    <t>ABL Facility | Revolving credit facility | LIBOR | Maximum</t>
  </si>
  <si>
    <t>1.75%</t>
  </si>
  <si>
    <t>ABL Facility | Revolving credit facility | Base rate | Minimum</t>
  </si>
  <si>
    <t>0.25%</t>
  </si>
  <si>
    <t>ABL Facility | Revolving credit facility | Base rate | Maximum</t>
  </si>
  <si>
    <t>0.75%</t>
  </si>
  <si>
    <t>ABL Facility | Term Loan</t>
  </si>
  <si>
    <t>ABL Facility | Term Loan | LIBOR | Minimum</t>
  </si>
  <si>
    <t>ABL Facility | Term Loan | LIBOR | Maximum</t>
  </si>
  <si>
    <t>2.50%</t>
  </si>
  <si>
    <t>ABL Facility | Term Loan | Base rate | Minimum</t>
  </si>
  <si>
    <t>1.00%</t>
  </si>
  <si>
    <t>ABL Facility | Term Loan | Base rate | Maximum</t>
  </si>
  <si>
    <t>1.50%</t>
  </si>
  <si>
    <t>Principal amount</t>
  </si>
  <si>
    <t>Write-off of debt issuance costs</t>
  </si>
  <si>
    <t>Percentage of original principal amount required to pay in quarterly installments</t>
  </si>
  <si>
    <t>Principal payments required when net leverage ratio exceeds</t>
  </si>
  <si>
    <t>Net leverage ratio (less than)</t>
  </si>
  <si>
    <t>Debt instrument interest rate</t>
  </si>
  <si>
    <t>3.90%</t>
  </si>
  <si>
    <t>5.51%</t>
  </si>
  <si>
    <t>First Lien Term Loan | LIBOR</t>
  </si>
  <si>
    <t>2.25%</t>
  </si>
  <si>
    <t>First Lien Term Loan | LIBOR | Minimum</t>
  </si>
  <si>
    <t>2.75%</t>
  </si>
  <si>
    <t>First Lien Term Loan | LIBOR | Maximum</t>
  </si>
  <si>
    <t>3.00%</t>
  </si>
  <si>
    <t>First Lien Term Loan | Base rate</t>
  </si>
  <si>
    <t>First Lien Term Loan | Base rate | Minimum</t>
  </si>
  <si>
    <t>First Lien Term Loan | Base rate | Maximum</t>
  </si>
  <si>
    <t>Debt extinguishment amount</t>
  </si>
  <si>
    <t>Prepayment premium on debt extinguishment</t>
  </si>
  <si>
    <t>Debt and Credit Arrangements - Future Minimum Principal Payments (Details) $ in Thousands</t>
  </si>
  <si>
    <t>Interest Expense, net (Details) - USD ($) $ in Thousands</t>
  </si>
  <si>
    <t>Interest on debt</t>
  </si>
  <si>
    <t>Interest on financing obligations</t>
  </si>
  <si>
    <t>Interest on capital lease obligations</t>
  </si>
  <si>
    <t>Debt issuance costs amortization</t>
  </si>
  <si>
    <t>Original issue discount amortization</t>
  </si>
  <si>
    <t>Capitalized interest</t>
  </si>
  <si>
    <t>Intangible Assets and Liabilities - Goodwill and Intangible Assets and Liabilities (Details) - USD ($) $ in Thousands</t>
  </si>
  <si>
    <t>Finite-Lived Intangible Assets [Line Items]</t>
  </si>
  <si>
    <t>Intangible assets subject to amortization, accumulated amortization</t>
  </si>
  <si>
    <t>Total intangible assets, gross carrying amount</t>
  </si>
  <si>
    <t>Total intangible assets, net amount</t>
  </si>
  <si>
    <t>Intangible liabilities subject to amortization, above market leases, gross carrying amount</t>
  </si>
  <si>
    <t>Intangible liabilities subject to amortization, above market leases, accumulated amortization</t>
  </si>
  <si>
    <t>Intangible liabilities subject to amortization, above market leases, net amount</t>
  </si>
  <si>
    <t>Indefinite-lived Intangible Assets [Line Items]</t>
  </si>
  <si>
    <t>Intangible assets not subject to amortization</t>
  </si>
  <si>
    <t>Member relationships</t>
  </si>
  <si>
    <t>Intangible assets subject to amortization, gross carrying amount</t>
  </si>
  <si>
    <t>Intangible assets subject to amortization, net amount</t>
  </si>
  <si>
    <t>Private label brands</t>
  </si>
  <si>
    <t>Below market leases</t>
  </si>
  <si>
    <t>Intangible Assets and Liabilities - Additional Information (Details) - USD ($) $ in Millions</t>
  </si>
  <si>
    <t>Amortization expense</t>
  </si>
  <si>
    <t>Useful life</t>
  </si>
  <si>
    <t>15 years 3 months 18 days</t>
  </si>
  <si>
    <t>12 years</t>
  </si>
  <si>
    <t>Intangible Assets and Liabilities - Amortization Expense Related to Intangible Assets and Liabilities (Details) $ in Thousands</t>
  </si>
  <si>
    <t>Contingently Redeemable Common Stock  (Details) - USD ($)</t>
  </si>
  <si>
    <t>Contingently redeemable common stock</t>
  </si>
  <si>
    <t>Stock Incentive Plans - Additional Information (Details) - USD ($)</t>
  </si>
  <si>
    <t>Jun. 27, 2019</t>
  </si>
  <si>
    <t>Jun. 06, 2019</t>
  </si>
  <si>
    <t>Mar. 11, 2019</t>
  </si>
  <si>
    <t>Jun. 14, 2018</t>
  </si>
  <si>
    <t>Dec. 19, 2019</t>
  </si>
  <si>
    <t>Share-based Compensation Arrangement by Share-based Payment Award [Line Items]</t>
  </si>
  <si>
    <t>Stock-based compensation expense, post-tax</t>
  </si>
  <si>
    <t>Unrecognized compensation cost</t>
  </si>
  <si>
    <t>Intrinsic value of option exercised</t>
  </si>
  <si>
    <t>Income tax benefit from stock option exercised</t>
  </si>
  <si>
    <t>Intrinsic value of options vested and expected to vest</t>
  </si>
  <si>
    <t>Repurchase of common stock (in shares)</t>
  </si>
  <si>
    <t>Repurchase of common stock (in usd per share)</t>
  </si>
  <si>
    <t>Shares reacquired to satisfy employee's tax withholding obligations upon vesting of restricted stock awards</t>
  </si>
  <si>
    <t>Share repurchase program, authorized amount</t>
  </si>
  <si>
    <t>Stock repurchase program, remaining available to purchase</t>
  </si>
  <si>
    <t>Common stock issued (in shares)</t>
  </si>
  <si>
    <t>Shares reacquired to satisfy employee's tax withholding obligations upon vesting of restricted stock awards (in shares)</t>
  </si>
  <si>
    <t>Secondary offering | Common Stock</t>
  </si>
  <si>
    <t>Stocks options</t>
  </si>
  <si>
    <t>Vesting period</t>
  </si>
  <si>
    <t>Contractual term of options</t>
  </si>
  <si>
    <t>Unrecognized compensation cost, period for recognition</t>
  </si>
  <si>
    <t>2018 Incentive Award Plan</t>
  </si>
  <si>
    <t>Shares authorized for issuance (in shares)</t>
  </si>
  <si>
    <t>Shares reserved for issuance (in shares)</t>
  </si>
  <si>
    <t>Shares available for future issuance (in shares)</t>
  </si>
  <si>
    <t>2018 Employee Stock Purchase Plan</t>
  </si>
  <si>
    <t>Annual increase in shares reserved for issuance (in shares)</t>
  </si>
  <si>
    <t>Annual increase in shares reserved for issuance, calculated as percentage of shares outstanding</t>
  </si>
  <si>
    <t>0.50%</t>
  </si>
  <si>
    <t>Stock Incentive Plans - Weighted-Average Assumptions Used To Estimate Fair Value of Options (Details) - $ / shares</t>
  </si>
  <si>
    <t>Risk-free interest rate - minimum</t>
  </si>
  <si>
    <t>2.36%</t>
  </si>
  <si>
    <t>2.56%</t>
  </si>
  <si>
    <t>1.40%</t>
  </si>
  <si>
    <t>Risk-free interest rate - maximum</t>
  </si>
  <si>
    <t>2.73%</t>
  </si>
  <si>
    <t>Expected volatility factor</t>
  </si>
  <si>
    <t>25.80%</t>
  </si>
  <si>
    <t>26.90%</t>
  </si>
  <si>
    <t>35.00%</t>
  </si>
  <si>
    <t>Weighted-average grant-date fair value (in usd per share)</t>
  </si>
  <si>
    <t>Weighted-average</t>
  </si>
  <si>
    <t>Weighted-average expected option life</t>
  </si>
  <si>
    <t>6 years</t>
  </si>
  <si>
    <t>5 years 10 months 24 days</t>
  </si>
  <si>
    <t>5 years 8 months 12 days</t>
  </si>
  <si>
    <t>Stock Incentive Plans - Stock Option Activity (Details) shares in Thousands</t>
  </si>
  <si>
    <t>Feb. 01, 2020$ / sharesshares</t>
  </si>
  <si>
    <t>Number of securities to be issued upon exercise of outstanding options</t>
  </si>
  <si>
    <t>Outstanding (in shares) | shares</t>
  </si>
  <si>
    <t>Granted (in shares) | shares</t>
  </si>
  <si>
    <t>Exercised (in shares) | shares</t>
  </si>
  <si>
    <t>Forfeited (in shares) | shares</t>
  </si>
  <si>
    <t>Vested and expected to vest (in shares) | shares</t>
  </si>
  <si>
    <t>Exercisable (in shares) | shares</t>
  </si>
  <si>
    <t>Weighted-average exercise price</t>
  </si>
  <si>
    <t>Outstanding (in usd per share) | $ / shares</t>
  </si>
  <si>
    <t>Granted (in usd per share) | $ / shares</t>
  </si>
  <si>
    <t>Exercised (in usd per share) | $ / shares</t>
  </si>
  <si>
    <t>Forfeited (in usd per share) | $ / shares</t>
  </si>
  <si>
    <t>Vested and expected to vest (in usd per share) | $ / shares</t>
  </si>
  <si>
    <t>Exercisable (in usd per share) | $ / shares</t>
  </si>
  <si>
    <t>Outstanding, weighted-average remaining contractual life</t>
  </si>
  <si>
    <t>7 years 7 months</t>
  </si>
  <si>
    <t>Vested and expected to vest, weighted-average remaining contractual life</t>
  </si>
  <si>
    <t>Exercisable, weighted-average remaining contractual life</t>
  </si>
  <si>
    <t>6 years 9 months</t>
  </si>
  <si>
    <t>Stock Incentive Plans - Restricted Stock and Restricted Stock Units Activity (Details) shares in Thousands</t>
  </si>
  <si>
    <t>Restricted Stock</t>
  </si>
  <si>
    <t>Shares</t>
  </si>
  <si>
    <t>Vested (in shares) | shares</t>
  </si>
  <si>
    <t>Weighted-Average Grant-Date Fair Value</t>
  </si>
  <si>
    <t>Vested (in usd per share) | $ / shares</t>
  </si>
  <si>
    <t>Restricted Stock Units</t>
  </si>
  <si>
    <t>Income Taxes - Provision (Benefit) for Income Taxes from Continuing Operations (Details) - USD ($) $ in Thousands</t>
  </si>
  <si>
    <t>Federal:</t>
  </si>
  <si>
    <t>Current</t>
  </si>
  <si>
    <t>Deferred</t>
  </si>
  <si>
    <t>State:</t>
  </si>
  <si>
    <t>Total income tax provision (benefit)</t>
  </si>
  <si>
    <t>Income Taxes - Effective Income Tax Rate Reconciliation (Details)</t>
  </si>
  <si>
    <t>Statutory federal income tax rates</t>
  </si>
  <si>
    <t>33.70%</t>
  </si>
  <si>
    <t>State income taxes, net of federal tax benefit</t>
  </si>
  <si>
    <t>5.70%</t>
  </si>
  <si>
    <t>3.80%</t>
  </si>
  <si>
    <t>7.50%</t>
  </si>
  <si>
    <t>Effect of federal rate change</t>
  </si>
  <si>
    <t>0.00%</t>
  </si>
  <si>
    <t>(1.80%)</t>
  </si>
  <si>
    <t>(136.20%)</t>
  </si>
  <si>
    <t>Work opportunity and solar energy tax credit</t>
  </si>
  <si>
    <t>(1.00%)</t>
  </si>
  <si>
    <t>(1.30%)</t>
  </si>
  <si>
    <t>(17.90%)</t>
  </si>
  <si>
    <t>Charitable contributions</t>
  </si>
  <si>
    <t>(0.20%)</t>
  </si>
  <si>
    <t>(0.50%)</t>
  </si>
  <si>
    <t>Prior year adjustments</t>
  </si>
  <si>
    <t>0.10%</t>
  </si>
  <si>
    <t>(3.20%)</t>
  </si>
  <si>
    <t>Share-based compensation</t>
  </si>
  <si>
    <t>(2.70%)</t>
  </si>
  <si>
    <t>(10.80%)</t>
  </si>
  <si>
    <t>(4.80%)</t>
  </si>
  <si>
    <t>Other</t>
  </si>
  <si>
    <t>(2.00%)</t>
  </si>
  <si>
    <t>1.20%</t>
  </si>
  <si>
    <t>Effective income tax rate</t>
  </si>
  <si>
    <t>23.00%</t>
  </si>
  <si>
    <t>8.50%</t>
  </si>
  <si>
    <t>(120.70%)</t>
  </si>
  <si>
    <t>Income Taxes - Deferred Tax Assets and Liabilities (Details) - USD ($) $ in Thousands</t>
  </si>
  <si>
    <t>Deferred tax assets:</t>
  </si>
  <si>
    <t>Operating lease liability</t>
  </si>
  <si>
    <t>Self-insurance reserves</t>
  </si>
  <si>
    <t>Rental step liabilities</t>
  </si>
  <si>
    <t>Compensation and benefits</t>
  </si>
  <si>
    <t>Interest</t>
  </si>
  <si>
    <t>Financing obligations</t>
  </si>
  <si>
    <t>Capital lease obligations</t>
  </si>
  <si>
    <t>Interest rate swap</t>
  </si>
  <si>
    <t>Deferred gain amortization</t>
  </si>
  <si>
    <t>Intangible liabilities</t>
  </si>
  <si>
    <t>Environment clean up reserve</t>
  </si>
  <si>
    <t>Startup costs</t>
  </si>
  <si>
    <t>Lease incentive gain</t>
  </si>
  <si>
    <t>Closed store obligations</t>
  </si>
  <si>
    <t>Total deferred tax assets</t>
  </si>
  <si>
    <t>Deferred tax liabilities:</t>
  </si>
  <si>
    <t>Operating lease right-of-use asset</t>
  </si>
  <si>
    <t>Fixed assets</t>
  </si>
  <si>
    <t>Intangible assets</t>
  </si>
  <si>
    <t>Debt costs</t>
  </si>
  <si>
    <t>Total deferred tax liabilities</t>
  </si>
  <si>
    <t>Net deferred tax liabilities</t>
  </si>
  <si>
    <t>Income Taxes - Unrecognized Tax Benefits (Details) - USD ($) $ in Thousands</t>
  </si>
  <si>
    <t>Reconciliation of Unrecognized Tax Benefits, Excluding Amounts Pertaining to Examined Tax Returns [Roll Forward]</t>
  </si>
  <si>
    <t>Balance at the beginning of the period</t>
  </si>
  <si>
    <t>Reductions for tax positions taken during prior years</t>
  </si>
  <si>
    <t>Additions for tax positions taken during the current year</t>
  </si>
  <si>
    <t>Lapses in statute of limitations</t>
  </si>
  <si>
    <t>Audit resolution and settlements</t>
  </si>
  <si>
    <t>Balance at the end of the period</t>
  </si>
  <si>
    <t>Income Taxes - Additional Information (Details) - USD ($)</t>
  </si>
  <si>
    <t>Valuation allowance</t>
  </si>
  <si>
    <t>Unrecognized tax benefits that would favorably affect the effective tax rate</t>
  </si>
  <si>
    <t>Amount of reasonably possible decrease in unrecognized tax benefits within the next twelve months</t>
  </si>
  <si>
    <t>Interest (income) expense related to income tax uncertainties</t>
  </si>
  <si>
    <t>Accrued interest related to income tax uncertainties</t>
  </si>
  <si>
    <t>Retirement Plans  (Details) - USD ($) $ in Millions</t>
  </si>
  <si>
    <t>BJ's 401(k) savings plans</t>
  </si>
  <si>
    <t>Defined Contribution Plan Disclosure [Line Items]</t>
  </si>
  <si>
    <t>Maximum percentage of compensation employee may contribute</t>
  </si>
  <si>
    <t>50.00%</t>
  </si>
  <si>
    <t>Company matching contribution, percent of match</t>
  </si>
  <si>
    <t>Company matching contribution, percent of base salary</t>
  </si>
  <si>
    <t>6.00%</t>
  </si>
  <si>
    <t>Plan expenses</t>
  </si>
  <si>
    <t>BJ's non-contributory defined contribution retirement plan</t>
  </si>
  <si>
    <t>Pension contributions vesting period</t>
  </si>
  <si>
    <t>4 years</t>
  </si>
  <si>
    <t>Postretirement Medical Benefits - Change in Obligation and Funded Status (Details) - USD ($) $ in Thousands</t>
  </si>
  <si>
    <t>Change in Obligation</t>
  </si>
  <si>
    <t>Projected benefit obligation at beginning of period</t>
  </si>
  <si>
    <t>Company service cost</t>
  </si>
  <si>
    <t>Interest cost</t>
  </si>
  <si>
    <t>Plan participants’ contributions</t>
  </si>
  <si>
    <t>Net actuarial loss</t>
  </si>
  <si>
    <t>Benefit payments made directly by the Company</t>
  </si>
  <si>
    <t>Projected benefit obligation at end of period</t>
  </si>
  <si>
    <t>Change in Plan Assets</t>
  </si>
  <si>
    <t>Fair value of plan assets at beginning of period</t>
  </si>
  <si>
    <t>Company contributions</t>
  </si>
  <si>
    <t>Fair value of plan assets at end of period</t>
  </si>
  <si>
    <t>Funded status at end of year</t>
  </si>
  <si>
    <t>Postretirement Medical Benefits - Net Periodic Postretirement Benefit Cost (Details) - USD ($) $ in Thousands</t>
  </si>
  <si>
    <t>Net prior service credit amortization</t>
  </si>
  <si>
    <t>Amortization of unrecognized gain</t>
  </si>
  <si>
    <t>Discount rate used to determine cost</t>
  </si>
  <si>
    <t>3.04%</t>
  </si>
  <si>
    <t>2.63%</t>
  </si>
  <si>
    <t>Health care cost trend rates</t>
  </si>
  <si>
    <t>6.50%</t>
  </si>
  <si>
    <t>7.00%</t>
  </si>
  <si>
    <t>Postretirement Medical Benefits - Change in Accumulated Other Comprehensive Income (Details) - USD ($) $ in Thousands</t>
  </si>
  <si>
    <t>Accumulated Other Comprehensive Income (Loss) [Line Items]</t>
  </si>
  <si>
    <t>Beginning balance</t>
  </si>
  <si>
    <t>Ending balance</t>
  </si>
  <si>
    <t>AOCI, defined benefit plan adjustments</t>
  </si>
  <si>
    <t>Current period activity</t>
  </si>
  <si>
    <t>Amortization of net actuarial gain</t>
  </si>
  <si>
    <t>Net actuarial loss for the period</t>
  </si>
  <si>
    <t>Postretirement Medical Benefits - Weighted-Average Assumptions Used to Determine Postretirement Benefit Obligations (Details)</t>
  </si>
  <si>
    <t>Discount rate</t>
  </si>
  <si>
    <t>Health care cost trend rate assumed for next year</t>
  </si>
  <si>
    <t>Ultimate trend rate</t>
  </si>
  <si>
    <t>Postretirement Medical Benefits - Effects of One-Percentage Point Change in Assumed Health Care Cost Trend Rates (Details) $ in Thousands</t>
  </si>
  <si>
    <t>Effect of 1% increase in medical trend rates, increase in postretirement benefit obligation</t>
  </si>
  <si>
    <t>Effect of 1% increase in medical trend rates, increase in service and interest cost</t>
  </si>
  <si>
    <t>Effect of 1% decrease in medical trend rates, decrease in postretirement benefit obligation</t>
  </si>
  <si>
    <t>Effect of 1% decrease in medical trend rates, decrease in service and interest cost</t>
  </si>
  <si>
    <t>Postretirement Medical Benefits - Estimated Future Benefit Payments for Postretirement Plan (Details) $ in Thousands</t>
  </si>
  <si>
    <t>2025 to 2029</t>
  </si>
  <si>
    <t>Postretirement Medical Benefits - Additional Information (Details) $ in Millions</t>
  </si>
  <si>
    <t>Minimum retirement age for participation in plan</t>
  </si>
  <si>
    <t>55 years</t>
  </si>
  <si>
    <t>Minimum service period for participation in plan</t>
  </si>
  <si>
    <t>Expected contributions in 2020</t>
  </si>
  <si>
    <t>Expected amortization of net actuarial gain in 2020</t>
  </si>
  <si>
    <t>Asset Retirement Obligations (Details) - USD ($) $ in Thousands</t>
  </si>
  <si>
    <t>Asset Retirement Obligation, Roll Forward Analysis [Roll Forward]</t>
  </si>
  <si>
    <t>Balance, beginning of period</t>
  </si>
  <si>
    <t>Accretion expense</t>
  </si>
  <si>
    <t>Liabilities incurred during the year</t>
  </si>
  <si>
    <t>Balance, end of period</t>
  </si>
  <si>
    <t>Accrued Expenses and Other Current Liabilities - Major Components of Accrued Expenses and Other Current Liabilities (Details) - USD ($) $ in Thousands</t>
  </si>
  <si>
    <t>Accrued expenses and other current liabilities [Abstract]</t>
  </si>
  <si>
    <t>Outstanding checks and payables</t>
  </si>
  <si>
    <t>Employee compensation</t>
  </si>
  <si>
    <t>Insurance reserves</t>
  </si>
  <si>
    <t>BJ’s Perks rewards</t>
  </si>
  <si>
    <t>Sales, property, use and other taxes</t>
  </si>
  <si>
    <t>Utilities, advertising and accrued interest</t>
  </si>
  <si>
    <t>Fixed asset accruals</t>
  </si>
  <si>
    <t>Membership fee income sales and legal reserves</t>
  </si>
  <si>
    <t>Repairs and maintenance</t>
  </si>
  <si>
    <t>Accrued federal and state income taxes</t>
  </si>
  <si>
    <t>Professional services</t>
  </si>
  <si>
    <t>Deferred income</t>
  </si>
  <si>
    <t>Accrued Expenses and Other Current Liabilities - Deferred Membership Fee Income Activity (Details) - Membership - USD ($) $ in Thousands</t>
  </si>
  <si>
    <t>Contract with Customer, Liability [Roll Forward]</t>
  </si>
  <si>
    <t>Deferred membership fee income, beginning of period</t>
  </si>
  <si>
    <t>Cash received from members</t>
  </si>
  <si>
    <t>Revenue recognized in earnings</t>
  </si>
  <si>
    <t>Deferred membership fee income, end of period</t>
  </si>
  <si>
    <t>Other Non-current Liabilities (Details) - USD ($) $ in Thousands</t>
  </si>
  <si>
    <t>Workers’ compensation and general liability</t>
  </si>
  <si>
    <t>Interest rate swap liability</t>
  </si>
  <si>
    <t>Asset retirement obligations</t>
  </si>
  <si>
    <t>Postretirement medical benefit and other</t>
  </si>
  <si>
    <t>Rent escalation liability</t>
  </si>
  <si>
    <t>Deferred gain on sale leasebacks</t>
  </si>
  <si>
    <t>Lease incentives</t>
  </si>
  <si>
    <t>Above market leases</t>
  </si>
  <si>
    <t>Total non-current liabilities</t>
  </si>
  <si>
    <t>Book Overdrafts (Details) - USD ($) $ in Millions</t>
  </si>
  <si>
    <t>Bank overdraft</t>
  </si>
  <si>
    <t>Derivative Financial Instruments - Additional Information (Details) $ in Millions</t>
  </si>
  <si>
    <t>Feb. 13, 2019USD ($)derivative_instrument</t>
  </si>
  <si>
    <t>Derivative Instruments, Gain (Loss) [Line Items]</t>
  </si>
  <si>
    <t>Derivative liability</t>
  </si>
  <si>
    <t>Interest rate swaps</t>
  </si>
  <si>
    <t>Number of derivative instruments entered | derivative_instrument</t>
  </si>
  <si>
    <t>Amount of hedged debt</t>
  </si>
  <si>
    <t>Average fixed interest rate</t>
  </si>
  <si>
    <t>Unrealized losses on derivatives</t>
  </si>
  <si>
    <t>Derivative Financial Instruments - Fair Value and Location of Derivative Instruments (Details) - Designated as hedging instrument - USD ($) $ in Thousands</t>
  </si>
  <si>
    <t>Derivatives, Fair Value [Line Items]</t>
  </si>
  <si>
    <t>Notional Amount</t>
  </si>
  <si>
    <t>Interest rate swaps | Other non-current liabilities</t>
  </si>
  <si>
    <t>Fair Value</t>
  </si>
  <si>
    <t>Interest rate swap 1</t>
  </si>
  <si>
    <t>Fixed Rate</t>
  </si>
  <si>
    <t>Interest rate swap 1 | Other non-current liabilities</t>
  </si>
  <si>
    <t>Interest rate swap 2</t>
  </si>
  <si>
    <t>Interest rate swap 2 | Other non-current liabilities</t>
  </si>
  <si>
    <t>Interest rate swap 3</t>
  </si>
  <si>
    <t>Interest rate swap 3 | Other non-current liabilities</t>
  </si>
  <si>
    <t>Fair Value Measurements  (Details) - USD ($) $ in Thousands</t>
  </si>
  <si>
    <t>Carrying Amount</t>
  </si>
  <si>
    <t>Fair Value, Balance Sheet Grouping, Financial Statement Captions [Line Items]</t>
  </si>
  <si>
    <t>Debt</t>
  </si>
  <si>
    <t>Carrying Amount | First Lien Term Loan</t>
  </si>
  <si>
    <t>Carrying Amount | ABL Facility</t>
  </si>
  <si>
    <t>Fair Value | First Lien Term Loan</t>
  </si>
  <si>
    <t>Fair Value | ABL Facility</t>
  </si>
  <si>
    <t>Earnings Per Share - Reconciliation of Weighted-Average Shares Outstanding (Details) - shares</t>
  </si>
  <si>
    <t>Weighted-average common shares outstanding, used for basic computation (in shares)</t>
  </si>
  <si>
    <t>Plus: Incremental shares of potentially dilutive securities</t>
  </si>
  <si>
    <t>Stock incentive awards (in shares)</t>
  </si>
  <si>
    <t>Weighted-average number of common and dilutive potential common shares outstanding (in shares)</t>
  </si>
  <si>
    <t>Earnings Per Share - Additional Information (Details) - shares</t>
  </si>
  <si>
    <t>Stock options</t>
  </si>
  <si>
    <t>Antidilutive Securities Excluded from Computation of Earnings Per Share [Line Items]</t>
  </si>
  <si>
    <t>Stock incentive awards not included in the computation of diluted earnings (in shares)</t>
  </si>
  <si>
    <t>Restricted shares</t>
  </si>
  <si>
    <t>Stock incentive awards</t>
  </si>
  <si>
    <t>Condensed Financial Information of Registrant (Parent Company Only) - Balance Sheets (Details) - USD ($) $ in Thousands</t>
  </si>
  <si>
    <t>Parent Company</t>
  </si>
  <si>
    <t>ASSETS</t>
  </si>
  <si>
    <t>Investment in subsidiaries</t>
  </si>
  <si>
    <t>Condensed Financial Information of Registrant (Parent Company Only) - Balance Sheets - Additional Information (Details) - $ / shares</t>
  </si>
  <si>
    <t>Condensed Balance Sheet Statements, Captions [Line Items]</t>
  </si>
  <si>
    <t>Condensed Financial Information of Registrant (Parent Company Only) - Statements of Operations and Comprehensive Income (Details) - USD ($) $ / shares in Units, $ in Thousands</t>
  </si>
  <si>
    <t>3 Months Ended</t>
  </si>
  <si>
    <t>Nov. 02, 2019</t>
  </si>
  <si>
    <t>Aug. 03, 2019</t>
  </si>
  <si>
    <t>May 04, 2019</t>
  </si>
  <si>
    <t>Nov. 03, 2018</t>
  </si>
  <si>
    <t>Aug. 04, 2018</t>
  </si>
  <si>
    <t>May 05, 2018</t>
  </si>
  <si>
    <t>Condensed Income Statements, Captions [Line Items]</t>
  </si>
  <si>
    <t>Net income per share attributable to common stockholders':</t>
  </si>
  <si>
    <t>Basic (in usd per share)</t>
  </si>
  <si>
    <t>Diluted (in usd per share)</t>
  </si>
  <si>
    <t>Equity in net income of subsidiaries</t>
  </si>
  <si>
    <t>Condensed Financial Information of Registrant (Parent Company Only) - Additional Information (Details) - Parent Company $ in Millions</t>
  </si>
  <si>
    <t>Condensed Financial Statements, Captions [Line Items]</t>
  </si>
  <si>
    <t>Net Income free of restrictions and available for payment of dividends</t>
  </si>
  <si>
    <t>Restricted net assets of consolidated subsidiaries</t>
  </si>
  <si>
    <t>Selected Quarterly Financial Data (Unaudited) (Details) - USD ($) $ / shares in Units, $ in Thousands</t>
  </si>
  <si>
    <t>Quarterly Financial Data [Abstract]</t>
  </si>
  <si>
    <t>Revenue</t>
  </si>
  <si>
    <t>Gross profit</t>
  </si>
  <si>
    <t>Basic earnings (loss) per share (in usd per share)</t>
  </si>
  <si>
    <t>Diluted earnings (loss) per share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21</v>
      </c>
    </row>
    <row r="20" spans="1:4">
      <c r="A20" s="4" t="s">
        <v>33</v>
      </c>
      <c r="C20" s="5" t="n">
        <v>137267346</v>
      </c>
    </row>
    <row r="21" spans="1:4">
      <c r="A21" s="4" t="s">
        <v>34</v>
      </c>
      <c r="D21" s="6" t="n">
        <v>2931400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75</v>
      </c>
      <c r="B1" s="2" t="s">
        <v>976</v>
      </c>
      <c r="J1" s="2" t="s">
        <v>1</v>
      </c>
    </row>
    <row r="2" spans="1:12">
      <c r="B2" s="2" t="s">
        <v>2</v>
      </c>
      <c r="C2" s="2" t="s">
        <v>977</v>
      </c>
      <c r="D2" s="2" t="s">
        <v>978</v>
      </c>
      <c r="E2" s="2" t="s">
        <v>979</v>
      </c>
      <c r="F2" s="2" t="s">
        <v>36</v>
      </c>
      <c r="G2" s="2" t="s">
        <v>980</v>
      </c>
      <c r="H2" s="2" t="s">
        <v>981</v>
      </c>
      <c r="I2" s="2" t="s">
        <v>982</v>
      </c>
      <c r="J2" s="2" t="s">
        <v>2</v>
      </c>
      <c r="K2" s="2" t="s">
        <v>36</v>
      </c>
      <c r="L2" s="2" t="s">
        <v>88</v>
      </c>
    </row>
    <row r="3" spans="1:12">
      <c r="A3" s="3" t="s">
        <v>983</v>
      </c>
    </row>
    <row r="4" spans="1:12">
      <c r="A4" s="4" t="s">
        <v>99</v>
      </c>
      <c r="B4" s="6" t="n">
        <v>41763</v>
      </c>
      <c r="C4" s="6" t="n">
        <v>55092</v>
      </c>
      <c r="D4" s="6" t="n">
        <v>54523</v>
      </c>
      <c r="E4" s="6" t="n">
        <v>35798</v>
      </c>
      <c r="F4" s="6" t="n">
        <v>64307</v>
      </c>
      <c r="G4" s="6" t="n">
        <v>54431</v>
      </c>
      <c r="H4" s="6" t="n">
        <v>-5614</v>
      </c>
      <c r="I4" s="6" t="n">
        <v>14137</v>
      </c>
      <c r="J4" s="6" t="n">
        <v>187176</v>
      </c>
      <c r="K4" s="6" t="n">
        <v>127261</v>
      </c>
      <c r="L4" s="6" t="n">
        <v>50301</v>
      </c>
    </row>
    <row r="5" spans="1:12">
      <c r="A5" s="3" t="s">
        <v>984</v>
      </c>
    </row>
    <row r="6" spans="1:12">
      <c r="A6" s="4" t="s">
        <v>985</v>
      </c>
      <c r="B6" s="7" t="n">
        <v>0.31</v>
      </c>
      <c r="C6" s="7" t="n">
        <v>0.41</v>
      </c>
      <c r="D6" s="7" t="n">
        <v>0.4</v>
      </c>
      <c r="E6" s="7" t="n">
        <v>0.26</v>
      </c>
      <c r="F6" s="7" t="n">
        <v>0.47</v>
      </c>
      <c r="G6" s="7" t="n">
        <v>0.4</v>
      </c>
      <c r="H6" s="7" t="n">
        <v>-0.05</v>
      </c>
      <c r="I6" s="7" t="n">
        <v>0.16</v>
      </c>
      <c r="J6" s="7" t="n">
        <v>1.37</v>
      </c>
      <c r="K6" s="7" t="n">
        <v>1.09</v>
      </c>
      <c r="L6" s="7" t="n">
        <v>0.57</v>
      </c>
    </row>
    <row r="7" spans="1:12">
      <c r="A7" s="4" t="s">
        <v>986</v>
      </c>
      <c r="B7" s="7" t="n">
        <v>0.3</v>
      </c>
      <c r="C7" s="7" t="n">
        <v>0.4</v>
      </c>
      <c r="D7" s="7" t="n">
        <v>0.39</v>
      </c>
      <c r="E7" s="7" t="n">
        <v>0.25</v>
      </c>
      <c r="F7" s="7" t="n">
        <v>0.46</v>
      </c>
      <c r="G7" s="7" t="n">
        <v>0.39</v>
      </c>
      <c r="H7" s="7" t="n">
        <v>-0.05</v>
      </c>
      <c r="I7" s="7" t="n">
        <v>0.15</v>
      </c>
      <c r="J7" s="7" t="n">
        <v>1.35</v>
      </c>
      <c r="K7" s="7" t="n">
        <v>1.05</v>
      </c>
      <c r="L7" s="7" t="n">
        <v>0.54</v>
      </c>
    </row>
    <row r="8" spans="1:12">
      <c r="A8" s="3" t="s">
        <v>105</v>
      </c>
    </row>
    <row r="9" spans="1:12">
      <c r="A9" s="4" t="s">
        <v>106</v>
      </c>
      <c r="J9" s="5" t="n">
        <v>136173675</v>
      </c>
      <c r="K9" s="5" t="n">
        <v>116599102</v>
      </c>
      <c r="L9" s="5" t="n">
        <v>88385864</v>
      </c>
    </row>
    <row r="10" spans="1:12">
      <c r="A10" s="4" t="s">
        <v>107</v>
      </c>
      <c r="J10" s="5" t="n">
        <v>139109188</v>
      </c>
      <c r="K10" s="5" t="n">
        <v>121134850</v>
      </c>
      <c r="L10" s="5" t="n">
        <v>92263577</v>
      </c>
    </row>
    <row r="11" spans="1:12">
      <c r="A11" s="4" t="s">
        <v>970</v>
      </c>
    </row>
    <row r="12" spans="1:12">
      <c r="A12" s="3" t="s">
        <v>983</v>
      </c>
    </row>
    <row r="13" spans="1:12">
      <c r="A13" s="4" t="s">
        <v>987</v>
      </c>
      <c r="J13" s="6" t="n">
        <v>187176</v>
      </c>
      <c r="K13" s="6" t="n">
        <v>127261</v>
      </c>
      <c r="L13" s="6" t="n">
        <v>50301</v>
      </c>
    </row>
    <row r="14" spans="1:12">
      <c r="A14" s="4" t="s">
        <v>99</v>
      </c>
      <c r="J14" s="6" t="n">
        <v>187176</v>
      </c>
      <c r="K14" s="6" t="n">
        <v>127261</v>
      </c>
      <c r="L14" s="6" t="n">
        <v>50301</v>
      </c>
    </row>
    <row r="15" spans="1:12">
      <c r="A15" s="3" t="s">
        <v>984</v>
      </c>
    </row>
    <row r="16" spans="1:12">
      <c r="A16" s="4" t="s">
        <v>985</v>
      </c>
      <c r="J16" s="7" t="n">
        <v>1.37</v>
      </c>
      <c r="K16" s="7" t="n">
        <v>1.09</v>
      </c>
      <c r="L16" s="7" t="n">
        <v>0.57</v>
      </c>
    </row>
    <row r="17" spans="1:12">
      <c r="A17" s="4" t="s">
        <v>986</v>
      </c>
      <c r="J17" s="7" t="n">
        <v>1.35</v>
      </c>
      <c r="K17" s="7" t="n">
        <v>1.05</v>
      </c>
      <c r="L17" s="7" t="n">
        <v>0.54</v>
      </c>
    </row>
    <row r="18" spans="1:12">
      <c r="A18" s="3" t="s">
        <v>105</v>
      </c>
    </row>
    <row r="19" spans="1:12">
      <c r="A19" s="4" t="s">
        <v>106</v>
      </c>
      <c r="J19" s="5" t="n">
        <v>136174000</v>
      </c>
      <c r="K19" s="5" t="n">
        <v>116599000</v>
      </c>
      <c r="L19" s="5" t="n">
        <v>88386000</v>
      </c>
    </row>
    <row r="20" spans="1:12">
      <c r="A20" s="4" t="s">
        <v>107</v>
      </c>
      <c r="J20" s="5" t="n">
        <v>139109000</v>
      </c>
      <c r="K20" s="5" t="n">
        <v>121135000</v>
      </c>
      <c r="L20" s="5" t="n">
        <v>92264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41</v>
      </c>
    </row>
    <row r="2" spans="1:2">
      <c r="A2" s="3" t="s">
        <v>989</v>
      </c>
    </row>
    <row r="3" spans="1:2">
      <c r="A3" s="4" t="s">
        <v>990</v>
      </c>
      <c r="B3" s="9" t="n">
        <v>187.2</v>
      </c>
    </row>
    <row r="4" spans="1:2">
      <c r="A4" s="4" t="s">
        <v>991</v>
      </c>
      <c r="B4" s="9" t="n">
        <v>12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92</v>
      </c>
      <c r="B1" s="2" t="s">
        <v>976</v>
      </c>
      <c r="J1" s="2" t="s">
        <v>1</v>
      </c>
    </row>
    <row r="2" spans="1:12">
      <c r="B2" s="2" t="s">
        <v>2</v>
      </c>
      <c r="C2" s="2" t="s">
        <v>977</v>
      </c>
      <c r="D2" s="2" t="s">
        <v>978</v>
      </c>
      <c r="E2" s="2" t="s">
        <v>979</v>
      </c>
      <c r="F2" s="2" t="s">
        <v>36</v>
      </c>
      <c r="G2" s="2" t="s">
        <v>980</v>
      </c>
      <c r="H2" s="2" t="s">
        <v>981</v>
      </c>
      <c r="I2" s="2" t="s">
        <v>982</v>
      </c>
      <c r="J2" s="2" t="s">
        <v>2</v>
      </c>
      <c r="K2" s="2" t="s">
        <v>36</v>
      </c>
      <c r="L2" s="2" t="s">
        <v>88</v>
      </c>
    </row>
    <row r="3" spans="1:12">
      <c r="A3" s="3" t="s">
        <v>993</v>
      </c>
    </row>
    <row r="4" spans="1:12">
      <c r="A4" s="4" t="s">
        <v>994</v>
      </c>
      <c r="B4" s="6" t="n">
        <v>3472325</v>
      </c>
      <c r="C4" s="6" t="n">
        <v>3229404</v>
      </c>
      <c r="D4" s="6" t="n">
        <v>3345842</v>
      </c>
      <c r="E4" s="6" t="n">
        <v>3143136</v>
      </c>
      <c r="F4" s="6" t="n">
        <v>3416882</v>
      </c>
      <c r="G4" s="6" t="n">
        <v>3221663</v>
      </c>
      <c r="H4" s="6" t="n">
        <v>3307105</v>
      </c>
      <c r="I4" s="6" t="n">
        <v>3061697</v>
      </c>
      <c r="J4" s="6" t="n">
        <v>13190707</v>
      </c>
      <c r="K4" s="6" t="n">
        <v>13007347</v>
      </c>
      <c r="L4" s="6" t="n">
        <v>12754589</v>
      </c>
    </row>
    <row r="5" spans="1:12">
      <c r="A5" s="4" t="s">
        <v>995</v>
      </c>
      <c r="B5" s="5" t="n">
        <v>622219</v>
      </c>
      <c r="C5" s="5" t="n">
        <v>617646</v>
      </c>
      <c r="D5" s="5" t="n">
        <v>612757</v>
      </c>
      <c r="E5" s="5" t="n">
        <v>574159</v>
      </c>
      <c r="F5" s="5" t="n">
        <v>628945</v>
      </c>
      <c r="G5" s="5" t="n">
        <v>592088</v>
      </c>
      <c r="H5" s="5" t="n">
        <v>588503</v>
      </c>
      <c r="I5" s="5" t="n">
        <v>551359</v>
      </c>
    </row>
    <row r="6" spans="1:12">
      <c r="A6" s="4" t="s">
        <v>99</v>
      </c>
      <c r="B6" s="6" t="n">
        <v>41763</v>
      </c>
      <c r="C6" s="6" t="n">
        <v>55092</v>
      </c>
      <c r="D6" s="6" t="n">
        <v>54523</v>
      </c>
      <c r="E6" s="6" t="n">
        <v>35798</v>
      </c>
      <c r="F6" s="6" t="n">
        <v>64307</v>
      </c>
      <c r="G6" s="6" t="n">
        <v>54431</v>
      </c>
      <c r="H6" s="6" t="n">
        <v>-5614</v>
      </c>
      <c r="I6" s="6" t="n">
        <v>14137</v>
      </c>
      <c r="J6" s="6" t="n">
        <v>187176</v>
      </c>
      <c r="K6" s="6" t="n">
        <v>127261</v>
      </c>
      <c r="L6" s="6" t="n">
        <v>50301</v>
      </c>
    </row>
    <row r="7" spans="1:12">
      <c r="A7" s="4" t="s">
        <v>996</v>
      </c>
      <c r="B7" s="7" t="n">
        <v>0.31</v>
      </c>
      <c r="C7" s="7" t="n">
        <v>0.41</v>
      </c>
      <c r="D7" s="7" t="n">
        <v>0.4</v>
      </c>
      <c r="E7" s="7" t="n">
        <v>0.26</v>
      </c>
      <c r="F7" s="7" t="n">
        <v>0.47</v>
      </c>
      <c r="G7" s="7" t="n">
        <v>0.4</v>
      </c>
      <c r="H7" s="7" t="n">
        <v>-0.05</v>
      </c>
      <c r="I7" s="7" t="n">
        <v>0.16</v>
      </c>
      <c r="J7" s="7" t="n">
        <v>1.37</v>
      </c>
      <c r="K7" s="7" t="n">
        <v>1.09</v>
      </c>
      <c r="L7" s="7" t="n">
        <v>0.57</v>
      </c>
    </row>
    <row r="8" spans="1:12">
      <c r="A8" s="4" t="s">
        <v>997</v>
      </c>
      <c r="B8" s="7" t="n">
        <v>0.3</v>
      </c>
      <c r="C8" s="7" t="n">
        <v>0.4</v>
      </c>
      <c r="D8" s="7" t="n">
        <v>0.39</v>
      </c>
      <c r="E8" s="7" t="n">
        <v>0.25</v>
      </c>
      <c r="F8" s="7" t="n">
        <v>0.46</v>
      </c>
      <c r="G8" s="7" t="n">
        <v>0.39</v>
      </c>
      <c r="H8" s="7" t="n">
        <v>-0.05</v>
      </c>
      <c r="I8" s="7" t="n">
        <v>0.15</v>
      </c>
      <c r="J8" s="7" t="n">
        <v>1.35</v>
      </c>
      <c r="K8" s="7" t="n">
        <v>1.05</v>
      </c>
      <c r="L8" s="7" t="n">
        <v>0.54</v>
      </c>
    </row>
    <row r="9" spans="1:12">
      <c r="A9" s="4" t="s">
        <v>113</v>
      </c>
    </row>
    <row r="10" spans="1:12">
      <c r="A10" s="3" t="s">
        <v>993</v>
      </c>
    </row>
    <row r="11" spans="1:12">
      <c r="A11" s="4" t="s">
        <v>994</v>
      </c>
      <c r="B11" s="6" t="n">
        <v>3394761</v>
      </c>
      <c r="C11" s="6" t="n">
        <v>3152887</v>
      </c>
      <c r="D11" s="6" t="n">
        <v>3271145</v>
      </c>
      <c r="E11" s="6" t="n">
        <v>3069763</v>
      </c>
      <c r="F11" s="6" t="n">
        <v>3343814</v>
      </c>
      <c r="G11" s="6" t="n">
        <v>3150234</v>
      </c>
      <c r="H11" s="6" t="n">
        <v>3236664</v>
      </c>
      <c r="I11" s="6" t="n">
        <v>2993742</v>
      </c>
      <c r="J11" s="6" t="n">
        <v>12888556</v>
      </c>
      <c r="K11" s="6" t="n">
        <v>12724454</v>
      </c>
      <c r="L11" s="6" t="n">
        <v>124959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204</v>
      </c>
      <c r="C3" s="6" t="n">
        <v>27146</v>
      </c>
    </row>
    <row r="4" spans="1:3">
      <c r="A4" s="4" t="s">
        <v>39</v>
      </c>
      <c r="B4" s="5" t="n">
        <v>206353</v>
      </c>
      <c r="C4" s="5" t="n">
        <v>194300</v>
      </c>
    </row>
    <row r="5" spans="1:3">
      <c r="A5" s="4" t="s">
        <v>40</v>
      </c>
      <c r="B5" s="5" t="n">
        <v>1081502</v>
      </c>
      <c r="C5" s="5" t="n">
        <v>1052306</v>
      </c>
    </row>
    <row r="6" spans="1:3">
      <c r="A6" s="4" t="s">
        <v>41</v>
      </c>
      <c r="B6" s="5" t="n">
        <v>41961</v>
      </c>
      <c r="C6" s="5" t="n">
        <v>63454</v>
      </c>
    </row>
    <row r="7" spans="1:3">
      <c r="A7" s="4" t="s">
        <v>42</v>
      </c>
      <c r="B7" s="5" t="n">
        <v>1360020</v>
      </c>
      <c r="C7" s="5" t="n">
        <v>1337206</v>
      </c>
    </row>
    <row r="8" spans="1:3">
      <c r="A8" s="4" t="s">
        <v>43</v>
      </c>
      <c r="B8" s="5" t="n">
        <v>2060059</v>
      </c>
    </row>
    <row r="9" spans="1:3">
      <c r="A9" s="3" t="s">
        <v>44</v>
      </c>
    </row>
    <row r="10" spans="1:3">
      <c r="A10" s="4" t="s">
        <v>45</v>
      </c>
      <c r="B10" s="5" t="n">
        <v>375375</v>
      </c>
      <c r="C10" s="5" t="n">
        <v>390243</v>
      </c>
    </row>
    <row r="11" spans="1:3">
      <c r="A11" s="4" t="s">
        <v>46</v>
      </c>
      <c r="B11" s="5" t="n">
        <v>214209</v>
      </c>
      <c r="C11" s="5" t="n">
        <v>203394</v>
      </c>
    </row>
    <row r="12" spans="1:3">
      <c r="A12" s="4" t="s">
        <v>47</v>
      </c>
      <c r="B12" s="5" t="n">
        <v>1135892</v>
      </c>
      <c r="C12" s="5" t="n">
        <v>1039360</v>
      </c>
    </row>
    <row r="13" spans="1:3">
      <c r="A13" s="4" t="s">
        <v>48</v>
      </c>
      <c r="B13" s="5" t="n">
        <v>51741</v>
      </c>
      <c r="C13" s="5" t="n">
        <v>23749</v>
      </c>
    </row>
    <row r="14" spans="1:3">
      <c r="A14" s="4" t="s">
        <v>49</v>
      </c>
      <c r="B14" s="5" t="n">
        <v>1777217</v>
      </c>
      <c r="C14" s="5" t="n">
        <v>1656746</v>
      </c>
    </row>
    <row r="15" spans="1:3">
      <c r="A15" s="4" t="s">
        <v>50</v>
      </c>
      <c r="B15" s="5" t="n">
        <v>-1017009</v>
      </c>
      <c r="C15" s="5" t="n">
        <v>-907968</v>
      </c>
    </row>
    <row r="16" spans="1:3">
      <c r="A16" s="4" t="s">
        <v>51</v>
      </c>
      <c r="B16" s="5" t="n">
        <v>760208</v>
      </c>
      <c r="C16" s="5" t="n">
        <v>748778</v>
      </c>
    </row>
    <row r="17" spans="1:3">
      <c r="A17" s="4" t="s">
        <v>52</v>
      </c>
      <c r="B17" s="5" t="n">
        <v>924134</v>
      </c>
      <c r="C17" s="5" t="n">
        <v>924134</v>
      </c>
    </row>
    <row r="18" spans="1:3">
      <c r="A18" s="4" t="s">
        <v>53</v>
      </c>
      <c r="B18" s="5" t="n">
        <v>146985</v>
      </c>
      <c r="C18" s="5" t="n">
        <v>200870</v>
      </c>
    </row>
    <row r="19" spans="1:3">
      <c r="A19" s="4" t="s">
        <v>54</v>
      </c>
      <c r="B19" s="5" t="n">
        <v>18374</v>
      </c>
      <c r="C19" s="5" t="n">
        <v>28297</v>
      </c>
    </row>
    <row r="20" spans="1:3">
      <c r="A20" s="4" t="s">
        <v>55</v>
      </c>
      <c r="B20" s="5" t="n">
        <v>5269780</v>
      </c>
      <c r="C20" s="5" t="n">
        <v>3239285</v>
      </c>
    </row>
    <row r="21" spans="1:3">
      <c r="A21" s="3" t="s">
        <v>56</v>
      </c>
    </row>
    <row r="22" spans="1:3">
      <c r="A22" s="4" t="s">
        <v>57</v>
      </c>
      <c r="B22" s="5" t="n">
        <v>343377</v>
      </c>
      <c r="C22" s="5" t="n">
        <v>254377</v>
      </c>
    </row>
    <row r="23" spans="1:3">
      <c r="A23" s="4" t="s">
        <v>57</v>
      </c>
      <c r="B23" s="5" t="n">
        <v>123751</v>
      </c>
    </row>
    <row r="24" spans="1:3">
      <c r="A24" s="4" t="s">
        <v>58</v>
      </c>
      <c r="B24" s="5" t="n">
        <v>786412</v>
      </c>
      <c r="C24" s="5" t="n">
        <v>816880</v>
      </c>
    </row>
    <row r="25" spans="1:3">
      <c r="A25" s="4" t="s">
        <v>59</v>
      </c>
      <c r="B25" s="5" t="n">
        <v>547876</v>
      </c>
      <c r="C25" s="5" t="n">
        <v>506431</v>
      </c>
    </row>
    <row r="26" spans="1:3">
      <c r="A26" s="4" t="s">
        <v>60</v>
      </c>
      <c r="B26" s="5" t="n">
        <v>1801416</v>
      </c>
      <c r="C26" s="5" t="n">
        <v>1577688</v>
      </c>
    </row>
    <row r="27" spans="1:3">
      <c r="A27" s="4" t="s">
        <v>61</v>
      </c>
      <c r="B27" s="5" t="n">
        <v>1986790</v>
      </c>
    </row>
    <row r="28" spans="1:3">
      <c r="A28" s="4" t="s">
        <v>62</v>
      </c>
      <c r="B28" s="5" t="n">
        <v>1337308</v>
      </c>
      <c r="C28" s="5" t="n">
        <v>1546471</v>
      </c>
    </row>
    <row r="29" spans="1:3">
      <c r="A29" s="4" t="s">
        <v>63</v>
      </c>
      <c r="B29" s="5" t="n">
        <v>46200</v>
      </c>
      <c r="C29" s="5" t="n">
        <v>36937</v>
      </c>
    </row>
    <row r="30" spans="1:3">
      <c r="A30" s="4" t="s">
        <v>64</v>
      </c>
      <c r="B30" s="5" t="n">
        <v>152410</v>
      </c>
      <c r="C30" s="5" t="n">
        <v>280273</v>
      </c>
    </row>
    <row r="31" spans="1:3">
      <c r="A31" s="4" t="s">
        <v>65</v>
      </c>
      <c r="B31" s="4" t="s">
        <v>66</v>
      </c>
      <c r="C31" s="4" t="s">
        <v>66</v>
      </c>
    </row>
    <row r="32" spans="1:3">
      <c r="A32" s="3" t="s">
        <v>67</v>
      </c>
    </row>
    <row r="33" spans="1:3">
      <c r="A33" s="4" t="s">
        <v>68</v>
      </c>
      <c r="B33" s="5" t="n">
        <v>0</v>
      </c>
      <c r="C33" s="5" t="n">
        <v>0</v>
      </c>
    </row>
    <row r="34" spans="1:3">
      <c r="A34" s="4" t="s">
        <v>69</v>
      </c>
      <c r="B34" s="5" t="n">
        <v>1407</v>
      </c>
      <c r="C34" s="5" t="n">
        <v>1381</v>
      </c>
    </row>
    <row r="35" spans="1:3">
      <c r="A35" s="4" t="s">
        <v>70</v>
      </c>
      <c r="B35" s="5" t="n">
        <v>773618</v>
      </c>
      <c r="C35" s="5" t="n">
        <v>742072</v>
      </c>
    </row>
    <row r="36" spans="1:3">
      <c r="A36" s="4" t="s">
        <v>71</v>
      </c>
      <c r="B36" s="5" t="n">
        <v>-716369</v>
      </c>
      <c r="C36" s="5" t="n">
        <v>-915113</v>
      </c>
    </row>
    <row r="37" spans="1:3">
      <c r="A37" s="4" t="s">
        <v>72</v>
      </c>
      <c r="B37" s="5" t="n">
        <v>-26586</v>
      </c>
      <c r="C37" s="5" t="n">
        <v>-11315</v>
      </c>
    </row>
    <row r="38" spans="1:3">
      <c r="A38" s="4" t="s">
        <v>73</v>
      </c>
      <c r="B38" s="5" t="n">
        <v>-86414</v>
      </c>
      <c r="C38" s="5" t="n">
        <v>-19109</v>
      </c>
    </row>
    <row r="39" spans="1:3">
      <c r="A39" s="4" t="s">
        <v>74</v>
      </c>
      <c r="B39" s="5" t="n">
        <v>-54344</v>
      </c>
      <c r="C39" s="5" t="n">
        <v>-202084</v>
      </c>
    </row>
    <row r="40" spans="1:3">
      <c r="A40" s="4" t="s">
        <v>75</v>
      </c>
      <c r="B40" s="6" t="n">
        <v>5269780</v>
      </c>
      <c r="C40" s="6" t="n">
        <v>3239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6</v>
      </c>
    </row>
    <row r="2" spans="1:3">
      <c r="A2" s="3" t="s">
        <v>77</v>
      </c>
    </row>
    <row r="3" spans="1:3">
      <c r="A3" s="4" t="s">
        <v>78</v>
      </c>
      <c r="B3" s="7" t="n">
        <v>0.01</v>
      </c>
      <c r="C3" s="7" t="n">
        <v>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300000000</v>
      </c>
      <c r="C8" s="5" t="n">
        <v>300000000</v>
      </c>
    </row>
    <row r="9" spans="1:3">
      <c r="A9" s="4" t="s">
        <v>84</v>
      </c>
      <c r="B9" s="5" t="n">
        <v>140723000</v>
      </c>
      <c r="C9" s="5" t="n">
        <v>138099000</v>
      </c>
    </row>
    <row r="10" spans="1:3">
      <c r="A10" s="4" t="s">
        <v>85</v>
      </c>
      <c r="B10" s="5" t="n">
        <v>137298000</v>
      </c>
      <c r="C10" s="5" t="n">
        <v>137317000</v>
      </c>
    </row>
    <row r="11" spans="1:3">
      <c r="A11" s="4" t="s">
        <v>86</v>
      </c>
      <c r="B11" s="5" t="n">
        <v>3425000</v>
      </c>
      <c r="C11" s="5" t="n">
        <v>7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247</v>
      </c>
      <c r="B18" s="4" t="s">
        <v>301</v>
      </c>
    </row>
    <row r="19" spans="1:2">
      <c r="A19" s="4" t="s">
        <v>302</v>
      </c>
      <c r="B19" s="4" t="s">
        <v>303</v>
      </c>
    </row>
    <row r="20" spans="1:2">
      <c r="A20" s="4" t="s">
        <v>304</v>
      </c>
      <c r="B20" s="4" t="s">
        <v>305</v>
      </c>
    </row>
    <row r="21" spans="1:2">
      <c r="A21" s="4" t="s">
        <v>215</v>
      </c>
      <c r="B21" s="4" t="s">
        <v>306</v>
      </c>
    </row>
    <row r="22" spans="1:2">
      <c r="A22" s="4" t="s">
        <v>307</v>
      </c>
      <c r="B22" s="4" t="s">
        <v>308</v>
      </c>
    </row>
    <row r="23" spans="1:2">
      <c r="A23" s="4" t="s">
        <v>309</v>
      </c>
      <c r="B23" s="4" t="s">
        <v>310</v>
      </c>
    </row>
    <row r="24" spans="1:2">
      <c r="A24" s="4" t="s">
        <v>311</v>
      </c>
      <c r="B24" s="4" t="s">
        <v>312</v>
      </c>
    </row>
    <row r="25" spans="1:2">
      <c r="A25" s="4" t="s">
        <v>263</v>
      </c>
      <c r="B25" s="4" t="s">
        <v>313</v>
      </c>
    </row>
    <row r="26" spans="1:2">
      <c r="A26" s="4" t="s">
        <v>239</v>
      </c>
      <c r="B26" s="4" t="s">
        <v>314</v>
      </c>
    </row>
    <row r="27" spans="1:2">
      <c r="A27" s="4" t="s">
        <v>257</v>
      </c>
      <c r="B27" s="4" t="s">
        <v>315</v>
      </c>
    </row>
    <row r="28" spans="1:2">
      <c r="A28" s="4" t="s">
        <v>316</v>
      </c>
      <c r="B28" s="4" t="s">
        <v>317</v>
      </c>
    </row>
    <row r="29" spans="1:2">
      <c r="A29" s="4" t="s">
        <v>318</v>
      </c>
      <c r="B29" s="4" t="s">
        <v>319</v>
      </c>
    </row>
    <row r="30" spans="1:2">
      <c r="A30" s="4" t="s">
        <v>320</v>
      </c>
      <c r="B30"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29</v>
      </c>
    </row>
    <row r="7" spans="1:2">
      <c r="A7" s="4" t="s">
        <v>331</v>
      </c>
      <c r="B7" s="4" t="s">
        <v>332</v>
      </c>
    </row>
    <row r="8" spans="1:2">
      <c r="A8" s="4" t="s">
        <v>333</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2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88</v>
      </c>
    </row>
    <row r="3" spans="1:4">
      <c r="A3" s="4" t="s">
        <v>89</v>
      </c>
      <c r="B3" s="6" t="n">
        <v>13190707</v>
      </c>
      <c r="C3" s="6" t="n">
        <v>13007347</v>
      </c>
      <c r="D3" s="6" t="n">
        <v>12754589</v>
      </c>
    </row>
    <row r="4" spans="1:4">
      <c r="A4" s="4" t="s">
        <v>90</v>
      </c>
      <c r="B4" s="5" t="n">
        <v>10763926</v>
      </c>
      <c r="C4" s="5" t="n">
        <v>10646452</v>
      </c>
      <c r="D4" s="5" t="n">
        <v>10513492</v>
      </c>
    </row>
    <row r="5" spans="1:4">
      <c r="A5" s="4" t="s">
        <v>91</v>
      </c>
      <c r="B5" s="5" t="n">
        <v>2059430</v>
      </c>
      <c r="C5" s="5" t="n">
        <v>2051324</v>
      </c>
      <c r="D5" s="5" t="n">
        <v>2017821</v>
      </c>
    </row>
    <row r="6" spans="1:4">
      <c r="A6" s="4" t="s">
        <v>92</v>
      </c>
      <c r="B6" s="5" t="n">
        <v>15152</v>
      </c>
      <c r="C6" s="5" t="n">
        <v>6118</v>
      </c>
      <c r="D6" s="5" t="n">
        <v>3004</v>
      </c>
    </row>
    <row r="7" spans="1:4">
      <c r="A7" s="4" t="s">
        <v>93</v>
      </c>
      <c r="B7" s="5" t="n">
        <v>352199</v>
      </c>
      <c r="C7" s="5" t="n">
        <v>303453</v>
      </c>
      <c r="D7" s="5" t="n">
        <v>220272</v>
      </c>
    </row>
    <row r="8" spans="1:4">
      <c r="A8" s="4" t="s">
        <v>94</v>
      </c>
      <c r="B8" s="5" t="n">
        <v>108230</v>
      </c>
      <c r="C8" s="5" t="n">
        <v>164535</v>
      </c>
      <c r="D8" s="5" t="n">
        <v>196724</v>
      </c>
    </row>
    <row r="9" spans="1:4">
      <c r="A9" s="4" t="s">
        <v>95</v>
      </c>
      <c r="B9" s="5" t="n">
        <v>243969</v>
      </c>
      <c r="C9" s="5" t="n">
        <v>138918</v>
      </c>
      <c r="D9" s="5" t="n">
        <v>23548</v>
      </c>
    </row>
    <row r="10" spans="1:4">
      <c r="A10" s="4" t="s">
        <v>96</v>
      </c>
      <c r="B10" s="5" t="n">
        <v>56212</v>
      </c>
      <c r="C10" s="5" t="n">
        <v>11826</v>
      </c>
      <c r="D10" s="5" t="n">
        <v>-28427</v>
      </c>
    </row>
    <row r="11" spans="1:4">
      <c r="A11" s="4" t="s">
        <v>97</v>
      </c>
      <c r="B11" s="5" t="n">
        <v>187757</v>
      </c>
      <c r="C11" s="5" t="n">
        <v>127092</v>
      </c>
      <c r="D11" s="5" t="n">
        <v>51975</v>
      </c>
    </row>
    <row r="12" spans="1:4">
      <c r="A12" s="4" t="s">
        <v>98</v>
      </c>
      <c r="B12" s="5" t="n">
        <v>-581</v>
      </c>
      <c r="C12" s="5" t="n">
        <v>169</v>
      </c>
      <c r="D12" s="5" t="n">
        <v>-1674</v>
      </c>
    </row>
    <row r="13" spans="1:4">
      <c r="A13" s="4" t="s">
        <v>99</v>
      </c>
      <c r="B13" s="6" t="n">
        <v>187176</v>
      </c>
      <c r="C13" s="6" t="n">
        <v>127261</v>
      </c>
      <c r="D13" s="6" t="n">
        <v>50301</v>
      </c>
    </row>
    <row r="14" spans="1:4">
      <c r="A14" s="3" t="s">
        <v>100</v>
      </c>
    </row>
    <row r="15" spans="1:4">
      <c r="A15" s="4" t="s">
        <v>101</v>
      </c>
      <c r="B15" s="7" t="n">
        <v>1.38</v>
      </c>
      <c r="C15" s="7" t="n">
        <v>1.09</v>
      </c>
      <c r="D15" s="7" t="n">
        <v>0.59</v>
      </c>
    </row>
    <row r="16" spans="1:4">
      <c r="A16" s="4" t="s">
        <v>102</v>
      </c>
      <c r="B16" s="8" t="n">
        <v>-0.01</v>
      </c>
      <c r="C16" s="5" t="n">
        <v>0</v>
      </c>
      <c r="D16" s="8" t="n">
        <v>-0.02</v>
      </c>
    </row>
    <row r="17" spans="1:4">
      <c r="A17" s="4" t="s">
        <v>103</v>
      </c>
      <c r="B17" s="8" t="n">
        <v>1.37</v>
      </c>
      <c r="C17" s="8" t="n">
        <v>1.09</v>
      </c>
      <c r="D17" s="8" t="n">
        <v>0.57</v>
      </c>
    </row>
    <row r="18" spans="1:4">
      <c r="A18" s="3" t="s">
        <v>104</v>
      </c>
    </row>
    <row r="19" spans="1:4">
      <c r="A19" s="4" t="s">
        <v>101</v>
      </c>
      <c r="B19" s="8" t="n">
        <v>1.35</v>
      </c>
      <c r="C19" s="8" t="n">
        <v>1.05</v>
      </c>
      <c r="D19" s="8" t="n">
        <v>0.5600000000000001</v>
      </c>
    </row>
    <row r="20" spans="1:4">
      <c r="A20" s="4" t="s">
        <v>102</v>
      </c>
      <c r="B20" s="5" t="n">
        <v>0</v>
      </c>
      <c r="C20" s="5" t="n">
        <v>0</v>
      </c>
      <c r="D20" s="8" t="n">
        <v>-0.02</v>
      </c>
    </row>
    <row r="21" spans="1:4">
      <c r="A21" s="4" t="s">
        <v>103</v>
      </c>
      <c r="B21" s="7" t="n">
        <v>1.35</v>
      </c>
      <c r="C21" s="7" t="n">
        <v>1.05</v>
      </c>
      <c r="D21" s="7" t="n">
        <v>0.54</v>
      </c>
    </row>
    <row r="22" spans="1:4">
      <c r="A22" s="3" t="s">
        <v>105</v>
      </c>
    </row>
    <row r="23" spans="1:4">
      <c r="A23" s="4" t="s">
        <v>106</v>
      </c>
      <c r="B23" s="5" t="n">
        <v>136173675</v>
      </c>
      <c r="C23" s="5" t="n">
        <v>116599102</v>
      </c>
      <c r="D23" s="5" t="n">
        <v>88385864</v>
      </c>
    </row>
    <row r="24" spans="1:4">
      <c r="A24" s="4" t="s">
        <v>107</v>
      </c>
      <c r="B24" s="5" t="n">
        <v>139109188</v>
      </c>
      <c r="C24" s="5" t="n">
        <v>121134850</v>
      </c>
      <c r="D24" s="5" t="n">
        <v>92263577</v>
      </c>
    </row>
    <row r="25" spans="1:4">
      <c r="A25" s="3" t="s">
        <v>108</v>
      </c>
    </row>
    <row r="26" spans="1:4">
      <c r="A26" s="4" t="s">
        <v>109</v>
      </c>
      <c r="B26" s="6" t="n">
        <v>-990</v>
      </c>
      <c r="C26" s="6" t="n">
        <v>240</v>
      </c>
      <c r="D26" s="6" t="n">
        <v>-312</v>
      </c>
    </row>
    <row r="27" spans="1:4">
      <c r="A27" s="4" t="s">
        <v>110</v>
      </c>
      <c r="B27" s="5" t="n">
        <v>-14281</v>
      </c>
      <c r="C27" s="5" t="n">
        <v>-13956</v>
      </c>
      <c r="D27" s="5" t="n">
        <v>0</v>
      </c>
    </row>
    <row r="28" spans="1:4">
      <c r="A28" s="4" t="s">
        <v>111</v>
      </c>
      <c r="B28" s="5" t="n">
        <v>-15271</v>
      </c>
      <c r="C28" s="5" t="n">
        <v>-13716</v>
      </c>
      <c r="D28" s="5" t="n">
        <v>-312</v>
      </c>
    </row>
    <row r="29" spans="1:4">
      <c r="A29" s="4" t="s">
        <v>112</v>
      </c>
      <c r="B29" s="5" t="n">
        <v>171905</v>
      </c>
      <c r="C29" s="5" t="n">
        <v>113545</v>
      </c>
      <c r="D29" s="5" t="n">
        <v>49989</v>
      </c>
    </row>
    <row r="30" spans="1:4">
      <c r="A30" s="4" t="s">
        <v>113</v>
      </c>
    </row>
    <row r="31" spans="1:4">
      <c r="A31" s="4" t="s">
        <v>89</v>
      </c>
      <c r="B31" s="5" t="n">
        <v>12888556</v>
      </c>
      <c r="C31" s="5" t="n">
        <v>12724454</v>
      </c>
      <c r="D31" s="5" t="n">
        <v>12495995</v>
      </c>
    </row>
    <row r="32" spans="1:4">
      <c r="A32" s="4" t="s">
        <v>114</v>
      </c>
    </row>
    <row r="33" spans="1:4">
      <c r="A33" s="4" t="s">
        <v>89</v>
      </c>
      <c r="B33" s="6" t="n">
        <v>302151</v>
      </c>
      <c r="C33" s="6" t="n">
        <v>282893</v>
      </c>
      <c r="D33" s="6" t="n">
        <v>2585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19</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3" t="s">
        <v>261</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264</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70</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4</v>
      </c>
      <c r="B1" s="2" t="s">
        <v>405</v>
      </c>
    </row>
    <row r="2" spans="1:2">
      <c r="A2" s="3" t="s">
        <v>207</v>
      </c>
    </row>
    <row r="3" spans="1:2">
      <c r="A3" s="4" t="s">
        <v>406</v>
      </c>
      <c r="B3" s="5" t="n">
        <v>217</v>
      </c>
    </row>
    <row r="4" spans="1:2">
      <c r="A4" s="4" t="s">
        <v>407</v>
      </c>
      <c r="B4" s="5"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7"/>
    <col customWidth="1" max="7" min="7" width="14"/>
    <col customWidth="1" max="8" min="8" width="27"/>
    <col customWidth="1" max="9" min="9" width="27"/>
    <col customWidth="1" max="10" min="10" width="21"/>
  </cols>
  <sheetData>
    <row r="1" spans="1:10">
      <c r="A1" s="1" t="s">
        <v>408</v>
      </c>
      <c r="B1" s="2" t="s">
        <v>409</v>
      </c>
      <c r="C1" s="2" t="s">
        <v>410</v>
      </c>
      <c r="D1" s="2" t="s">
        <v>411</v>
      </c>
      <c r="E1" s="2" t="s">
        <v>412</v>
      </c>
      <c r="F1" s="2" t="s">
        <v>413</v>
      </c>
      <c r="G1" s="2" t="s">
        <v>414</v>
      </c>
      <c r="H1" s="2" t="s">
        <v>415</v>
      </c>
      <c r="I1" s="2" t="s">
        <v>416</v>
      </c>
      <c r="J1" s="2" t="s">
        <v>417</v>
      </c>
    </row>
    <row r="2" spans="1:10">
      <c r="A2" s="3" t="s">
        <v>418</v>
      </c>
    </row>
    <row r="3" spans="1:10">
      <c r="A3" s="4" t="s">
        <v>419</v>
      </c>
      <c r="H3" s="6" t="n">
        <v>0</v>
      </c>
      <c r="I3" s="6" t="n">
        <v>690970</v>
      </c>
      <c r="J3" s="6" t="n">
        <v>0</v>
      </c>
    </row>
    <row r="4" spans="1:10">
      <c r="A4" s="4" t="s">
        <v>420</v>
      </c>
      <c r="H4" s="6" t="n">
        <v>0</v>
      </c>
      <c r="I4" s="6" t="n">
        <v>5081</v>
      </c>
      <c r="J4" s="6" t="n">
        <v>0</v>
      </c>
    </row>
    <row r="5" spans="1:10">
      <c r="A5" s="4" t="s">
        <v>421</v>
      </c>
      <c r="B5" s="5" t="n">
        <v>2500000</v>
      </c>
      <c r="H5" s="5" t="n">
        <v>0</v>
      </c>
    </row>
    <row r="6" spans="1:10">
      <c r="A6" s="4" t="s">
        <v>422</v>
      </c>
      <c r="B6" s="7" t="n">
        <v>25.41</v>
      </c>
    </row>
    <row r="7" spans="1:10">
      <c r="A7" s="4" t="s">
        <v>423</v>
      </c>
      <c r="G7" s="5" t="n">
        <v>7</v>
      </c>
    </row>
    <row r="8" spans="1:10">
      <c r="A8" s="4" t="s">
        <v>424</v>
      </c>
    </row>
    <row r="9" spans="1:10">
      <c r="A9" s="3" t="s">
        <v>418</v>
      </c>
    </row>
    <row r="10" spans="1:10">
      <c r="A10" s="4" t="s">
        <v>425</v>
      </c>
      <c r="F10" s="6" t="n">
        <v>47200</v>
      </c>
    </row>
    <row r="11" spans="1:10">
      <c r="A11" s="4" t="s">
        <v>426</v>
      </c>
    </row>
    <row r="12" spans="1:10">
      <c r="A12" s="3" t="s">
        <v>418</v>
      </c>
    </row>
    <row r="13" spans="1:10">
      <c r="A13" s="4" t="s">
        <v>427</v>
      </c>
      <c r="F13" s="6" t="n">
        <v>623300</v>
      </c>
    </row>
    <row r="14" spans="1:10">
      <c r="A14" s="4" t="s">
        <v>121</v>
      </c>
    </row>
    <row r="15" spans="1:10">
      <c r="A15" s="3" t="s">
        <v>418</v>
      </c>
    </row>
    <row r="16" spans="1:10">
      <c r="A16" s="4" t="s">
        <v>428</v>
      </c>
      <c r="I16" s="5" t="n">
        <v>43125000</v>
      </c>
    </row>
    <row r="17" spans="1:10">
      <c r="A17" s="4" t="s">
        <v>429</v>
      </c>
    </row>
    <row r="18" spans="1:10">
      <c r="A18" s="3" t="s">
        <v>418</v>
      </c>
    </row>
    <row r="19" spans="1:10">
      <c r="A19" s="4" t="s">
        <v>428</v>
      </c>
      <c r="E19" s="5" t="n">
        <v>32200000</v>
      </c>
      <c r="F19" s="5" t="n">
        <v>43125000</v>
      </c>
    </row>
    <row r="20" spans="1:10">
      <c r="A20" s="4" t="s">
        <v>430</v>
      </c>
      <c r="E20" s="6" t="n">
        <v>26</v>
      </c>
      <c r="F20" s="6" t="n">
        <v>17</v>
      </c>
    </row>
    <row r="21" spans="1:10">
      <c r="A21" s="4" t="s">
        <v>419</v>
      </c>
      <c r="F21" s="6" t="n">
        <v>685900</v>
      </c>
    </row>
    <row r="22" spans="1:10">
      <c r="A22" s="4" t="s">
        <v>420</v>
      </c>
      <c r="E22" s="6" t="n">
        <v>2400</v>
      </c>
      <c r="F22" s="6" t="n">
        <v>47200</v>
      </c>
    </row>
    <row r="23" spans="1:10">
      <c r="A23" s="4" t="s">
        <v>431</v>
      </c>
    </row>
    <row r="24" spans="1:10">
      <c r="A24" s="3" t="s">
        <v>418</v>
      </c>
    </row>
    <row r="25" spans="1:10">
      <c r="A25" s="4" t="s">
        <v>428</v>
      </c>
      <c r="D25" s="5" t="n">
        <v>2550000</v>
      </c>
      <c r="E25" s="5" t="n">
        <v>4200000</v>
      </c>
      <c r="F25" s="5" t="n">
        <v>5625000</v>
      </c>
    </row>
    <row r="26" spans="1:10">
      <c r="A26" s="4" t="s">
        <v>432</v>
      </c>
    </row>
    <row r="27" spans="1:10">
      <c r="A27" s="3" t="s">
        <v>418</v>
      </c>
    </row>
    <row r="28" spans="1:10">
      <c r="A28" s="4" t="s">
        <v>428</v>
      </c>
      <c r="B28" s="5" t="n">
        <v>9977024</v>
      </c>
      <c r="C28" s="5" t="n">
        <v>17500000</v>
      </c>
      <c r="D28" s="5" t="n">
        <v>19550000</v>
      </c>
    </row>
    <row r="29" spans="1:10">
      <c r="A29" s="4" t="s">
        <v>430</v>
      </c>
      <c r="B29" s="7" t="n">
        <v>25.41</v>
      </c>
      <c r="C29" s="7" t="n">
        <v>24.65</v>
      </c>
      <c r="D29" s="7" t="n">
        <v>25.08</v>
      </c>
    </row>
    <row r="30" spans="1:10">
      <c r="A30" s="4" t="s">
        <v>420</v>
      </c>
      <c r="D30"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88</v>
      </c>
    </row>
    <row r="3" spans="1:4">
      <c r="A3" s="3" t="s">
        <v>116</v>
      </c>
    </row>
    <row r="4" spans="1:4">
      <c r="A4" s="4" t="s">
        <v>117</v>
      </c>
      <c r="B4" s="6" t="n">
        <v>-385</v>
      </c>
      <c r="C4" s="6" t="n">
        <v>94</v>
      </c>
      <c r="D4" s="6" t="n">
        <v>-204</v>
      </c>
    </row>
    <row r="5" spans="1:4">
      <c r="A5" s="4" t="s">
        <v>118</v>
      </c>
      <c r="B5" s="6" t="n">
        <v>-5554</v>
      </c>
      <c r="C5" s="6" t="n">
        <v>-5454</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3</v>
      </c>
      <c r="B1" s="2" t="s">
        <v>1</v>
      </c>
    </row>
    <row r="2" spans="1:4">
      <c r="B2" s="2" t="s">
        <v>2</v>
      </c>
      <c r="C2" s="2" t="s">
        <v>36</v>
      </c>
      <c r="D2" s="2" t="s">
        <v>88</v>
      </c>
    </row>
    <row r="3" spans="1:4">
      <c r="A3" s="4" t="s">
        <v>434</v>
      </c>
    </row>
    <row r="4" spans="1:4">
      <c r="A4" s="3" t="s">
        <v>435</v>
      </c>
    </row>
    <row r="5" spans="1:4">
      <c r="A5" s="4" t="s">
        <v>436</v>
      </c>
      <c r="B5" s="4" t="s">
        <v>437</v>
      </c>
      <c r="C5" s="4" t="s">
        <v>437</v>
      </c>
      <c r="D5" s="4" t="s">
        <v>437</v>
      </c>
    </row>
    <row r="6" spans="1:4">
      <c r="A6" s="4" t="s">
        <v>438</v>
      </c>
    </row>
    <row r="7" spans="1:4">
      <c r="A7" s="3" t="s">
        <v>435</v>
      </c>
    </row>
    <row r="8" spans="1:4">
      <c r="A8" s="4" t="s">
        <v>436</v>
      </c>
      <c r="B8" s="4" t="s">
        <v>439</v>
      </c>
      <c r="C8" s="4" t="s">
        <v>440</v>
      </c>
      <c r="D8" s="4" t="s">
        <v>441</v>
      </c>
    </row>
    <row r="9" spans="1:4">
      <c r="A9" s="4" t="s">
        <v>442</v>
      </c>
    </row>
    <row r="10" spans="1:4">
      <c r="A10" s="3" t="s">
        <v>435</v>
      </c>
    </row>
    <row r="11" spans="1:4">
      <c r="A11" s="4" t="s">
        <v>436</v>
      </c>
      <c r="B11" s="4" t="s">
        <v>443</v>
      </c>
      <c r="C11" s="4" t="s">
        <v>443</v>
      </c>
      <c r="D11" s="4" t="s">
        <v>443</v>
      </c>
    </row>
    <row r="12" spans="1:4">
      <c r="A12" s="4" t="s">
        <v>444</v>
      </c>
    </row>
    <row r="13" spans="1:4">
      <c r="A13" s="3" t="s">
        <v>435</v>
      </c>
    </row>
    <row r="14" spans="1:4">
      <c r="A14" s="4" t="s">
        <v>436</v>
      </c>
      <c r="B14" s="4" t="s">
        <v>445</v>
      </c>
      <c r="C14" s="4" t="s">
        <v>446</v>
      </c>
      <c r="D14" s="4" t="s">
        <v>446</v>
      </c>
    </row>
    <row r="15" spans="1:4">
      <c r="A15" s="4" t="s">
        <v>447</v>
      </c>
    </row>
    <row r="16" spans="1:4">
      <c r="A16" s="3" t="s">
        <v>435</v>
      </c>
    </row>
    <row r="17" spans="1:4">
      <c r="A17" s="4" t="s">
        <v>436</v>
      </c>
      <c r="B17" s="4" t="s">
        <v>448</v>
      </c>
      <c r="C17" s="4" t="s">
        <v>448</v>
      </c>
      <c r="D17" s="4" t="s">
        <v>4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6</v>
      </c>
      <c r="D2" s="2" t="s">
        <v>88</v>
      </c>
    </row>
    <row r="3" spans="1:4">
      <c r="A3" s="3" t="s">
        <v>451</v>
      </c>
    </row>
    <row r="4" spans="1:4">
      <c r="A4" s="4" t="s">
        <v>452</v>
      </c>
      <c r="B4" s="9" t="n">
        <v>0.9</v>
      </c>
      <c r="C4" s="9" t="n">
        <v>0.9</v>
      </c>
    </row>
    <row r="5" spans="1:4">
      <c r="A5" s="4" t="s">
        <v>453</v>
      </c>
    </row>
    <row r="6" spans="1:4">
      <c r="A6" s="3" t="s">
        <v>451</v>
      </c>
    </row>
    <row r="7" spans="1:4">
      <c r="A7" s="4" t="s">
        <v>454</v>
      </c>
      <c r="B7" s="4" t="s">
        <v>455</v>
      </c>
      <c r="C7" s="4" t="s">
        <v>455</v>
      </c>
      <c r="D7" s="4" t="s">
        <v>4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56</v>
      </c>
      <c r="B1" s="2" t="s">
        <v>1</v>
      </c>
    </row>
    <row r="2" spans="1:4">
      <c r="B2" s="2" t="s">
        <v>457</v>
      </c>
      <c r="C2" s="2" t="s">
        <v>458</v>
      </c>
      <c r="D2" s="2" t="s">
        <v>417</v>
      </c>
    </row>
    <row r="3" spans="1:4">
      <c r="A3" s="3" t="s">
        <v>418</v>
      </c>
    </row>
    <row r="4" spans="1:4">
      <c r="A4" s="4" t="s">
        <v>459</v>
      </c>
      <c r="B4" s="6" t="n">
        <v>143500000</v>
      </c>
      <c r="C4" s="6" t="n">
        <v>140400000</v>
      </c>
      <c r="D4" s="6" t="n">
        <v>138000000</v>
      </c>
    </row>
    <row r="5" spans="1:4">
      <c r="A5" s="4" t="s">
        <v>460</v>
      </c>
      <c r="B5" s="6" t="n">
        <v>2745000</v>
      </c>
      <c r="C5" s="5" t="n">
        <v>3322000</v>
      </c>
      <c r="D5" s="5" t="n">
        <v>4060000</v>
      </c>
    </row>
    <row r="6" spans="1:4">
      <c r="A6" s="4" t="s">
        <v>461</v>
      </c>
      <c r="B6" s="5" t="n">
        <v>1</v>
      </c>
    </row>
    <row r="7" spans="1:4">
      <c r="A7" s="4" t="s">
        <v>462</v>
      </c>
      <c r="B7" s="6" t="n">
        <v>0</v>
      </c>
      <c r="C7" s="5" t="n">
        <v>0</v>
      </c>
      <c r="D7" s="5" t="n">
        <v>0</v>
      </c>
    </row>
    <row r="8" spans="1:4">
      <c r="A8" s="4" t="s">
        <v>167</v>
      </c>
      <c r="B8" s="5" t="n">
        <v>13306000</v>
      </c>
      <c r="C8" s="5" t="n">
        <v>3962000</v>
      </c>
      <c r="D8" s="5" t="n">
        <v>0</v>
      </c>
    </row>
    <row r="9" spans="1:4">
      <c r="A9" s="4" t="s">
        <v>463</v>
      </c>
      <c r="B9" s="5" t="n">
        <v>1700000</v>
      </c>
    </row>
    <row r="10" spans="1:4">
      <c r="A10" s="4" t="s">
        <v>464</v>
      </c>
      <c r="B10" s="5" t="n">
        <v>2000000</v>
      </c>
    </row>
    <row r="11" spans="1:4">
      <c r="A11" s="4" t="s">
        <v>465</v>
      </c>
      <c r="B11" s="5" t="n">
        <v>9600000</v>
      </c>
    </row>
    <row r="12" spans="1:4">
      <c r="A12" s="4" t="s">
        <v>466</v>
      </c>
      <c r="B12" s="5" t="n">
        <v>10500000</v>
      </c>
    </row>
    <row r="13" spans="1:4">
      <c r="A13" s="4" t="s">
        <v>467</v>
      </c>
    </row>
    <row r="14" spans="1:4">
      <c r="A14" s="3" t="s">
        <v>418</v>
      </c>
    </row>
    <row r="15" spans="1:4">
      <c r="A15" s="4" t="s">
        <v>468</v>
      </c>
      <c r="B15" s="6" t="n">
        <v>0</v>
      </c>
      <c r="C15" s="6" t="n">
        <v>0</v>
      </c>
      <c r="D15" s="6" t="n">
        <v>0</v>
      </c>
    </row>
    <row r="16" spans="1:4">
      <c r="A16" s="4" t="s">
        <v>469</v>
      </c>
    </row>
    <row r="17" spans="1:4">
      <c r="A17" s="3" t="s">
        <v>418</v>
      </c>
    </row>
    <row r="18" spans="1:4">
      <c r="A18" s="4" t="s">
        <v>470</v>
      </c>
      <c r="B18" s="4" t="s">
        <v>471</v>
      </c>
    </row>
    <row r="19" spans="1:4">
      <c r="A19" s="4" t="s">
        <v>472</v>
      </c>
    </row>
    <row r="20" spans="1:4">
      <c r="A20" s="3" t="s">
        <v>418</v>
      </c>
    </row>
    <row r="21" spans="1:4">
      <c r="A21" s="4" t="s">
        <v>470</v>
      </c>
      <c r="B21" s="4" t="s">
        <v>473</v>
      </c>
    </row>
    <row r="22" spans="1:4">
      <c r="A22" s="4" t="s">
        <v>474</v>
      </c>
    </row>
    <row r="23" spans="1:4">
      <c r="A23" s="3" t="s">
        <v>418</v>
      </c>
    </row>
    <row r="24" spans="1:4">
      <c r="A24" s="4" t="s">
        <v>470</v>
      </c>
      <c r="B24" s="4" t="s">
        <v>475</v>
      </c>
    </row>
    <row r="25" spans="1:4">
      <c r="A25" s="4" t="s">
        <v>476</v>
      </c>
    </row>
    <row r="26" spans="1:4">
      <c r="A26" s="3" t="s">
        <v>418</v>
      </c>
    </row>
    <row r="27" spans="1:4">
      <c r="A27" s="4" t="s">
        <v>470</v>
      </c>
      <c r="B27" s="4" t="s">
        <v>4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6</v>
      </c>
      <c r="D2" s="2" t="s">
        <v>88</v>
      </c>
    </row>
    <row r="3" spans="1:4">
      <c r="A3" s="3" t="s">
        <v>210</v>
      </c>
    </row>
    <row r="4" spans="1:4">
      <c r="A4" s="4" t="s">
        <v>478</v>
      </c>
      <c r="B4" s="6" t="n">
        <v>14800000</v>
      </c>
      <c r="C4" s="6" t="n">
        <v>13400000</v>
      </c>
    </row>
    <row r="5" spans="1:4">
      <c r="A5" s="3" t="s">
        <v>418</v>
      </c>
    </row>
    <row r="6" spans="1:4">
      <c r="A6" s="4" t="s">
        <v>479</v>
      </c>
      <c r="B6" s="4" t="s">
        <v>480</v>
      </c>
    </row>
    <row r="7" spans="1:4">
      <c r="A7" s="4" t="s">
        <v>481</v>
      </c>
      <c r="B7" s="6" t="n">
        <v>500</v>
      </c>
    </row>
    <row r="8" spans="1:4">
      <c r="A8" s="4" t="s">
        <v>482</v>
      </c>
      <c r="B8" s="6" t="n">
        <v>20</v>
      </c>
    </row>
    <row r="9" spans="1:4">
      <c r="A9" s="4" t="s">
        <v>483</v>
      </c>
      <c r="B9" s="4" t="s">
        <v>484</v>
      </c>
    </row>
    <row r="10" spans="1:4">
      <c r="A10" s="4" t="s">
        <v>485</v>
      </c>
      <c r="B10" s="6" t="n">
        <v>26700000</v>
      </c>
      <c r="C10" s="5" t="n">
        <v>25800000</v>
      </c>
    </row>
    <row r="11" spans="1:4">
      <c r="A11" s="4" t="s">
        <v>486</v>
      </c>
      <c r="B11" s="6" t="n">
        <v>6500000</v>
      </c>
      <c r="C11" s="6" t="n">
        <v>6800000</v>
      </c>
      <c r="D11" s="6" t="n">
        <v>1500000</v>
      </c>
    </row>
    <row r="12" spans="1:4">
      <c r="A12" s="4" t="s">
        <v>487</v>
      </c>
      <c r="B12" s="4" t="s">
        <v>488</v>
      </c>
      <c r="C12" s="4" t="s">
        <v>489</v>
      </c>
      <c r="D12" s="4" t="s">
        <v>488</v>
      </c>
    </row>
    <row r="13" spans="1:4">
      <c r="A13" s="4" t="s">
        <v>490</v>
      </c>
    </row>
    <row r="14" spans="1:4">
      <c r="A14" s="3" t="s">
        <v>418</v>
      </c>
    </row>
    <row r="15" spans="1:4">
      <c r="A15" s="4" t="s">
        <v>479</v>
      </c>
      <c r="B15" s="4" t="s">
        <v>491</v>
      </c>
    </row>
    <row r="16" spans="1:4">
      <c r="A16" s="4" t="s">
        <v>492</v>
      </c>
    </row>
    <row r="17" spans="1:4">
      <c r="A17" s="3" t="s">
        <v>418</v>
      </c>
    </row>
    <row r="18" spans="1:4">
      <c r="A18" s="4" t="s">
        <v>479</v>
      </c>
      <c r="B18" s="4" t="s">
        <v>480</v>
      </c>
    </row>
    <row r="19" spans="1:4">
      <c r="A19" s="4" t="s">
        <v>114</v>
      </c>
    </row>
    <row r="20" spans="1:4">
      <c r="A20" s="3" t="s">
        <v>418</v>
      </c>
    </row>
    <row r="21" spans="1:4">
      <c r="A21" s="4" t="s">
        <v>493</v>
      </c>
      <c r="B21" s="4" t="s">
        <v>494</v>
      </c>
    </row>
    <row r="22" spans="1:4">
      <c r="A22" s="4" t="s">
        <v>495</v>
      </c>
      <c r="B22" s="6" t="n">
        <v>144000000</v>
      </c>
      <c r="C22" s="6" t="n">
        <v>134400000</v>
      </c>
    </row>
    <row r="23" spans="1:4">
      <c r="A23" s="4" t="s">
        <v>436</v>
      </c>
      <c r="B23" s="5" t="n">
        <v>302151000</v>
      </c>
      <c r="C23" s="5" t="n">
        <v>282893000</v>
      </c>
    </row>
    <row r="24" spans="1:4">
      <c r="A24" s="4" t="s">
        <v>496</v>
      </c>
    </row>
    <row r="25" spans="1:4">
      <c r="A25" s="3" t="s">
        <v>418</v>
      </c>
    </row>
    <row r="26" spans="1:4">
      <c r="A26" s="4" t="s">
        <v>495</v>
      </c>
      <c r="B26" s="5" t="n">
        <v>10300000</v>
      </c>
      <c r="C26" s="5" t="n">
        <v>9100000</v>
      </c>
    </row>
    <row r="27" spans="1:4">
      <c r="A27" s="4" t="s">
        <v>436</v>
      </c>
      <c r="B27" s="5" t="n">
        <v>49100000</v>
      </c>
      <c r="C27" s="6" t="n">
        <v>50000000</v>
      </c>
    </row>
    <row r="28" spans="1:4">
      <c r="A28" s="4" t="s">
        <v>497</v>
      </c>
    </row>
    <row r="29" spans="1:4">
      <c r="A29" s="3" t="s">
        <v>210</v>
      </c>
    </row>
    <row r="30" spans="1:4">
      <c r="A30" s="4" t="s">
        <v>478</v>
      </c>
      <c r="B30" s="6" t="n">
        <v>12500000</v>
      </c>
    </row>
    <row r="31" spans="1:4">
      <c r="A31" s="3" t="s">
        <v>498</v>
      </c>
    </row>
    <row r="32" spans="1:4">
      <c r="A32" s="4" t="s">
        <v>499</v>
      </c>
      <c r="B32" s="4" t="s">
        <v>500</v>
      </c>
    </row>
    <row r="33" spans="1:4">
      <c r="A33" s="4" t="s">
        <v>501</v>
      </c>
    </row>
    <row r="34" spans="1:4">
      <c r="A34" s="3" t="s">
        <v>418</v>
      </c>
    </row>
    <row r="35" spans="1:4">
      <c r="A35" s="4" t="s">
        <v>454</v>
      </c>
      <c r="B35" s="4" t="s">
        <v>502</v>
      </c>
    </row>
    <row r="36" spans="1:4">
      <c r="A36" s="4" t="s">
        <v>503</v>
      </c>
    </row>
    <row r="37" spans="1:4">
      <c r="A37" s="3" t="s">
        <v>418</v>
      </c>
    </row>
    <row r="38" spans="1:4">
      <c r="A38" s="4" t="s">
        <v>454</v>
      </c>
      <c r="B38" s="4" t="s">
        <v>5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506</v>
      </c>
      <c r="D1" s="2" t="s">
        <v>507</v>
      </c>
    </row>
    <row r="2" spans="1:4">
      <c r="A2" s="3" t="s">
        <v>508</v>
      </c>
    </row>
    <row r="3" spans="1:4">
      <c r="A3" s="4" t="s">
        <v>509</v>
      </c>
      <c r="B3" s="6" t="n">
        <v>2060059</v>
      </c>
    </row>
    <row r="4" spans="1:4">
      <c r="A4" s="4" t="s">
        <v>510</v>
      </c>
      <c r="B4" s="6" t="n">
        <v>2110540</v>
      </c>
    </row>
    <row r="5" spans="1:4">
      <c r="A5" s="4" t="s">
        <v>511</v>
      </c>
      <c r="C5" s="6" t="n">
        <v>-11568</v>
      </c>
      <c r="D5" s="6" t="n">
        <v>6362</v>
      </c>
    </row>
    <row r="6" spans="1:4">
      <c r="A6" s="4" t="s">
        <v>512</v>
      </c>
    </row>
    <row r="7" spans="1:4">
      <c r="A7" s="3" t="s">
        <v>508</v>
      </c>
    </row>
    <row r="8" spans="1:4">
      <c r="A8" s="4" t="s">
        <v>511</v>
      </c>
      <c r="C8" s="5" t="n">
        <v>-11568</v>
      </c>
      <c r="D8" s="6" t="n">
        <v>6362</v>
      </c>
    </row>
    <row r="9" spans="1:4">
      <c r="A9" s="4" t="s">
        <v>513</v>
      </c>
    </row>
    <row r="10" spans="1:4">
      <c r="A10" s="3" t="s">
        <v>508</v>
      </c>
    </row>
    <row r="11" spans="1:4">
      <c r="A11" s="4" t="s">
        <v>509</v>
      </c>
      <c r="C11" s="5" t="n">
        <v>2040000</v>
      </c>
    </row>
    <row r="12" spans="1:4">
      <c r="A12" s="4" t="s">
        <v>510</v>
      </c>
      <c r="C12" s="5" t="n">
        <v>2071000</v>
      </c>
    </row>
    <row r="13" spans="1:4">
      <c r="A13" s="4" t="s">
        <v>514</v>
      </c>
    </row>
    <row r="14" spans="1:4">
      <c r="A14" s="3" t="s">
        <v>508</v>
      </c>
    </row>
    <row r="15" spans="1:4">
      <c r="A15" s="4" t="s">
        <v>511</v>
      </c>
      <c r="C15" s="6" t="n">
        <v>11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15</v>
      </c>
      <c r="B1" s="2" t="s">
        <v>1</v>
      </c>
    </row>
    <row r="2" spans="1:4">
      <c r="B2" s="2" t="s">
        <v>2</v>
      </c>
      <c r="C2" s="2" t="s">
        <v>36</v>
      </c>
      <c r="D2" s="2" t="s">
        <v>88</v>
      </c>
    </row>
    <row r="3" spans="1:4">
      <c r="A3" s="4" t="s">
        <v>516</v>
      </c>
    </row>
    <row r="4" spans="1:4">
      <c r="A4" s="3" t="s">
        <v>517</v>
      </c>
    </row>
    <row r="5" spans="1:4">
      <c r="A5" s="4" t="s">
        <v>518</v>
      </c>
      <c r="B5" s="6" t="n">
        <v>8000000</v>
      </c>
    </row>
    <row r="6" spans="1:4">
      <c r="A6" s="4" t="s">
        <v>519</v>
      </c>
      <c r="B6" s="5" t="n">
        <v>0</v>
      </c>
      <c r="C6" s="6" t="n">
        <v>3300000</v>
      </c>
      <c r="D6" s="6" t="n">
        <v>8000000</v>
      </c>
    </row>
    <row r="7" spans="1:4">
      <c r="A7" s="4" t="s">
        <v>520</v>
      </c>
    </row>
    <row r="8" spans="1:4">
      <c r="A8" s="3" t="s">
        <v>517</v>
      </c>
    </row>
    <row r="9" spans="1:4">
      <c r="A9" s="4" t="s">
        <v>521</v>
      </c>
      <c r="B9" s="6" t="n">
        <v>42600000</v>
      </c>
      <c r="C9" s="6" t="n">
        <v>43900000</v>
      </c>
      <c r="D9" s="6" t="n">
        <v>44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22</v>
      </c>
      <c r="B1" s="2" t="s">
        <v>1</v>
      </c>
    </row>
    <row r="2" spans="1:5">
      <c r="B2" s="2" t="s">
        <v>2</v>
      </c>
      <c r="C2" s="2" t="s">
        <v>506</v>
      </c>
      <c r="D2" s="2" t="s">
        <v>36</v>
      </c>
      <c r="E2" s="2" t="s">
        <v>507</v>
      </c>
    </row>
    <row r="3" spans="1:5">
      <c r="A3" s="3" t="s">
        <v>523</v>
      </c>
    </row>
    <row r="4" spans="1:5">
      <c r="A4" s="4" t="s">
        <v>524</v>
      </c>
      <c r="B4" s="4" t="s">
        <v>525</v>
      </c>
    </row>
    <row r="5" spans="1:5">
      <c r="A5" s="4" t="s">
        <v>526</v>
      </c>
      <c r="B5" s="4" t="s">
        <v>525</v>
      </c>
    </row>
    <row r="6" spans="1:5">
      <c r="A6" s="4" t="s">
        <v>509</v>
      </c>
      <c r="B6" s="6" t="n">
        <v>2060059</v>
      </c>
    </row>
    <row r="7" spans="1:5">
      <c r="A7" s="4" t="s">
        <v>510</v>
      </c>
      <c r="B7" s="5" t="n">
        <v>2110540</v>
      </c>
    </row>
    <row r="8" spans="1:5">
      <c r="A8" s="4" t="s">
        <v>64</v>
      </c>
      <c r="B8" s="5" t="n">
        <v>152410</v>
      </c>
      <c r="D8" s="6" t="n">
        <v>280273</v>
      </c>
    </row>
    <row r="9" spans="1:5">
      <c r="A9" s="4" t="s">
        <v>511</v>
      </c>
      <c r="C9" s="6" t="n">
        <v>-11568</v>
      </c>
      <c r="E9" s="6" t="n">
        <v>6362</v>
      </c>
    </row>
    <row r="10" spans="1:5">
      <c r="A10" s="4" t="s">
        <v>527</v>
      </c>
      <c r="B10" s="5" t="n">
        <v>19300</v>
      </c>
    </row>
    <row r="11" spans="1:5">
      <c r="A11" s="4" t="s">
        <v>528</v>
      </c>
      <c r="B11" s="5" t="n">
        <v>9500</v>
      </c>
    </row>
    <row r="12" spans="1:5">
      <c r="A12" s="4" t="s">
        <v>529</v>
      </c>
      <c r="B12" s="5" t="n">
        <v>2209000</v>
      </c>
    </row>
    <row r="13" spans="1:5">
      <c r="A13" s="4" t="s">
        <v>530</v>
      </c>
      <c r="B13" s="5" t="n">
        <v>148700</v>
      </c>
    </row>
    <row r="14" spans="1:5">
      <c r="A14" s="4" t="s">
        <v>531</v>
      </c>
      <c r="B14" s="5" t="n">
        <v>176200</v>
      </c>
    </row>
    <row r="15" spans="1:5">
      <c r="A15" s="4" t="s">
        <v>465</v>
      </c>
      <c r="B15" s="6" t="n">
        <v>9600</v>
      </c>
    </row>
    <row r="16" spans="1:5">
      <c r="A16" s="4" t="s">
        <v>532</v>
      </c>
    </row>
    <row r="17" spans="1:5">
      <c r="A17" s="3" t="s">
        <v>523</v>
      </c>
    </row>
    <row r="18" spans="1:5">
      <c r="A18" s="4" t="s">
        <v>533</v>
      </c>
      <c r="B18" s="4" t="s">
        <v>534</v>
      </c>
    </row>
    <row r="19" spans="1:5">
      <c r="A19" s="4" t="s">
        <v>535</v>
      </c>
      <c r="B19" s="4" t="s">
        <v>536</v>
      </c>
    </row>
    <row r="20" spans="1:5">
      <c r="A20" s="4" t="s">
        <v>537</v>
      </c>
    </row>
    <row r="21" spans="1:5">
      <c r="A21" s="3" t="s">
        <v>523</v>
      </c>
    </row>
    <row r="22" spans="1:5">
      <c r="A22" s="4" t="s">
        <v>533</v>
      </c>
      <c r="B22" s="4" t="s">
        <v>538</v>
      </c>
    </row>
    <row r="23" spans="1:5">
      <c r="A23" s="4" t="s">
        <v>535</v>
      </c>
      <c r="B23" s="4" t="s">
        <v>525</v>
      </c>
    </row>
    <row r="24" spans="1:5">
      <c r="A24" s="4" t="s">
        <v>512</v>
      </c>
    </row>
    <row r="25" spans="1:5">
      <c r="A25" s="3" t="s">
        <v>523</v>
      </c>
    </row>
    <row r="26" spans="1:5">
      <c r="A26" s="4" t="s">
        <v>511</v>
      </c>
      <c r="C26" s="5" t="n">
        <v>-11568</v>
      </c>
      <c r="E26" s="6" t="n">
        <v>6362</v>
      </c>
    </row>
    <row r="27" spans="1:5">
      <c r="A27" s="4" t="s">
        <v>513</v>
      </c>
    </row>
    <row r="28" spans="1:5">
      <c r="A28" s="3" t="s">
        <v>523</v>
      </c>
    </row>
    <row r="29" spans="1:5">
      <c r="A29" s="4" t="s">
        <v>509</v>
      </c>
      <c r="C29" s="5" t="n">
        <v>2040000</v>
      </c>
    </row>
    <row r="30" spans="1:5">
      <c r="A30" s="4" t="s">
        <v>510</v>
      </c>
      <c r="C30" s="5" t="n">
        <v>2071000</v>
      </c>
    </row>
    <row r="31" spans="1:5">
      <c r="A31" s="4" t="s">
        <v>539</v>
      </c>
      <c r="C31" s="5" t="n">
        <v>-94700</v>
      </c>
    </row>
    <row r="32" spans="1:5">
      <c r="A32" s="4" t="s">
        <v>64</v>
      </c>
      <c r="C32" s="5" t="n">
        <v>-125800</v>
      </c>
    </row>
    <row r="33" spans="1:5">
      <c r="A33" s="4" t="s">
        <v>514</v>
      </c>
    </row>
    <row r="34" spans="1:5">
      <c r="A34" s="3" t="s">
        <v>523</v>
      </c>
    </row>
    <row r="35" spans="1:5">
      <c r="A35" s="4" t="s">
        <v>511</v>
      </c>
      <c r="C35" s="6" t="n">
        <v>11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40</v>
      </c>
      <c r="B1" s="2" t="s">
        <v>1</v>
      </c>
    </row>
    <row r="2" spans="1:2">
      <c r="B2" s="2" t="s">
        <v>541</v>
      </c>
    </row>
    <row r="3" spans="1:2">
      <c r="A3" s="3" t="s">
        <v>216</v>
      </c>
    </row>
    <row r="4" spans="1:2">
      <c r="A4" s="4" t="s">
        <v>542</v>
      </c>
      <c r="B4" s="6" t="n">
        <v>322346</v>
      </c>
    </row>
    <row r="5" spans="1:2">
      <c r="A5" s="3" t="s">
        <v>543</v>
      </c>
    </row>
    <row r="6" spans="1:2">
      <c r="A6" s="4" t="s">
        <v>544</v>
      </c>
      <c r="B6" s="5" t="n">
        <v>1128</v>
      </c>
    </row>
    <row r="7" spans="1:2">
      <c r="A7" s="4" t="s">
        <v>545</v>
      </c>
      <c r="B7" s="5" t="n">
        <v>2503</v>
      </c>
    </row>
    <row r="8" spans="1:2">
      <c r="A8" s="4" t="s">
        <v>546</v>
      </c>
      <c r="B8" s="5" t="n">
        <v>3631</v>
      </c>
    </row>
    <row r="9" spans="1:2">
      <c r="A9" s="4" t="s">
        <v>547</v>
      </c>
      <c r="B9" s="5" t="n">
        <v>98</v>
      </c>
    </row>
    <row r="10" spans="1:2">
      <c r="A10" s="4" t="s">
        <v>548</v>
      </c>
      <c r="B10" s="6" t="n">
        <v>3260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7"/>
  </cols>
  <sheetData>
    <row r="1" spans="1:2">
      <c r="A1" s="1" t="s">
        <v>549</v>
      </c>
      <c r="B1" s="2" t="s">
        <v>2</v>
      </c>
    </row>
    <row r="2" spans="1:2">
      <c r="A2" s="3" t="s">
        <v>550</v>
      </c>
    </row>
    <row r="3" spans="1:2">
      <c r="A3" s="4" t="s">
        <v>551</v>
      </c>
      <c r="B3" s="4" t="s">
        <v>552</v>
      </c>
    </row>
    <row r="4" spans="1:2">
      <c r="A4" s="4" t="s">
        <v>553</v>
      </c>
      <c r="B4" s="4" t="s">
        <v>554</v>
      </c>
    </row>
    <row r="5" spans="1:2">
      <c r="A5" s="3" t="s">
        <v>555</v>
      </c>
    </row>
    <row r="6" spans="1:2">
      <c r="A6" s="4" t="s">
        <v>551</v>
      </c>
      <c r="B6" s="4" t="s">
        <v>556</v>
      </c>
    </row>
    <row r="7" spans="1:2">
      <c r="A7" s="4" t="s">
        <v>553</v>
      </c>
      <c r="B7" s="4" t="s">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41</v>
      </c>
    </row>
    <row r="3" spans="1:2">
      <c r="A3" s="3" t="s">
        <v>216</v>
      </c>
    </row>
    <row r="4" spans="1:2">
      <c r="A4" s="4" t="s">
        <v>559</v>
      </c>
      <c r="B4" s="6" t="n">
        <v>311971</v>
      </c>
    </row>
    <row r="5" spans="1:2">
      <c r="A5" s="4" t="s">
        <v>560</v>
      </c>
      <c r="B5" s="5" t="n">
        <v>2503</v>
      </c>
    </row>
    <row r="6" spans="1:2">
      <c r="A6" s="4" t="s">
        <v>561</v>
      </c>
      <c r="B6" s="6" t="n">
        <v>6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37"/>
    <col customWidth="1" max="7" min="7" width="15"/>
  </cols>
  <sheetData>
    <row r="1" spans="1:7">
      <c r="A1" s="1" t="s">
        <v>119</v>
      </c>
      <c r="B1" s="2" t="s">
        <v>120</v>
      </c>
      <c r="C1" s="2" t="s">
        <v>121</v>
      </c>
      <c r="D1" s="2" t="s">
        <v>122</v>
      </c>
      <c r="E1" s="2" t="s">
        <v>123</v>
      </c>
      <c r="F1" s="2" t="s">
        <v>124</v>
      </c>
      <c r="G1" s="2" t="s">
        <v>125</v>
      </c>
    </row>
    <row r="2" spans="1:7">
      <c r="A2" s="4" t="s">
        <v>126</v>
      </c>
      <c r="C2" s="5" t="n">
        <v>87073000</v>
      </c>
      <c r="G2" s="5" t="n">
        <v>0</v>
      </c>
    </row>
    <row r="3" spans="1:7">
      <c r="A3" s="4" t="s">
        <v>127</v>
      </c>
      <c r="B3" s="6" t="n">
        <v>-347211000</v>
      </c>
      <c r="C3" s="6" t="n">
        <v>871000</v>
      </c>
      <c r="D3" s="6" t="n">
        <v>6397000</v>
      </c>
      <c r="E3" s="6" t="n">
        <v>-356760000</v>
      </c>
      <c r="F3" s="6" t="n">
        <v>2281000</v>
      </c>
      <c r="G3" s="6" t="n">
        <v>0</v>
      </c>
    </row>
    <row r="4" spans="1:7">
      <c r="A4" s="3" t="s">
        <v>128</v>
      </c>
    </row>
    <row r="5" spans="1:7">
      <c r="A5" s="4" t="s">
        <v>99</v>
      </c>
      <c r="B5" s="5" t="n">
        <v>50301000</v>
      </c>
      <c r="E5" s="5" t="n">
        <v>50301000</v>
      </c>
    </row>
    <row r="6" spans="1:7">
      <c r="A6" s="4" t="s">
        <v>129</v>
      </c>
      <c r="B6" s="5" t="n">
        <v>-312000</v>
      </c>
      <c r="F6" s="5" t="n">
        <v>-312000</v>
      </c>
    </row>
    <row r="7" spans="1:7">
      <c r="A7" s="4" t="s">
        <v>130</v>
      </c>
      <c r="B7" s="5" t="n">
        <v>0</v>
      </c>
    </row>
    <row r="8" spans="1:7">
      <c r="A8" s="4" t="s">
        <v>131</v>
      </c>
      <c r="B8" s="5" t="n">
        <v>-735518000</v>
      </c>
      <c r="D8" s="5" t="n">
        <v>-6397000</v>
      </c>
      <c r="E8" s="5" t="n">
        <v>-729121000</v>
      </c>
    </row>
    <row r="9" spans="1:7">
      <c r="A9" s="4" t="s">
        <v>132</v>
      </c>
      <c r="B9" s="5" t="n">
        <v>9102000</v>
      </c>
      <c r="D9" s="5" t="n">
        <v>9102000</v>
      </c>
    </row>
    <row r="10" spans="1:7">
      <c r="A10" s="4" t="s">
        <v>133</v>
      </c>
      <c r="B10" s="5" t="n">
        <v>-2850000</v>
      </c>
      <c r="D10" s="5" t="n">
        <v>-2850000</v>
      </c>
    </row>
    <row r="11" spans="1:7">
      <c r="A11" s="4" t="s">
        <v>134</v>
      </c>
      <c r="B11" s="5" t="n">
        <v>-554000</v>
      </c>
      <c r="D11" s="5" t="n">
        <v>-554000</v>
      </c>
    </row>
    <row r="12" spans="1:7">
      <c r="A12" s="4" t="s">
        <v>135</v>
      </c>
      <c r="B12" s="5" t="n">
        <v>-2815000</v>
      </c>
      <c r="D12" s="5" t="n">
        <v>-2815000</v>
      </c>
      <c r="E12" s="5" t="n">
        <v>-432000</v>
      </c>
      <c r="F12" s="5" t="n">
        <v>432000</v>
      </c>
    </row>
    <row r="13" spans="1:7">
      <c r="A13" s="4" t="s">
        <v>136</v>
      </c>
      <c r="C13" s="5" t="n">
        <v>87073000</v>
      </c>
      <c r="G13" s="5" t="n">
        <v>0</v>
      </c>
    </row>
    <row r="14" spans="1:7">
      <c r="A14" s="4" t="s">
        <v>137</v>
      </c>
      <c r="B14" s="6" t="n">
        <v>-1029857000</v>
      </c>
      <c r="C14" s="6" t="n">
        <v>871000</v>
      </c>
      <c r="D14" s="5" t="n">
        <v>2883000</v>
      </c>
      <c r="E14" s="5" t="n">
        <v>-1036012000</v>
      </c>
      <c r="F14" s="5" t="n">
        <v>2401000</v>
      </c>
      <c r="G14" s="6" t="n">
        <v>0</v>
      </c>
    </row>
    <row r="15" spans="1:7">
      <c r="A15" s="4" t="s">
        <v>126</v>
      </c>
      <c r="B15" s="5" t="n">
        <v>1043000</v>
      </c>
    </row>
    <row r="16" spans="1:7">
      <c r="A16" s="4" t="s">
        <v>127</v>
      </c>
      <c r="B16" s="6" t="n">
        <v>8145000</v>
      </c>
    </row>
    <row r="17" spans="1:7">
      <c r="A17" s="3" t="s">
        <v>138</v>
      </c>
    </row>
    <row r="18" spans="1:7">
      <c r="A18" s="4" t="s">
        <v>139</v>
      </c>
      <c r="B18" s="5" t="n">
        <v>616000</v>
      </c>
    </row>
    <row r="19" spans="1:7">
      <c r="A19" s="4" t="s">
        <v>133</v>
      </c>
      <c r="B19" s="6" t="n">
        <v>3708000</v>
      </c>
    </row>
    <row r="20" spans="1:7">
      <c r="A20" s="4" t="s">
        <v>140</v>
      </c>
      <c r="B20" s="5" t="n">
        <v>-203000</v>
      </c>
    </row>
    <row r="21" spans="1:7">
      <c r="A21" s="4" t="s">
        <v>134</v>
      </c>
      <c r="B21" s="6" t="n">
        <v>-1415000</v>
      </c>
    </row>
    <row r="22" spans="1:7">
      <c r="A22" s="4" t="s">
        <v>136</v>
      </c>
      <c r="B22" s="5" t="n">
        <v>1456000</v>
      </c>
    </row>
    <row r="23" spans="1:7">
      <c r="A23" s="4" t="s">
        <v>137</v>
      </c>
      <c r="B23" s="6" t="n">
        <v>10438000</v>
      </c>
    </row>
    <row r="24" spans="1:7">
      <c r="A24" s="3" t="s">
        <v>128</v>
      </c>
    </row>
    <row r="25" spans="1:7">
      <c r="A25" s="4" t="s">
        <v>99</v>
      </c>
      <c r="B25" s="5" t="n">
        <v>127261000</v>
      </c>
      <c r="E25" s="5" t="n">
        <v>127261000</v>
      </c>
    </row>
    <row r="26" spans="1:7">
      <c r="A26" s="4" t="s">
        <v>129</v>
      </c>
      <c r="B26" s="5" t="n">
        <v>240000</v>
      </c>
      <c r="F26" s="5" t="n">
        <v>240000</v>
      </c>
    </row>
    <row r="27" spans="1:7">
      <c r="A27" s="4" t="s">
        <v>130</v>
      </c>
      <c r="B27" s="5" t="n">
        <v>-13956000</v>
      </c>
      <c r="F27" s="5" t="n">
        <v>-13956000</v>
      </c>
    </row>
    <row r="28" spans="1:7">
      <c r="A28" s="4" t="s">
        <v>131</v>
      </c>
      <c r="B28" s="5" t="n">
        <v>-25000</v>
      </c>
      <c r="D28" s="5" t="n">
        <v>-25000</v>
      </c>
    </row>
    <row r="29" spans="1:7">
      <c r="A29" s="4" t="s">
        <v>141</v>
      </c>
      <c r="C29" s="5" t="n">
        <v>43125000</v>
      </c>
    </row>
    <row r="30" spans="1:7">
      <c r="A30" s="4" t="s">
        <v>142</v>
      </c>
      <c r="B30" s="5" t="n">
        <v>685889000</v>
      </c>
      <c r="C30" s="6" t="n">
        <v>431000</v>
      </c>
      <c r="D30" s="5" t="n">
        <v>685458000</v>
      </c>
    </row>
    <row r="31" spans="1:7">
      <c r="A31" s="4" t="s">
        <v>143</v>
      </c>
      <c r="C31" s="5" t="n">
        <v>4875000</v>
      </c>
    </row>
    <row r="32" spans="1:7">
      <c r="A32" s="4" t="s">
        <v>144</v>
      </c>
      <c r="B32" s="5" t="n">
        <v>0</v>
      </c>
      <c r="C32" s="6" t="n">
        <v>49000</v>
      </c>
      <c r="D32" s="5" t="n">
        <v>-49000</v>
      </c>
    </row>
    <row r="33" spans="1:7">
      <c r="A33" s="4" t="s">
        <v>145</v>
      </c>
      <c r="C33" s="5" t="n">
        <v>1736000</v>
      </c>
    </row>
    <row r="34" spans="1:7">
      <c r="A34" s="4" t="s">
        <v>146</v>
      </c>
      <c r="B34" s="5" t="n">
        <v>13202000</v>
      </c>
      <c r="C34" s="6" t="n">
        <v>17000</v>
      </c>
      <c r="D34" s="5" t="n">
        <v>13185000</v>
      </c>
    </row>
    <row r="35" spans="1:7">
      <c r="A35" s="4" t="s">
        <v>147</v>
      </c>
      <c r="C35" s="5" t="n">
        <v>1290000</v>
      </c>
    </row>
    <row r="36" spans="1:7">
      <c r="A36" s="4" t="s">
        <v>148</v>
      </c>
      <c r="B36" s="5" t="n">
        <v>0</v>
      </c>
      <c r="C36" s="6" t="n">
        <v>13000</v>
      </c>
      <c r="D36" s="5" t="n">
        <v>-13000</v>
      </c>
    </row>
    <row r="37" spans="1:7">
      <c r="A37" s="4" t="s">
        <v>149</v>
      </c>
      <c r="G37" s="5" t="n">
        <v>-781866</v>
      </c>
    </row>
    <row r="38" spans="1:7">
      <c r="A38" s="4" t="s">
        <v>150</v>
      </c>
      <c r="B38" s="5" t="n">
        <v>-19109000</v>
      </c>
      <c r="G38" s="6" t="n">
        <v>-19109000</v>
      </c>
    </row>
    <row r="39" spans="1:7">
      <c r="A39" s="4" t="s">
        <v>132</v>
      </c>
      <c r="B39" s="5" t="n">
        <v>57677000</v>
      </c>
      <c r="D39" s="5" t="n">
        <v>57677000</v>
      </c>
    </row>
    <row r="40" spans="1:7">
      <c r="A40" s="4" t="s">
        <v>133</v>
      </c>
      <c r="B40" s="5" t="n">
        <v>-2210000</v>
      </c>
      <c r="D40" s="5" t="n">
        <v>-2210000</v>
      </c>
    </row>
    <row r="41" spans="1:7">
      <c r="A41" s="4" t="s">
        <v>134</v>
      </c>
      <c r="B41" s="5" t="n">
        <v>-12000</v>
      </c>
      <c r="D41" s="5" t="n">
        <v>-12000</v>
      </c>
    </row>
    <row r="42" spans="1:7">
      <c r="A42" s="4" t="s">
        <v>151</v>
      </c>
      <c r="B42" s="5" t="n">
        <v>-22883000</v>
      </c>
      <c r="D42" s="5" t="n">
        <v>-22883000</v>
      </c>
    </row>
    <row r="43" spans="1:7">
      <c r="A43" s="4" t="s">
        <v>152</v>
      </c>
      <c r="B43" s="6" t="n">
        <v>8061000</v>
      </c>
      <c r="D43" s="5" t="n">
        <v>8061000</v>
      </c>
    </row>
    <row r="44" spans="1:7">
      <c r="A44" s="4" t="s">
        <v>153</v>
      </c>
      <c r="B44" s="5" t="n">
        <v>137317000</v>
      </c>
      <c r="C44" s="5" t="n">
        <v>138099000</v>
      </c>
      <c r="G44" s="5" t="n">
        <v>-782000</v>
      </c>
    </row>
    <row r="45" spans="1:7">
      <c r="A45" s="4" t="s">
        <v>154</v>
      </c>
      <c r="B45" s="6" t="n">
        <v>-202084000</v>
      </c>
      <c r="C45" s="6" t="n">
        <v>1381000</v>
      </c>
      <c r="D45" s="5" t="n">
        <v>742072000</v>
      </c>
      <c r="E45" s="5" t="n">
        <v>-915113000</v>
      </c>
      <c r="F45" s="5" t="n">
        <v>-11315000</v>
      </c>
      <c r="G45" s="6" t="n">
        <v>-19109000</v>
      </c>
    </row>
    <row r="46" spans="1:7">
      <c r="A46" s="3" t="s">
        <v>138</v>
      </c>
    </row>
    <row r="47" spans="1:7">
      <c r="A47" s="4" t="s">
        <v>145</v>
      </c>
      <c r="B47" s="5" t="n">
        <v>-1736000</v>
      </c>
    </row>
    <row r="48" spans="1:7">
      <c r="A48" s="4" t="s">
        <v>146</v>
      </c>
      <c r="B48" s="6" t="n">
        <v>-13202000</v>
      </c>
    </row>
    <row r="49" spans="1:7">
      <c r="A49" s="4" t="s">
        <v>139</v>
      </c>
      <c r="B49" s="5" t="n">
        <v>280000</v>
      </c>
    </row>
    <row r="50" spans="1:7">
      <c r="A50" s="4" t="s">
        <v>133</v>
      </c>
      <c r="B50" s="6" t="n">
        <v>2792000</v>
      </c>
    </row>
    <row r="51" spans="1:7">
      <c r="A51" s="4" t="s">
        <v>134</v>
      </c>
      <c r="B51" s="6" t="n">
        <v>-28000</v>
      </c>
    </row>
    <row r="52" spans="1:7">
      <c r="A52" s="4" t="s">
        <v>153</v>
      </c>
      <c r="B52" s="5" t="n">
        <v>0</v>
      </c>
    </row>
    <row r="53" spans="1:7">
      <c r="A53" s="4" t="s">
        <v>154</v>
      </c>
      <c r="B53" s="6" t="n">
        <v>0</v>
      </c>
    </row>
    <row r="54" spans="1:7">
      <c r="A54" s="3" t="s">
        <v>128</v>
      </c>
    </row>
    <row r="55" spans="1:7">
      <c r="A55" s="4" t="s">
        <v>99</v>
      </c>
      <c r="B55" s="5" t="n">
        <v>187176000</v>
      </c>
      <c r="E55" s="5" t="n">
        <v>187176000</v>
      </c>
    </row>
    <row r="56" spans="1:7">
      <c r="A56" s="4" t="s">
        <v>129</v>
      </c>
      <c r="B56" s="5" t="n">
        <v>-990000</v>
      </c>
      <c r="F56" s="5" t="n">
        <v>-990000</v>
      </c>
    </row>
    <row r="57" spans="1:7">
      <c r="A57" s="4" t="s">
        <v>130</v>
      </c>
      <c r="B57" s="5" t="n">
        <v>-14281000</v>
      </c>
      <c r="F57" s="5" t="n">
        <v>-14281000</v>
      </c>
    </row>
    <row r="58" spans="1:7">
      <c r="A58" s="4" t="s">
        <v>131</v>
      </c>
      <c r="B58" s="5" t="n">
        <v>-25000</v>
      </c>
      <c r="D58" s="5" t="n">
        <v>-25000</v>
      </c>
    </row>
    <row r="59" spans="1:7">
      <c r="A59" s="4" t="s">
        <v>143</v>
      </c>
      <c r="C59" s="5" t="n">
        <v>2536000</v>
      </c>
    </row>
    <row r="60" spans="1:7">
      <c r="A60" s="4" t="s">
        <v>144</v>
      </c>
      <c r="B60" s="5" t="n">
        <v>0</v>
      </c>
      <c r="C60" s="6" t="n">
        <v>25000</v>
      </c>
      <c r="D60" s="5" t="n">
        <v>-25000</v>
      </c>
    </row>
    <row r="61" spans="1:7">
      <c r="A61" s="4" t="s">
        <v>149</v>
      </c>
      <c r="G61" s="5" t="n">
        <v>-143205</v>
      </c>
    </row>
    <row r="62" spans="1:7">
      <c r="A62" s="4" t="s">
        <v>150</v>
      </c>
      <c r="G62" s="6" t="n">
        <v>-3800000</v>
      </c>
    </row>
    <row r="63" spans="1:7">
      <c r="A63" s="4" t="s">
        <v>155</v>
      </c>
      <c r="C63" s="5" t="n">
        <v>88000</v>
      </c>
    </row>
    <row r="64" spans="1:7">
      <c r="A64" s="4" t="s">
        <v>156</v>
      </c>
      <c r="B64" s="5" t="n">
        <v>1729000</v>
      </c>
      <c r="C64" s="6" t="n">
        <v>1000</v>
      </c>
      <c r="D64" s="5" t="n">
        <v>1728000</v>
      </c>
    </row>
    <row r="65" spans="1:7">
      <c r="A65" s="4" t="s">
        <v>132</v>
      </c>
      <c r="B65" s="6" t="n">
        <v>18796000</v>
      </c>
      <c r="D65" s="5" t="n">
        <v>18796000</v>
      </c>
    </row>
    <row r="66" spans="1:7">
      <c r="A66" s="4" t="s">
        <v>157</v>
      </c>
      <c r="B66" s="5" t="n">
        <v>0</v>
      </c>
      <c r="G66" s="5" t="n">
        <v>-2643000</v>
      </c>
    </row>
    <row r="67" spans="1:7">
      <c r="A67" s="4" t="s">
        <v>158</v>
      </c>
      <c r="B67" s="6" t="n">
        <v>-67305000</v>
      </c>
      <c r="G67" s="6" t="n">
        <v>-67305000</v>
      </c>
    </row>
    <row r="68" spans="1:7">
      <c r="A68" s="4" t="s">
        <v>152</v>
      </c>
      <c r="B68" s="6" t="n">
        <v>11072000</v>
      </c>
      <c r="D68" s="5" t="n">
        <v>11072000</v>
      </c>
    </row>
    <row r="69" spans="1:7">
      <c r="A69" s="4" t="s">
        <v>159</v>
      </c>
      <c r="B69" s="5" t="n">
        <v>137298000</v>
      </c>
      <c r="C69" s="5" t="n">
        <v>140723000</v>
      </c>
      <c r="G69" s="5" t="n">
        <v>-3425000</v>
      </c>
    </row>
    <row r="70" spans="1:7">
      <c r="A70" s="4" t="s">
        <v>160</v>
      </c>
      <c r="B70" s="6" t="n">
        <v>-54344000</v>
      </c>
      <c r="C70" s="6" t="n">
        <v>1407000</v>
      </c>
      <c r="D70" s="6" t="n">
        <v>773618000</v>
      </c>
      <c r="E70" s="6" t="n">
        <v>-716369000</v>
      </c>
      <c r="F70" s="6" t="n">
        <v>-26586000</v>
      </c>
      <c r="G70" s="6" t="n">
        <v>-86414000</v>
      </c>
    </row>
    <row r="71" spans="1:7">
      <c r="A71" s="4" t="s">
        <v>159</v>
      </c>
      <c r="B71" s="5" t="n">
        <v>0</v>
      </c>
    </row>
    <row r="72" spans="1:7">
      <c r="A72" s="4" t="s">
        <v>160</v>
      </c>
      <c r="B7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41</v>
      </c>
    </row>
    <row r="2" spans="1:2">
      <c r="A2" s="3" t="s">
        <v>550</v>
      </c>
    </row>
    <row r="3" spans="1:2">
      <c r="A3" s="4" t="s">
        <v>563</v>
      </c>
      <c r="B3" s="6" t="n">
        <v>319628</v>
      </c>
    </row>
    <row r="4" spans="1:2">
      <c r="A4" s="4" t="s">
        <v>564</v>
      </c>
      <c r="B4" s="5" t="n">
        <v>319632</v>
      </c>
    </row>
    <row r="5" spans="1:2">
      <c r="A5" s="4" t="s">
        <v>565</v>
      </c>
      <c r="B5" s="5" t="n">
        <v>310109</v>
      </c>
    </row>
    <row r="6" spans="1:2">
      <c r="A6" s="4" t="s">
        <v>566</v>
      </c>
      <c r="B6" s="5" t="n">
        <v>296508</v>
      </c>
    </row>
    <row r="7" spans="1:2">
      <c r="A7" s="4" t="s">
        <v>567</v>
      </c>
      <c r="B7" s="5" t="n">
        <v>274258</v>
      </c>
    </row>
    <row r="8" spans="1:2">
      <c r="A8" s="4" t="s">
        <v>568</v>
      </c>
      <c r="B8" s="5" t="n">
        <v>1943641</v>
      </c>
    </row>
    <row r="9" spans="1:2">
      <c r="A9" s="4" t="s">
        <v>569</v>
      </c>
      <c r="B9" s="5" t="n">
        <v>3463776</v>
      </c>
    </row>
    <row r="10" spans="1:2">
      <c r="A10" s="4" t="s">
        <v>570</v>
      </c>
      <c r="B10" s="5" t="n">
        <v>-1353236</v>
      </c>
    </row>
    <row r="11" spans="1:2">
      <c r="A11" s="4" t="s">
        <v>571</v>
      </c>
      <c r="B11" s="5" t="n">
        <v>2110540</v>
      </c>
    </row>
    <row r="12" spans="1:2">
      <c r="A12" s="3" t="s">
        <v>555</v>
      </c>
    </row>
    <row r="13" spans="1:2">
      <c r="A13" s="4" t="s">
        <v>563</v>
      </c>
      <c r="B13" s="5" t="n">
        <v>3412</v>
      </c>
    </row>
    <row r="14" spans="1:2">
      <c r="A14" s="4" t="s">
        <v>564</v>
      </c>
      <c r="B14" s="5" t="n">
        <v>3439</v>
      </c>
    </row>
    <row r="15" spans="1:2">
      <c r="A15" s="4" t="s">
        <v>565</v>
      </c>
      <c r="B15" s="5" t="n">
        <v>3439</v>
      </c>
    </row>
    <row r="16" spans="1:2">
      <c r="A16" s="4" t="s">
        <v>566</v>
      </c>
      <c r="B16" s="5" t="n">
        <v>3439</v>
      </c>
    </row>
    <row r="17" spans="1:2">
      <c r="A17" s="4" t="s">
        <v>567</v>
      </c>
      <c r="B17" s="5" t="n">
        <v>3439</v>
      </c>
    </row>
    <row r="18" spans="1:2">
      <c r="A18" s="4" t="s">
        <v>568</v>
      </c>
      <c r="B18" s="5" t="n">
        <v>16842</v>
      </c>
    </row>
    <row r="19" spans="1:2">
      <c r="A19" s="4" t="s">
        <v>569</v>
      </c>
      <c r="B19" s="5" t="n">
        <v>34010</v>
      </c>
    </row>
    <row r="20" spans="1:2">
      <c r="A20" s="4" t="s">
        <v>570</v>
      </c>
      <c r="B20" s="5" t="n">
        <v>-17795</v>
      </c>
    </row>
    <row r="21" spans="1:2">
      <c r="A21" s="4" t="s">
        <v>571</v>
      </c>
      <c r="B21" s="6" t="n">
        <v>162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572</v>
      </c>
      <c r="B1" s="2" t="s">
        <v>458</v>
      </c>
    </row>
    <row r="2" spans="1:2">
      <c r="A2" s="3" t="s">
        <v>550</v>
      </c>
    </row>
    <row r="3" spans="1:2">
      <c r="A3" s="4" t="s">
        <v>29</v>
      </c>
      <c r="B3" s="6" t="n">
        <v>309785</v>
      </c>
    </row>
    <row r="4" spans="1:2">
      <c r="A4" s="4" t="s">
        <v>563</v>
      </c>
      <c r="B4" s="5" t="n">
        <v>310956</v>
      </c>
    </row>
    <row r="5" spans="1:2">
      <c r="A5" s="4" t="s">
        <v>564</v>
      </c>
      <c r="B5" s="5" t="n">
        <v>299410</v>
      </c>
    </row>
    <row r="6" spans="1:2">
      <c r="A6" s="4" t="s">
        <v>565</v>
      </c>
      <c r="B6" s="5" t="n">
        <v>282841</v>
      </c>
    </row>
    <row r="7" spans="1:2">
      <c r="A7" s="4" t="s">
        <v>566</v>
      </c>
      <c r="B7" s="5" t="n">
        <v>264363</v>
      </c>
    </row>
    <row r="8" spans="1:2">
      <c r="A8" s="4" t="s">
        <v>568</v>
      </c>
      <c r="B8" s="5" t="n">
        <v>1778207</v>
      </c>
    </row>
    <row r="9" spans="1:2">
      <c r="A9" s="4" t="s">
        <v>120</v>
      </c>
      <c r="B9" s="5" t="n">
        <v>3245562</v>
      </c>
    </row>
    <row r="10" spans="1:2">
      <c r="A10" s="3" t="s">
        <v>555</v>
      </c>
    </row>
    <row r="11" spans="1:2">
      <c r="A11" s="4" t="s">
        <v>29</v>
      </c>
      <c r="B11" s="5" t="n">
        <v>4510</v>
      </c>
    </row>
    <row r="12" spans="1:2">
      <c r="A12" s="4" t="s">
        <v>563</v>
      </c>
      <c r="B12" s="5" t="n">
        <v>4807</v>
      </c>
    </row>
    <row r="13" spans="1:2">
      <c r="A13" s="4" t="s">
        <v>564</v>
      </c>
      <c r="B13" s="5" t="n">
        <v>4833</v>
      </c>
    </row>
    <row r="14" spans="1:2">
      <c r="A14" s="4" t="s">
        <v>565</v>
      </c>
      <c r="B14" s="5" t="n">
        <v>4894</v>
      </c>
    </row>
    <row r="15" spans="1:2">
      <c r="A15" s="4" t="s">
        <v>566</v>
      </c>
      <c r="B15" s="5" t="n">
        <v>4956</v>
      </c>
    </row>
    <row r="16" spans="1:2">
      <c r="A16" s="4" t="s">
        <v>568</v>
      </c>
      <c r="B16" s="5" t="n">
        <v>34377</v>
      </c>
    </row>
    <row r="17" spans="1:2">
      <c r="A17" s="4" t="s">
        <v>120</v>
      </c>
      <c r="B17" s="6" t="n">
        <v>583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573</v>
      </c>
      <c r="B1" s="2" t="s">
        <v>574</v>
      </c>
      <c r="C1" s="2" t="s">
        <v>2</v>
      </c>
      <c r="D1" s="2" t="s">
        <v>36</v>
      </c>
      <c r="E1" s="2" t="s">
        <v>88</v>
      </c>
      <c r="F1" s="2" t="s">
        <v>575</v>
      </c>
    </row>
    <row r="2" spans="1:6">
      <c r="A2" s="3" t="s">
        <v>576</v>
      </c>
    </row>
    <row r="3" spans="1:6">
      <c r="A3" s="4" t="s">
        <v>577</v>
      </c>
      <c r="B3" s="9" t="n">
        <v>735.5</v>
      </c>
    </row>
    <row r="4" spans="1:6">
      <c r="A4" s="4" t="s">
        <v>578</v>
      </c>
      <c r="E4" s="9" t="n">
        <v>5.4</v>
      </c>
    </row>
    <row r="5" spans="1:6">
      <c r="A5" s="4" t="s">
        <v>579</v>
      </c>
      <c r="F5" s="9" t="n">
        <v>4.6</v>
      </c>
    </row>
    <row r="6" spans="1:6">
      <c r="A6" s="4" t="s">
        <v>580</v>
      </c>
      <c r="C6" s="9" t="n">
        <v>18.8</v>
      </c>
      <c r="D6" s="9" t="n">
        <v>57.7</v>
      </c>
      <c r="E6" s="10" t="n">
        <v>9.1</v>
      </c>
    </row>
    <row r="7" spans="1:6">
      <c r="A7" s="4" t="s">
        <v>581</v>
      </c>
    </row>
    <row r="8" spans="1:6">
      <c r="A8" s="3" t="s">
        <v>576</v>
      </c>
    </row>
    <row r="9" spans="1:6">
      <c r="A9" s="4" t="s">
        <v>580</v>
      </c>
      <c r="E9" s="9" t="n">
        <v>0.8</v>
      </c>
    </row>
    <row r="10" spans="1:6">
      <c r="A10" s="4" t="s">
        <v>582</v>
      </c>
    </row>
    <row r="11" spans="1:6">
      <c r="A11" s="3" t="s">
        <v>576</v>
      </c>
    </row>
    <row r="12" spans="1:6">
      <c r="A12" s="4" t="s">
        <v>583</v>
      </c>
      <c r="B12" s="9" t="n">
        <v>6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6</v>
      </c>
    </row>
    <row r="2" spans="1:3">
      <c r="A2" s="3" t="s">
        <v>585</v>
      </c>
    </row>
    <row r="3" spans="1:3">
      <c r="A3" s="4" t="s">
        <v>586</v>
      </c>
      <c r="B3" s="6" t="n">
        <v>-12531</v>
      </c>
      <c r="C3" s="6" t="n">
        <v>-18197</v>
      </c>
    </row>
    <row r="4" spans="1:3">
      <c r="A4" s="4" t="s">
        <v>587</v>
      </c>
      <c r="B4" s="5" t="n">
        <v>-343377</v>
      </c>
      <c r="C4" s="5" t="n">
        <v>-254377</v>
      </c>
    </row>
    <row r="5" spans="1:3">
      <c r="A5" s="4" t="s">
        <v>62</v>
      </c>
      <c r="B5" s="5" t="n">
        <v>1337308</v>
      </c>
      <c r="C5" s="5" t="n">
        <v>1546471</v>
      </c>
    </row>
    <row r="6" spans="1:3">
      <c r="A6" s="4" t="s">
        <v>588</v>
      </c>
    </row>
    <row r="7" spans="1:3">
      <c r="A7" s="3" t="s">
        <v>585</v>
      </c>
    </row>
    <row r="8" spans="1:3">
      <c r="A8" s="4" t="s">
        <v>589</v>
      </c>
      <c r="B8" s="5" t="n">
        <v>378000</v>
      </c>
      <c r="C8" s="5" t="n">
        <v>289000</v>
      </c>
    </row>
    <row r="9" spans="1:3">
      <c r="A9" s="4" t="s">
        <v>590</v>
      </c>
    </row>
    <row r="10" spans="1:3">
      <c r="A10" s="3" t="s">
        <v>585</v>
      </c>
    </row>
    <row r="11" spans="1:3">
      <c r="A11" s="4" t="s">
        <v>591</v>
      </c>
      <c r="B11" s="6" t="n">
        <v>1315216</v>
      </c>
      <c r="C11" s="6" t="n">
        <v>15300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2</v>
      </c>
      <c r="B1" s="2" t="s">
        <v>593</v>
      </c>
      <c r="C1" s="2" t="s">
        <v>594</v>
      </c>
      <c r="D1" s="2" t="s">
        <v>595</v>
      </c>
      <c r="E1" s="2" t="s">
        <v>596</v>
      </c>
      <c r="F1" s="2" t="s">
        <v>597</v>
      </c>
      <c r="G1" s="2" t="s">
        <v>541</v>
      </c>
      <c r="H1" s="2" t="s">
        <v>458</v>
      </c>
      <c r="I1" s="2" t="s">
        <v>417</v>
      </c>
    </row>
    <row r="2" spans="1:9">
      <c r="A2" s="3" t="s">
        <v>585</v>
      </c>
    </row>
    <row r="3" spans="1:9">
      <c r="A3" s="4" t="s">
        <v>184</v>
      </c>
      <c r="G3" s="6" t="n">
        <v>1390000000</v>
      </c>
      <c r="H3" s="6" t="n">
        <v>1587000000</v>
      </c>
      <c r="I3" s="6" t="n">
        <v>1645000000</v>
      </c>
    </row>
    <row r="4" spans="1:9">
      <c r="A4" s="4" t="s">
        <v>598</v>
      </c>
      <c r="G4" s="6" t="n">
        <v>3820000</v>
      </c>
      <c r="H4" s="5" t="n">
        <v>25405000</v>
      </c>
      <c r="I4" s="6" t="n">
        <v>21061000</v>
      </c>
    </row>
    <row r="5" spans="1:9">
      <c r="A5" s="4" t="s">
        <v>588</v>
      </c>
    </row>
    <row r="6" spans="1:9">
      <c r="A6" s="3" t="s">
        <v>585</v>
      </c>
    </row>
    <row r="7" spans="1:9">
      <c r="A7" s="4" t="s">
        <v>599</v>
      </c>
      <c r="D7" s="6" t="n">
        <v>1000000</v>
      </c>
    </row>
    <row r="8" spans="1:9">
      <c r="A8" s="4" t="s">
        <v>600</v>
      </c>
      <c r="D8" s="6" t="n">
        <v>900000</v>
      </c>
    </row>
    <row r="9" spans="1:9">
      <c r="A9" s="4" t="s">
        <v>601</v>
      </c>
      <c r="G9" s="4" t="s">
        <v>602</v>
      </c>
    </row>
    <row r="10" spans="1:9">
      <c r="A10" s="4" t="s">
        <v>603</v>
      </c>
      <c r="G10" s="5" t="n">
        <v>3</v>
      </c>
    </row>
    <row r="11" spans="1:9">
      <c r="A11" s="4" t="s">
        <v>589</v>
      </c>
      <c r="G11" s="6" t="n">
        <v>378000000</v>
      </c>
      <c r="H11" s="5" t="n">
        <v>289000000</v>
      </c>
    </row>
    <row r="12" spans="1:9">
      <c r="A12" s="4" t="s">
        <v>604</v>
      </c>
      <c r="G12" s="5" t="n">
        <v>17500000</v>
      </c>
      <c r="H12" s="6" t="n">
        <v>41200000</v>
      </c>
    </row>
    <row r="13" spans="1:9">
      <c r="A13" s="4" t="s">
        <v>184</v>
      </c>
      <c r="C13" s="6" t="n">
        <v>200000000</v>
      </c>
      <c r="E13" s="6" t="n">
        <v>350000000</v>
      </c>
    </row>
    <row r="14" spans="1:9">
      <c r="A14" s="4" t="s">
        <v>605</v>
      </c>
    </row>
    <row r="15" spans="1:9">
      <c r="A15" s="3" t="s">
        <v>585</v>
      </c>
    </row>
    <row r="16" spans="1:9">
      <c r="A16" s="4" t="s">
        <v>606</v>
      </c>
      <c r="G16" s="6" t="n">
        <v>950000000</v>
      </c>
    </row>
    <row r="17" spans="1:9">
      <c r="A17" s="4" t="s">
        <v>607</v>
      </c>
      <c r="G17" s="4" t="s">
        <v>608</v>
      </c>
      <c r="H17" s="4" t="s">
        <v>609</v>
      </c>
    </row>
    <row r="18" spans="1:9">
      <c r="A18" s="4" t="s">
        <v>610</v>
      </c>
      <c r="G18" s="6" t="n">
        <v>496300000</v>
      </c>
      <c r="H18" s="6" t="n">
        <v>545600000</v>
      </c>
    </row>
    <row r="19" spans="1:9">
      <c r="A19" s="4" t="s">
        <v>611</v>
      </c>
    </row>
    <row r="20" spans="1:9">
      <c r="A20" s="3" t="s">
        <v>585</v>
      </c>
    </row>
    <row r="21" spans="1:9">
      <c r="A21" s="4" t="s">
        <v>612</v>
      </c>
      <c r="G21" s="4" t="s">
        <v>613</v>
      </c>
    </row>
    <row r="22" spans="1:9">
      <c r="A22" s="4" t="s">
        <v>614</v>
      </c>
    </row>
    <row r="23" spans="1:9">
      <c r="A23" s="3" t="s">
        <v>585</v>
      </c>
    </row>
    <row r="24" spans="1:9">
      <c r="A24" s="4" t="s">
        <v>612</v>
      </c>
      <c r="G24" s="4" t="s">
        <v>615</v>
      </c>
    </row>
    <row r="25" spans="1:9">
      <c r="A25" s="4" t="s">
        <v>616</v>
      </c>
    </row>
    <row r="26" spans="1:9">
      <c r="A26" s="3" t="s">
        <v>585</v>
      </c>
    </row>
    <row r="27" spans="1:9">
      <c r="A27" s="4" t="s">
        <v>612</v>
      </c>
      <c r="G27" s="4" t="s">
        <v>617</v>
      </c>
    </row>
    <row r="28" spans="1:9">
      <c r="A28" s="4" t="s">
        <v>618</v>
      </c>
    </row>
    <row r="29" spans="1:9">
      <c r="A29" s="3" t="s">
        <v>585</v>
      </c>
    </row>
    <row r="30" spans="1:9">
      <c r="A30" s="4" t="s">
        <v>612</v>
      </c>
      <c r="G30" s="4" t="s">
        <v>619</v>
      </c>
    </row>
    <row r="31" spans="1:9">
      <c r="A31" s="4" t="s">
        <v>620</v>
      </c>
    </row>
    <row r="32" spans="1:9">
      <c r="A32" s="3" t="s">
        <v>585</v>
      </c>
    </row>
    <row r="33" spans="1:9">
      <c r="A33" s="4" t="s">
        <v>606</v>
      </c>
      <c r="G33" s="6" t="n">
        <v>50000000</v>
      </c>
    </row>
    <row r="34" spans="1:9">
      <c r="A34" s="4" t="s">
        <v>621</v>
      </c>
    </row>
    <row r="35" spans="1:9">
      <c r="A35" s="3" t="s">
        <v>585</v>
      </c>
    </row>
    <row r="36" spans="1:9">
      <c r="A36" s="4" t="s">
        <v>612</v>
      </c>
      <c r="G36" s="4" t="s">
        <v>480</v>
      </c>
    </row>
    <row r="37" spans="1:9">
      <c r="A37" s="4" t="s">
        <v>622</v>
      </c>
    </row>
    <row r="38" spans="1:9">
      <c r="A38" s="3" t="s">
        <v>585</v>
      </c>
    </row>
    <row r="39" spans="1:9">
      <c r="A39" s="4" t="s">
        <v>612</v>
      </c>
      <c r="G39" s="4" t="s">
        <v>623</v>
      </c>
    </row>
    <row r="40" spans="1:9">
      <c r="A40" s="4" t="s">
        <v>624</v>
      </c>
    </row>
    <row r="41" spans="1:9">
      <c r="A41" s="3" t="s">
        <v>585</v>
      </c>
    </row>
    <row r="42" spans="1:9">
      <c r="A42" s="4" t="s">
        <v>612</v>
      </c>
      <c r="G42" s="4" t="s">
        <v>625</v>
      </c>
    </row>
    <row r="43" spans="1:9">
      <c r="A43" s="4" t="s">
        <v>626</v>
      </c>
    </row>
    <row r="44" spans="1:9">
      <c r="A44" s="3" t="s">
        <v>585</v>
      </c>
    </row>
    <row r="45" spans="1:9">
      <c r="A45" s="4" t="s">
        <v>612</v>
      </c>
      <c r="G45" s="4" t="s">
        <v>627</v>
      </c>
    </row>
    <row r="46" spans="1:9">
      <c r="A46" s="4" t="s">
        <v>590</v>
      </c>
    </row>
    <row r="47" spans="1:9">
      <c r="A47" s="3" t="s">
        <v>585</v>
      </c>
    </row>
    <row r="48" spans="1:9">
      <c r="A48" s="4" t="s">
        <v>599</v>
      </c>
      <c r="B48" s="6" t="n">
        <v>1700000</v>
      </c>
      <c r="E48" s="6" t="n">
        <v>1800000</v>
      </c>
    </row>
    <row r="49" spans="1:9">
      <c r="A49" s="4" t="s">
        <v>603</v>
      </c>
      <c r="E49" s="5" t="n">
        <v>3</v>
      </c>
    </row>
    <row r="50" spans="1:9">
      <c r="A50" s="4" t="s">
        <v>628</v>
      </c>
      <c r="B50" s="5" t="n">
        <v>1315200000</v>
      </c>
      <c r="E50" s="6" t="n">
        <v>1537700000</v>
      </c>
    </row>
    <row r="51" spans="1:9">
      <c r="A51" s="4" t="s">
        <v>629</v>
      </c>
      <c r="B51" s="6" t="n">
        <v>100000</v>
      </c>
      <c r="C51" s="6" t="n">
        <v>2000000</v>
      </c>
      <c r="E51" s="6" t="n">
        <v>4400000</v>
      </c>
    </row>
    <row r="52" spans="1:9">
      <c r="A52" s="4" t="s">
        <v>630</v>
      </c>
      <c r="G52" s="4" t="s">
        <v>617</v>
      </c>
    </row>
    <row r="53" spans="1:9">
      <c r="A53" s="4" t="s">
        <v>631</v>
      </c>
      <c r="E53" s="8" t="n">
        <v>3.5</v>
      </c>
    </row>
    <row r="54" spans="1:9">
      <c r="A54" s="4" t="s">
        <v>591</v>
      </c>
      <c r="G54" s="6" t="n">
        <v>1315216000</v>
      </c>
      <c r="H54" s="6" t="n">
        <v>1530045000</v>
      </c>
    </row>
    <row r="55" spans="1:9">
      <c r="A55" s="4" t="s">
        <v>632</v>
      </c>
      <c r="G55" s="5" t="n">
        <v>3</v>
      </c>
    </row>
    <row r="56" spans="1:9">
      <c r="A56" s="4" t="s">
        <v>633</v>
      </c>
      <c r="G56" s="4" t="s">
        <v>634</v>
      </c>
      <c r="H56" s="4" t="s">
        <v>635</v>
      </c>
    </row>
    <row r="57" spans="1:9">
      <c r="A57" s="4" t="s">
        <v>636</v>
      </c>
    </row>
    <row r="58" spans="1:9">
      <c r="A58" s="3" t="s">
        <v>585</v>
      </c>
    </row>
    <row r="59" spans="1:9">
      <c r="A59" s="4" t="s">
        <v>612</v>
      </c>
      <c r="B59" s="4" t="s">
        <v>637</v>
      </c>
    </row>
    <row r="60" spans="1:9">
      <c r="A60" s="4" t="s">
        <v>638</v>
      </c>
    </row>
    <row r="61" spans="1:9">
      <c r="A61" s="3" t="s">
        <v>585</v>
      </c>
    </row>
    <row r="62" spans="1:9">
      <c r="A62" s="4" t="s">
        <v>612</v>
      </c>
      <c r="E62" s="4" t="s">
        <v>639</v>
      </c>
    </row>
    <row r="63" spans="1:9">
      <c r="A63" s="4" t="s">
        <v>640</v>
      </c>
    </row>
    <row r="64" spans="1:9">
      <c r="A64" s="3" t="s">
        <v>585</v>
      </c>
    </row>
    <row r="65" spans="1:9">
      <c r="A65" s="4" t="s">
        <v>612</v>
      </c>
      <c r="E65" s="4" t="s">
        <v>641</v>
      </c>
    </row>
    <row r="66" spans="1:9">
      <c r="A66" s="4" t="s">
        <v>642</v>
      </c>
    </row>
    <row r="67" spans="1:9">
      <c r="A67" s="3" t="s">
        <v>585</v>
      </c>
    </row>
    <row r="68" spans="1:9">
      <c r="A68" s="4" t="s">
        <v>612</v>
      </c>
      <c r="B68" s="4" t="s">
        <v>613</v>
      </c>
    </row>
    <row r="69" spans="1:9">
      <c r="A69" s="4" t="s">
        <v>643</v>
      </c>
    </row>
    <row r="70" spans="1:9">
      <c r="A70" s="3" t="s">
        <v>585</v>
      </c>
    </row>
    <row r="71" spans="1:9">
      <c r="A71" s="4" t="s">
        <v>612</v>
      </c>
      <c r="E71" s="4" t="s">
        <v>615</v>
      </c>
    </row>
    <row r="72" spans="1:9">
      <c r="A72" s="4" t="s">
        <v>644</v>
      </c>
    </row>
    <row r="73" spans="1:9">
      <c r="A73" s="3" t="s">
        <v>585</v>
      </c>
    </row>
    <row r="74" spans="1:9">
      <c r="A74" s="4" t="s">
        <v>612</v>
      </c>
      <c r="E74" s="4" t="s">
        <v>480</v>
      </c>
    </row>
    <row r="75" spans="1:9">
      <c r="A75" s="4" t="s">
        <v>426</v>
      </c>
    </row>
    <row r="76" spans="1:9">
      <c r="A76" s="3" t="s">
        <v>585</v>
      </c>
    </row>
    <row r="77" spans="1:9">
      <c r="A77" s="4" t="s">
        <v>629</v>
      </c>
      <c r="F77" s="6" t="n">
        <v>13000000</v>
      </c>
    </row>
    <row r="78" spans="1:9">
      <c r="A78" s="4" t="s">
        <v>645</v>
      </c>
      <c r="F78" s="5" t="n">
        <v>623200000</v>
      </c>
    </row>
    <row r="79" spans="1:9">
      <c r="A79" s="4" t="s">
        <v>646</v>
      </c>
      <c r="F79" s="5" t="n">
        <v>6200000</v>
      </c>
    </row>
    <row r="80" spans="1:9">
      <c r="A80" s="4" t="s">
        <v>598</v>
      </c>
      <c r="F80" s="6" t="n">
        <v>19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41</v>
      </c>
    </row>
    <row r="2" spans="1:2">
      <c r="A2" s="3" t="s">
        <v>222</v>
      </c>
    </row>
    <row r="3" spans="1:2">
      <c r="A3" s="4" t="s">
        <v>563</v>
      </c>
      <c r="B3" s="6" t="n">
        <v>341185</v>
      </c>
    </row>
    <row r="4" spans="1:2">
      <c r="A4" s="4" t="s">
        <v>564</v>
      </c>
      <c r="B4" s="5" t="n">
        <v>13185</v>
      </c>
    </row>
    <row r="5" spans="1:2">
      <c r="A5" s="4" t="s">
        <v>565</v>
      </c>
      <c r="B5" s="5" t="n">
        <v>13185</v>
      </c>
    </row>
    <row r="6" spans="1:2">
      <c r="A6" s="4" t="s">
        <v>566</v>
      </c>
      <c r="B6" s="5" t="n">
        <v>1325661</v>
      </c>
    </row>
    <row r="7" spans="1:2">
      <c r="A7" s="4" t="s">
        <v>567</v>
      </c>
      <c r="B7" s="5" t="n">
        <v>0</v>
      </c>
    </row>
    <row r="8" spans="1:2">
      <c r="A8" s="4" t="s">
        <v>568</v>
      </c>
      <c r="B8" s="5" t="n">
        <v>0</v>
      </c>
    </row>
    <row r="9" spans="1:2">
      <c r="A9" s="4" t="s">
        <v>120</v>
      </c>
      <c r="B9" s="6" t="n">
        <v>1693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8</v>
      </c>
      <c r="B1" s="2" t="s">
        <v>1</v>
      </c>
    </row>
    <row r="2" spans="1:4">
      <c r="B2" s="2" t="s">
        <v>2</v>
      </c>
      <c r="C2" s="2" t="s">
        <v>36</v>
      </c>
      <c r="D2" s="2" t="s">
        <v>88</v>
      </c>
    </row>
    <row r="3" spans="1:4">
      <c r="A3" s="3" t="s">
        <v>225</v>
      </c>
    </row>
    <row r="4" spans="1:4">
      <c r="A4" s="4" t="s">
        <v>649</v>
      </c>
      <c r="B4" s="6" t="n">
        <v>96747</v>
      </c>
      <c r="C4" s="6" t="n">
        <v>128643</v>
      </c>
      <c r="D4" s="6" t="n">
        <v>163210</v>
      </c>
    </row>
    <row r="5" spans="1:4">
      <c r="A5" s="4" t="s">
        <v>650</v>
      </c>
      <c r="B5" s="5" t="n">
        <v>2503</v>
      </c>
    </row>
    <row r="6" spans="1:4">
      <c r="A6" s="4" t="s">
        <v>651</v>
      </c>
      <c r="C6" s="5" t="n">
        <v>4119</v>
      </c>
      <c r="D6" s="5" t="n">
        <v>4205</v>
      </c>
    </row>
    <row r="7" spans="1:4">
      <c r="A7" s="4" t="s">
        <v>652</v>
      </c>
      <c r="B7" s="5" t="n">
        <v>2745</v>
      </c>
      <c r="C7" s="5" t="n">
        <v>3322</v>
      </c>
      <c r="D7" s="5" t="n">
        <v>4060</v>
      </c>
    </row>
    <row r="8" spans="1:4">
      <c r="A8" s="4" t="s">
        <v>653</v>
      </c>
      <c r="B8" s="5" t="n">
        <v>2427</v>
      </c>
      <c r="C8" s="5" t="n">
        <v>3233</v>
      </c>
      <c r="D8" s="5" t="n">
        <v>4403</v>
      </c>
    </row>
    <row r="9" spans="1:4">
      <c r="A9" s="4" t="s">
        <v>598</v>
      </c>
      <c r="B9" s="5" t="n">
        <v>3820</v>
      </c>
      <c r="C9" s="5" t="n">
        <v>25405</v>
      </c>
      <c r="D9" s="5" t="n">
        <v>21061</v>
      </c>
    </row>
    <row r="10" spans="1:4">
      <c r="A10" s="4" t="s">
        <v>654</v>
      </c>
      <c r="B10" s="5" t="n">
        <v>-12</v>
      </c>
      <c r="C10" s="5" t="n">
        <v>-187</v>
      </c>
      <c r="D10" s="5" t="n">
        <v>-215</v>
      </c>
    </row>
    <row r="11" spans="1:4">
      <c r="A11" s="4" t="s">
        <v>94</v>
      </c>
      <c r="B11" s="6" t="n">
        <v>108230</v>
      </c>
      <c r="C11" s="6" t="n">
        <v>164535</v>
      </c>
      <c r="D11" s="6" t="n">
        <v>1967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6</v>
      </c>
    </row>
    <row r="2" spans="1:3">
      <c r="A2" s="3" t="s">
        <v>228</v>
      </c>
    </row>
    <row r="3" spans="1:3">
      <c r="A3" s="4" t="s">
        <v>52</v>
      </c>
      <c r="B3" s="6" t="n">
        <v>924134</v>
      </c>
      <c r="C3" s="6" t="n">
        <v>924134</v>
      </c>
    </row>
    <row r="4" spans="1:3">
      <c r="A4" s="3" t="s">
        <v>656</v>
      </c>
    </row>
    <row r="5" spans="1:3">
      <c r="A5" s="4" t="s">
        <v>657</v>
      </c>
      <c r="B5" s="5" t="n">
        <v>-197015</v>
      </c>
      <c r="C5" s="5" t="n">
        <v>-263312</v>
      </c>
    </row>
    <row r="6" spans="1:3">
      <c r="A6" s="4" t="s">
        <v>658</v>
      </c>
      <c r="B6" s="5" t="n">
        <v>344000</v>
      </c>
      <c r="C6" s="5" t="n">
        <v>464182</v>
      </c>
    </row>
    <row r="7" spans="1:3">
      <c r="A7" s="4" t="s">
        <v>659</v>
      </c>
      <c r="B7" s="5" t="n">
        <v>146985</v>
      </c>
      <c r="C7" s="5" t="n">
        <v>200870</v>
      </c>
    </row>
    <row r="8" spans="1:3">
      <c r="A8" s="4" t="s">
        <v>660</v>
      </c>
      <c r="C8" s="5" t="n">
        <v>-30515</v>
      </c>
    </row>
    <row r="9" spans="1:3">
      <c r="A9" s="4" t="s">
        <v>661</v>
      </c>
      <c r="C9" s="5" t="n">
        <v>16872</v>
      </c>
    </row>
    <row r="10" spans="1:3">
      <c r="A10" s="4" t="s">
        <v>662</v>
      </c>
      <c r="C10" s="5" t="n">
        <v>-13643</v>
      </c>
    </row>
    <row r="11" spans="1:3">
      <c r="A11" s="4" t="s">
        <v>467</v>
      </c>
    </row>
    <row r="12" spans="1:3">
      <c r="A12" s="3" t="s">
        <v>663</v>
      </c>
    </row>
    <row r="13" spans="1:3">
      <c r="A13" s="4" t="s">
        <v>664</v>
      </c>
      <c r="B13" s="5" t="n">
        <v>90500</v>
      </c>
      <c r="C13" s="5" t="n">
        <v>90500</v>
      </c>
    </row>
    <row r="14" spans="1:3">
      <c r="A14" s="4" t="s">
        <v>665</v>
      </c>
    </row>
    <row r="15" spans="1:3">
      <c r="A15" s="3" t="s">
        <v>656</v>
      </c>
    </row>
    <row r="16" spans="1:3">
      <c r="A16" s="4" t="s">
        <v>666</v>
      </c>
      <c r="B16" s="5" t="n">
        <v>245000</v>
      </c>
      <c r="C16" s="5" t="n">
        <v>245000</v>
      </c>
    </row>
    <row r="17" spans="1:3">
      <c r="A17" s="4" t="s">
        <v>657</v>
      </c>
      <c r="B17" s="5" t="n">
        <v>-191113</v>
      </c>
      <c r="C17" s="5" t="n">
        <v>-178330</v>
      </c>
    </row>
    <row r="18" spans="1:3">
      <c r="A18" s="4" t="s">
        <v>667</v>
      </c>
      <c r="B18" s="5" t="n">
        <v>53887</v>
      </c>
      <c r="C18" s="5" t="n">
        <v>66670</v>
      </c>
    </row>
    <row r="19" spans="1:3">
      <c r="A19" s="4" t="s">
        <v>668</v>
      </c>
    </row>
    <row r="20" spans="1:3">
      <c r="A20" s="3" t="s">
        <v>656</v>
      </c>
    </row>
    <row r="21" spans="1:3">
      <c r="A21" s="4" t="s">
        <v>666</v>
      </c>
      <c r="B21" s="5" t="n">
        <v>8500</v>
      </c>
      <c r="C21" s="5" t="n">
        <v>8500</v>
      </c>
    </row>
    <row r="22" spans="1:3">
      <c r="A22" s="4" t="s">
        <v>657</v>
      </c>
      <c r="B22" s="5" t="n">
        <v>-5903</v>
      </c>
      <c r="C22" s="5" t="n">
        <v>-5194</v>
      </c>
    </row>
    <row r="23" spans="1:3">
      <c r="A23" s="4" t="s">
        <v>667</v>
      </c>
      <c r="B23" s="6" t="n">
        <v>2597</v>
      </c>
      <c r="C23" s="5" t="n">
        <v>3306</v>
      </c>
    </row>
    <row r="24" spans="1:3">
      <c r="A24" s="4" t="s">
        <v>669</v>
      </c>
    </row>
    <row r="25" spans="1:3">
      <c r="A25" s="3" t="s">
        <v>656</v>
      </c>
    </row>
    <row r="26" spans="1:3">
      <c r="A26" s="4" t="s">
        <v>666</v>
      </c>
      <c r="C26" s="5" t="n">
        <v>120182</v>
      </c>
    </row>
    <row r="27" spans="1:3">
      <c r="A27" s="4" t="s">
        <v>657</v>
      </c>
      <c r="C27" s="5" t="n">
        <v>-79788</v>
      </c>
    </row>
    <row r="28" spans="1:3">
      <c r="A28" s="4" t="s">
        <v>667</v>
      </c>
      <c r="C28" s="6" t="n">
        <v>40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0</v>
      </c>
      <c r="B1" s="2" t="s">
        <v>1</v>
      </c>
    </row>
    <row r="2" spans="1:4">
      <c r="B2" s="2" t="s">
        <v>2</v>
      </c>
      <c r="C2" s="2" t="s">
        <v>36</v>
      </c>
      <c r="D2" s="2" t="s">
        <v>88</v>
      </c>
    </row>
    <row r="3" spans="1:4">
      <c r="A3" s="3" t="s">
        <v>656</v>
      </c>
    </row>
    <row r="4" spans="1:4">
      <c r="A4" s="4" t="s">
        <v>671</v>
      </c>
      <c r="B4" s="9" t="n">
        <v>13.5</v>
      </c>
      <c r="C4" s="9" t="n">
        <v>21.8</v>
      </c>
      <c r="D4" s="6" t="n">
        <v>26</v>
      </c>
    </row>
    <row r="5" spans="1:4">
      <c r="A5" s="4" t="s">
        <v>665</v>
      </c>
    </row>
    <row r="6" spans="1:4">
      <c r="A6" s="3" t="s">
        <v>656</v>
      </c>
    </row>
    <row r="7" spans="1:4">
      <c r="A7" s="4" t="s">
        <v>672</v>
      </c>
      <c r="B7" s="4" t="s">
        <v>673</v>
      </c>
    </row>
    <row r="8" spans="1:4">
      <c r="A8" s="4" t="s">
        <v>668</v>
      </c>
    </row>
    <row r="9" spans="1:4">
      <c r="A9" s="3" t="s">
        <v>656</v>
      </c>
    </row>
    <row r="10" spans="1:4">
      <c r="A10" s="4" t="s">
        <v>672</v>
      </c>
      <c r="B10" s="4" t="s">
        <v>6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41</v>
      </c>
    </row>
    <row r="2" spans="1:2">
      <c r="A2" s="3" t="s">
        <v>228</v>
      </c>
    </row>
    <row r="3" spans="1:2">
      <c r="A3" s="4" t="s">
        <v>563</v>
      </c>
      <c r="B3" s="6" t="n">
        <v>11862</v>
      </c>
    </row>
    <row r="4" spans="1:2">
      <c r="A4" s="4" t="s">
        <v>564</v>
      </c>
      <c r="B4" s="5" t="n">
        <v>10483</v>
      </c>
    </row>
    <row r="5" spans="1:2">
      <c r="A5" s="4" t="s">
        <v>565</v>
      </c>
      <c r="B5" s="5" t="n">
        <v>9230</v>
      </c>
    </row>
    <row r="6" spans="1:2">
      <c r="A6" s="4" t="s">
        <v>566</v>
      </c>
      <c r="B6" s="5" t="n">
        <v>7866</v>
      </c>
    </row>
    <row r="7" spans="1:2">
      <c r="A7" s="4" t="s">
        <v>567</v>
      </c>
      <c r="B7" s="6" t="n">
        <v>6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6</v>
      </c>
      <c r="D2" s="2" t="s">
        <v>88</v>
      </c>
    </row>
    <row r="3" spans="1:4">
      <c r="A3" s="3" t="s">
        <v>162</v>
      </c>
    </row>
    <row r="4" spans="1:4">
      <c r="A4" s="4" t="s">
        <v>99</v>
      </c>
      <c r="B4" s="6" t="n">
        <v>187176000</v>
      </c>
      <c r="C4" s="6" t="n">
        <v>127261000</v>
      </c>
      <c r="D4" s="6" t="n">
        <v>50301000</v>
      </c>
    </row>
    <row r="5" spans="1:4">
      <c r="A5" s="3" t="s">
        <v>163</v>
      </c>
    </row>
    <row r="6" spans="1:4">
      <c r="A6" s="4" t="s">
        <v>164</v>
      </c>
      <c r="B6" s="5" t="n">
        <v>157000000</v>
      </c>
      <c r="C6" s="5" t="n">
        <v>162223000</v>
      </c>
      <c r="D6" s="5" t="n">
        <v>164061000</v>
      </c>
    </row>
    <row r="7" spans="1:4">
      <c r="A7" s="4" t="s">
        <v>165</v>
      </c>
      <c r="B7" s="5" t="n">
        <v>5172000</v>
      </c>
      <c r="C7" s="5" t="n">
        <v>6556000</v>
      </c>
      <c r="D7" s="5" t="n">
        <v>8463000</v>
      </c>
    </row>
    <row r="8" spans="1:4">
      <c r="A8" s="4" t="s">
        <v>166</v>
      </c>
      <c r="B8" s="5" t="n">
        <v>2167000</v>
      </c>
      <c r="C8" s="5" t="n">
        <v>23602000</v>
      </c>
      <c r="D8" s="5" t="n">
        <v>9788000</v>
      </c>
    </row>
    <row r="9" spans="1:4">
      <c r="A9" s="4" t="s">
        <v>167</v>
      </c>
      <c r="B9" s="5" t="n">
        <v>13306000</v>
      </c>
      <c r="C9" s="5" t="n">
        <v>3962000</v>
      </c>
      <c r="D9" s="5" t="n">
        <v>0</v>
      </c>
    </row>
    <row r="10" spans="1:4">
      <c r="A10" s="4" t="s">
        <v>168</v>
      </c>
      <c r="B10" s="5" t="n">
        <v>18796000</v>
      </c>
      <c r="C10" s="5" t="n">
        <v>57677000</v>
      </c>
      <c r="D10" s="5" t="n">
        <v>9102000</v>
      </c>
    </row>
    <row r="11" spans="1:4">
      <c r="A11" s="4" t="s">
        <v>169</v>
      </c>
      <c r="B11" s="5" t="n">
        <v>10246000</v>
      </c>
      <c r="C11" s="5" t="n">
        <v>-12314000</v>
      </c>
      <c r="D11" s="5" t="n">
        <v>-35623000</v>
      </c>
    </row>
    <row r="12" spans="1:4">
      <c r="A12" s="4" t="s">
        <v>170</v>
      </c>
      <c r="B12" s="5" t="n">
        <v>2028000</v>
      </c>
      <c r="C12" s="5" t="n">
        <v>2362000</v>
      </c>
      <c r="D12" s="5" t="n">
        <v>3892000</v>
      </c>
    </row>
    <row r="13" spans="1:4">
      <c r="A13" s="3" t="s">
        <v>171</v>
      </c>
    </row>
    <row r="14" spans="1:4">
      <c r="A14" s="4" t="s">
        <v>172</v>
      </c>
      <c r="B14" s="5" t="n">
        <v>-12053000</v>
      </c>
      <c r="C14" s="5" t="n">
        <v>-3976000</v>
      </c>
      <c r="D14" s="5" t="n">
        <v>-24507000</v>
      </c>
    </row>
    <row r="15" spans="1:4">
      <c r="A15" s="4" t="s">
        <v>40</v>
      </c>
      <c r="B15" s="5" t="n">
        <v>-29196000</v>
      </c>
      <c r="C15" s="5" t="n">
        <v>-33168000</v>
      </c>
      <c r="D15" s="5" t="n">
        <v>12706000</v>
      </c>
    </row>
    <row r="16" spans="1:4">
      <c r="A16" s="4" t="s">
        <v>41</v>
      </c>
      <c r="B16" s="5" t="n">
        <v>22169000</v>
      </c>
      <c r="C16" s="5" t="n">
        <v>26338000</v>
      </c>
      <c r="D16" s="5" t="n">
        <v>-47867000</v>
      </c>
    </row>
    <row r="17" spans="1:4">
      <c r="A17" s="4" t="s">
        <v>54</v>
      </c>
      <c r="B17" s="5" t="n">
        <v>1710000</v>
      </c>
      <c r="C17" s="5" t="n">
        <v>874000</v>
      </c>
      <c r="D17" s="5" t="n">
        <v>967000</v>
      </c>
    </row>
    <row r="18" spans="1:4">
      <c r="A18" s="4" t="s">
        <v>58</v>
      </c>
      <c r="B18" s="5" t="n">
        <v>-20868000</v>
      </c>
      <c r="C18" s="5" t="n">
        <v>68884000</v>
      </c>
      <c r="D18" s="5" t="n">
        <v>36081000</v>
      </c>
    </row>
    <row r="19" spans="1:4">
      <c r="A19" s="4" t="s">
        <v>173</v>
      </c>
      <c r="B19" s="5" t="n">
        <v>-12094000</v>
      </c>
      <c r="C19" s="5" t="n">
        <v>-19770000</v>
      </c>
      <c r="D19" s="5" t="n">
        <v>7523000</v>
      </c>
    </row>
    <row r="20" spans="1:4">
      <c r="A20" s="4" t="s">
        <v>174</v>
      </c>
      <c r="B20" s="5" t="n">
        <v>18134000</v>
      </c>
      <c r="C20" s="5" t="n">
        <v>19121000</v>
      </c>
      <c r="D20" s="5" t="n">
        <v>8236000</v>
      </c>
    </row>
    <row r="21" spans="1:4">
      <c r="A21" s="4" t="s">
        <v>64</v>
      </c>
      <c r="B21" s="5" t="n">
        <v>-8550000</v>
      </c>
      <c r="C21" s="5" t="n">
        <v>-2529000</v>
      </c>
      <c r="D21" s="5" t="n">
        <v>6962000</v>
      </c>
    </row>
    <row r="22" spans="1:4">
      <c r="A22" s="4" t="s">
        <v>175</v>
      </c>
      <c r="B22" s="5" t="n">
        <v>355143000</v>
      </c>
      <c r="C22" s="5" t="n">
        <v>427103000</v>
      </c>
      <c r="D22" s="5" t="n">
        <v>210085000</v>
      </c>
    </row>
    <row r="23" spans="1:4">
      <c r="A23" s="3" t="s">
        <v>176</v>
      </c>
    </row>
    <row r="24" spans="1:4">
      <c r="A24" s="4" t="s">
        <v>177</v>
      </c>
      <c r="B24" s="5" t="n">
        <v>-196901000</v>
      </c>
      <c r="C24" s="5" t="n">
        <v>-145913000</v>
      </c>
      <c r="D24" s="5" t="n">
        <v>-137466000</v>
      </c>
    </row>
    <row r="25" spans="1:4">
      <c r="A25" s="4" t="s">
        <v>178</v>
      </c>
      <c r="B25" s="5" t="n">
        <v>21606000</v>
      </c>
      <c r="C25" s="5" t="n">
        <v>0</v>
      </c>
      <c r="D25" s="5" t="n">
        <v>0</v>
      </c>
    </row>
    <row r="26" spans="1:4">
      <c r="A26" s="4" t="s">
        <v>179</v>
      </c>
      <c r="B26" s="5" t="n">
        <v>-175295000</v>
      </c>
      <c r="C26" s="5" t="n">
        <v>-145913000</v>
      </c>
      <c r="D26" s="5" t="n">
        <v>-137466000</v>
      </c>
    </row>
    <row r="27" spans="1:4">
      <c r="A27" s="3" t="s">
        <v>180</v>
      </c>
    </row>
    <row r="28" spans="1:4">
      <c r="A28" s="4" t="s">
        <v>181</v>
      </c>
      <c r="B28" s="5" t="n">
        <v>0</v>
      </c>
      <c r="C28" s="5" t="n">
        <v>0</v>
      </c>
      <c r="D28" s="5" t="n">
        <v>547544000</v>
      </c>
    </row>
    <row r="29" spans="1:4">
      <c r="A29" s="4" t="s">
        <v>182</v>
      </c>
      <c r="B29" s="5" t="n">
        <v>-14829000</v>
      </c>
      <c r="C29" s="5" t="n">
        <v>-36167000</v>
      </c>
      <c r="D29" s="5" t="n">
        <v>-14437000</v>
      </c>
    </row>
    <row r="30" spans="1:4">
      <c r="A30" s="4" t="s">
        <v>183</v>
      </c>
      <c r="B30" s="5" t="n">
        <v>-200000000</v>
      </c>
      <c r="C30" s="5" t="n">
        <v>-975633000</v>
      </c>
      <c r="D30" s="5" t="n">
        <v>0</v>
      </c>
    </row>
    <row r="31" spans="1:4">
      <c r="A31" s="4" t="s">
        <v>184</v>
      </c>
      <c r="B31" s="5" t="n">
        <v>1390000000</v>
      </c>
      <c r="C31" s="5" t="n">
        <v>1587000000</v>
      </c>
      <c r="D31" s="5" t="n">
        <v>1645000000</v>
      </c>
    </row>
    <row r="32" spans="1:4">
      <c r="A32" s="4" t="s">
        <v>185</v>
      </c>
      <c r="B32" s="5" t="n">
        <v>-1301000000</v>
      </c>
      <c r="C32" s="5" t="n">
        <v>-1515000000</v>
      </c>
      <c r="D32" s="5" t="n">
        <v>-1483000000</v>
      </c>
    </row>
    <row r="33" spans="1:4">
      <c r="A33" s="4" t="s">
        <v>186</v>
      </c>
      <c r="B33" s="5" t="n">
        <v>-21000</v>
      </c>
      <c r="C33" s="5" t="n">
        <v>-982000</v>
      </c>
      <c r="D33" s="5" t="n">
        <v>-24635000</v>
      </c>
    </row>
    <row r="34" spans="1:4">
      <c r="A34" s="4" t="s">
        <v>131</v>
      </c>
      <c r="B34" s="5" t="n">
        <v>-25000</v>
      </c>
      <c r="C34" s="5" t="n">
        <v>-25000</v>
      </c>
      <c r="D34" s="5" t="n">
        <v>-735518000</v>
      </c>
    </row>
    <row r="35" spans="1:4">
      <c r="A35" s="4" t="s">
        <v>187</v>
      </c>
      <c r="B35" s="5" t="n">
        <v>-612000</v>
      </c>
    </row>
    <row r="36" spans="1:4">
      <c r="A36" s="4" t="s">
        <v>188</v>
      </c>
      <c r="C36" s="5" t="n">
        <v>-691000</v>
      </c>
      <c r="D36" s="5" t="n">
        <v>-657000</v>
      </c>
    </row>
    <row r="37" spans="1:4">
      <c r="A37" s="4" t="s">
        <v>189</v>
      </c>
      <c r="B37" s="5" t="n">
        <v>11072000</v>
      </c>
      <c r="C37" s="5" t="n">
        <v>-14240000</v>
      </c>
      <c r="D37" s="5" t="n">
        <v>858000</v>
      </c>
    </row>
    <row r="38" spans="1:4">
      <c r="A38" s="4" t="s">
        <v>190</v>
      </c>
      <c r="B38" s="5" t="n">
        <v>1728000</v>
      </c>
      <c r="C38" s="5" t="n">
        <v>0</v>
      </c>
      <c r="D38" s="5" t="n">
        <v>0</v>
      </c>
    </row>
    <row r="39" spans="1:4">
      <c r="A39" s="4" t="s">
        <v>191</v>
      </c>
      <c r="B39" s="5" t="n">
        <v>-67305000</v>
      </c>
      <c r="C39" s="5" t="n">
        <v>-19109000</v>
      </c>
      <c r="D39" s="5" t="n">
        <v>-1969000</v>
      </c>
    </row>
    <row r="40" spans="1:4">
      <c r="A40" s="4" t="s">
        <v>192</v>
      </c>
      <c r="B40" s="5" t="n">
        <v>0</v>
      </c>
      <c r="C40" s="5" t="n">
        <v>690970000</v>
      </c>
      <c r="D40" s="5" t="n">
        <v>0</v>
      </c>
    </row>
    <row r="41" spans="1:4">
      <c r="A41" s="4" t="s">
        <v>193</v>
      </c>
      <c r="B41" s="5" t="n">
        <v>0</v>
      </c>
      <c r="C41" s="5" t="n">
        <v>-5081000</v>
      </c>
      <c r="D41" s="5" t="n">
        <v>0</v>
      </c>
    </row>
    <row r="42" spans="1:4">
      <c r="A42" s="4" t="s">
        <v>194</v>
      </c>
      <c r="B42" s="5" t="n">
        <v>4202000</v>
      </c>
    </row>
    <row r="43" spans="1:4">
      <c r="A43" s="4" t="s">
        <v>195</v>
      </c>
      <c r="B43" s="5" t="n">
        <v>0</v>
      </c>
      <c r="C43" s="5" t="n">
        <v>-40000</v>
      </c>
      <c r="D43" s="5" t="n">
        <v>-2815000</v>
      </c>
    </row>
    <row r="44" spans="1:4">
      <c r="A44" s="4" t="s">
        <v>196</v>
      </c>
      <c r="B44" s="5" t="n">
        <v>-176790000</v>
      </c>
      <c r="C44" s="5" t="n">
        <v>-288998000</v>
      </c>
      <c r="D44" s="5" t="n">
        <v>-69629000</v>
      </c>
    </row>
    <row r="45" spans="1:4">
      <c r="A45" s="4" t="s">
        <v>197</v>
      </c>
      <c r="B45" s="5" t="n">
        <v>3058000</v>
      </c>
      <c r="C45" s="5" t="n">
        <v>-7808000</v>
      </c>
      <c r="D45" s="5" t="n">
        <v>2990000</v>
      </c>
    </row>
    <row r="46" spans="1:4">
      <c r="A46" s="4" t="s">
        <v>198</v>
      </c>
      <c r="B46" s="5" t="n">
        <v>27146000</v>
      </c>
      <c r="C46" s="5" t="n">
        <v>34954000</v>
      </c>
      <c r="D46" s="5" t="n">
        <v>31964000</v>
      </c>
    </row>
    <row r="47" spans="1:4">
      <c r="A47" s="4" t="s">
        <v>199</v>
      </c>
      <c r="B47" s="5" t="n">
        <v>30204000</v>
      </c>
      <c r="C47" s="5" t="n">
        <v>27146000</v>
      </c>
      <c r="D47" s="5" t="n">
        <v>34954000</v>
      </c>
    </row>
    <row r="48" spans="1:4">
      <c r="A48" s="3" t="s">
        <v>200</v>
      </c>
    </row>
    <row r="49" spans="1:4">
      <c r="A49" s="4" t="s">
        <v>201</v>
      </c>
      <c r="B49" s="5" t="n">
        <v>96861000</v>
      </c>
      <c r="C49" s="5" t="n">
        <v>152882000</v>
      </c>
      <c r="D49" s="5" t="n">
        <v>152178000</v>
      </c>
    </row>
    <row r="50" spans="1:4">
      <c r="A50" s="4" t="s">
        <v>202</v>
      </c>
      <c r="B50" s="5" t="n">
        <v>40351000</v>
      </c>
      <c r="C50" s="5" t="n">
        <v>15845000</v>
      </c>
      <c r="D50" s="5" t="n">
        <v>14820000</v>
      </c>
    </row>
    <row r="51" spans="1:4">
      <c r="A51" s="3" t="s">
        <v>203</v>
      </c>
    </row>
    <row r="52" spans="1:4">
      <c r="A52" s="4" t="s">
        <v>204</v>
      </c>
      <c r="B52" s="5" t="n">
        <v>0</v>
      </c>
      <c r="C52" s="5" t="n">
        <v>13202000</v>
      </c>
      <c r="D52" s="5" t="n">
        <v>0</v>
      </c>
    </row>
    <row r="53" spans="1:4">
      <c r="A53" s="4" t="s">
        <v>205</v>
      </c>
      <c r="B53" s="6" t="n">
        <v>11247000</v>
      </c>
      <c r="C53" s="6" t="n">
        <v>13849000</v>
      </c>
      <c r="D53" s="6" t="n">
        <v>1940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76</v>
      </c>
      <c r="B1" s="2" t="s">
        <v>2</v>
      </c>
      <c r="C1" s="2" t="s">
        <v>36</v>
      </c>
      <c r="D1" s="2" t="s">
        <v>88</v>
      </c>
      <c r="E1" s="2" t="s">
        <v>575</v>
      </c>
    </row>
    <row r="2" spans="1:5">
      <c r="A2" s="3" t="s">
        <v>234</v>
      </c>
    </row>
    <row r="3" spans="1:5">
      <c r="A3" s="4" t="s">
        <v>677</v>
      </c>
      <c r="B3" s="6" t="n">
        <v>0</v>
      </c>
      <c r="C3" s="6" t="n">
        <v>0</v>
      </c>
      <c r="D3" s="6" t="n">
        <v>10438000</v>
      </c>
      <c r="E3" s="6" t="n">
        <v>81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678</v>
      </c>
      <c r="B1" s="2" t="s">
        <v>679</v>
      </c>
      <c r="C1" s="2" t="s">
        <v>680</v>
      </c>
      <c r="D1" s="2" t="s">
        <v>681</v>
      </c>
      <c r="E1" s="2" t="s">
        <v>682</v>
      </c>
      <c r="F1" s="2" t="s">
        <v>2</v>
      </c>
      <c r="G1" s="2" t="s">
        <v>36</v>
      </c>
      <c r="H1" s="2" t="s">
        <v>88</v>
      </c>
      <c r="I1" s="2" t="s">
        <v>683</v>
      </c>
    </row>
    <row r="2" spans="1:9">
      <c r="A2" s="3" t="s">
        <v>684</v>
      </c>
    </row>
    <row r="3" spans="1:9">
      <c r="A3" s="4" t="s">
        <v>168</v>
      </c>
      <c r="F3" s="6" t="n">
        <v>18800000</v>
      </c>
      <c r="G3" s="6" t="n">
        <v>57700000</v>
      </c>
      <c r="H3" s="6" t="n">
        <v>9100000</v>
      </c>
    </row>
    <row r="4" spans="1:9">
      <c r="A4" s="4" t="s">
        <v>685</v>
      </c>
      <c r="F4" s="5" t="n">
        <v>13500000</v>
      </c>
      <c r="G4" s="5" t="n">
        <v>41500000</v>
      </c>
      <c r="H4" s="5" t="n">
        <v>5400000</v>
      </c>
    </row>
    <row r="5" spans="1:9">
      <c r="A5" s="4" t="s">
        <v>686</v>
      </c>
      <c r="F5" s="5" t="n">
        <v>34900000</v>
      </c>
    </row>
    <row r="6" spans="1:9">
      <c r="A6" s="4" t="s">
        <v>687</v>
      </c>
      <c r="F6" s="5" t="n">
        <v>37100000</v>
      </c>
      <c r="G6" s="5" t="n">
        <v>88200000</v>
      </c>
      <c r="H6" s="5" t="n">
        <v>7600000</v>
      </c>
    </row>
    <row r="7" spans="1:9">
      <c r="A7" s="4" t="s">
        <v>688</v>
      </c>
      <c r="F7" s="5" t="n">
        <v>10400000</v>
      </c>
      <c r="G7" s="5" t="n">
        <v>24800000</v>
      </c>
      <c r="H7" s="6" t="n">
        <v>3100000</v>
      </c>
    </row>
    <row r="8" spans="1:9">
      <c r="A8" s="4" t="s">
        <v>689</v>
      </c>
      <c r="F8" s="6" t="n">
        <v>39100000</v>
      </c>
    </row>
    <row r="9" spans="1:9">
      <c r="A9" s="4" t="s">
        <v>690</v>
      </c>
      <c r="B9" s="5" t="n">
        <v>2500000</v>
      </c>
      <c r="F9" s="5" t="n">
        <v>0</v>
      </c>
    </row>
    <row r="10" spans="1:9">
      <c r="A10" s="4" t="s">
        <v>691</v>
      </c>
      <c r="B10" s="7" t="n">
        <v>25.41</v>
      </c>
    </row>
    <row r="11" spans="1:9">
      <c r="A11" s="4" t="s">
        <v>692</v>
      </c>
      <c r="G11" s="6" t="n">
        <v>19109000</v>
      </c>
    </row>
    <row r="12" spans="1:9">
      <c r="A12" s="4" t="s">
        <v>693</v>
      </c>
      <c r="I12" s="6" t="n">
        <v>250000000</v>
      </c>
    </row>
    <row r="13" spans="1:9">
      <c r="A13" s="4" t="s">
        <v>694</v>
      </c>
      <c r="F13" s="6" t="n">
        <v>250000000</v>
      </c>
    </row>
    <row r="14" spans="1:9">
      <c r="A14" s="4" t="s">
        <v>121</v>
      </c>
    </row>
    <row r="15" spans="1:9">
      <c r="A15" s="3" t="s">
        <v>684</v>
      </c>
    </row>
    <row r="16" spans="1:9">
      <c r="A16" s="4" t="s">
        <v>695</v>
      </c>
      <c r="G16" s="5" t="n">
        <v>43125000</v>
      </c>
    </row>
    <row r="17" spans="1:9">
      <c r="A17" s="4" t="s">
        <v>125</v>
      </c>
    </row>
    <row r="18" spans="1:9">
      <c r="A18" s="3" t="s">
        <v>684</v>
      </c>
    </row>
    <row r="19" spans="1:9">
      <c r="A19" s="4" t="s">
        <v>690</v>
      </c>
      <c r="F19" s="5" t="n">
        <v>2643000</v>
      </c>
    </row>
    <row r="20" spans="1:9">
      <c r="A20" s="4" t="s">
        <v>696</v>
      </c>
      <c r="F20" s="5" t="n">
        <v>143205</v>
      </c>
      <c r="G20" s="5" t="n">
        <v>781866</v>
      </c>
    </row>
    <row r="21" spans="1:9">
      <c r="A21" s="4" t="s">
        <v>692</v>
      </c>
      <c r="F21" s="6" t="n">
        <v>3800000</v>
      </c>
      <c r="G21" s="6" t="n">
        <v>19109000</v>
      </c>
    </row>
    <row r="22" spans="1:9">
      <c r="A22" s="4" t="s">
        <v>697</v>
      </c>
    </row>
    <row r="23" spans="1:9">
      <c r="A23" s="3" t="s">
        <v>684</v>
      </c>
    </row>
    <row r="24" spans="1:9">
      <c r="A24" s="4" t="s">
        <v>695</v>
      </c>
      <c r="B24" s="5" t="n">
        <v>9977024</v>
      </c>
      <c r="C24" s="5" t="n">
        <v>17500000</v>
      </c>
      <c r="D24" s="5" t="n">
        <v>19550000</v>
      </c>
    </row>
    <row r="25" spans="1:9">
      <c r="A25" s="4" t="s">
        <v>698</v>
      </c>
    </row>
    <row r="26" spans="1:9">
      <c r="A26" s="3" t="s">
        <v>684</v>
      </c>
    </row>
    <row r="27" spans="1:9">
      <c r="A27" s="4" t="s">
        <v>699</v>
      </c>
      <c r="F27" s="4" t="s">
        <v>473</v>
      </c>
    </row>
    <row r="28" spans="1:9">
      <c r="A28" s="4" t="s">
        <v>700</v>
      </c>
      <c r="F28" s="4" t="s">
        <v>475</v>
      </c>
    </row>
    <row r="29" spans="1:9">
      <c r="A29" s="4" t="s">
        <v>701</v>
      </c>
      <c r="F29" s="4" t="s">
        <v>473</v>
      </c>
    </row>
    <row r="30" spans="1:9">
      <c r="A30" s="4" t="s">
        <v>702</v>
      </c>
    </row>
    <row r="31" spans="1:9">
      <c r="A31" s="3" t="s">
        <v>684</v>
      </c>
    </row>
    <row r="32" spans="1:9">
      <c r="A32" s="4" t="s">
        <v>703</v>
      </c>
      <c r="F32" s="5" t="n">
        <v>13148058</v>
      </c>
    </row>
    <row r="33" spans="1:9">
      <c r="A33" s="4" t="s">
        <v>704</v>
      </c>
      <c r="F33" s="5" t="n">
        <v>985369</v>
      </c>
    </row>
    <row r="34" spans="1:9">
      <c r="A34" s="4" t="s">
        <v>705</v>
      </c>
      <c r="F34" s="5" t="n">
        <v>7205543</v>
      </c>
    </row>
    <row r="35" spans="1:9">
      <c r="A35" s="4" t="s">
        <v>706</v>
      </c>
    </row>
    <row r="36" spans="1:9">
      <c r="A36" s="3" t="s">
        <v>684</v>
      </c>
    </row>
    <row r="37" spans="1:9">
      <c r="A37" s="4" t="s">
        <v>704</v>
      </c>
      <c r="E37" s="5" t="n">
        <v>973014</v>
      </c>
    </row>
    <row r="38" spans="1:9">
      <c r="A38" s="4" t="s">
        <v>168</v>
      </c>
      <c r="F38" s="6" t="n">
        <v>400000</v>
      </c>
    </row>
    <row r="39" spans="1:9">
      <c r="A39" s="4" t="s">
        <v>707</v>
      </c>
      <c r="E39" s="5" t="n">
        <v>486507</v>
      </c>
    </row>
    <row r="40" spans="1:9">
      <c r="A40" s="4" t="s">
        <v>708</v>
      </c>
      <c r="E40" s="4" t="s">
        <v>7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710</v>
      </c>
      <c r="B1" s="2" t="s">
        <v>1</v>
      </c>
    </row>
    <row r="2" spans="1:4">
      <c r="B2" s="2" t="s">
        <v>2</v>
      </c>
      <c r="C2" s="2" t="s">
        <v>36</v>
      </c>
      <c r="D2" s="2" t="s">
        <v>88</v>
      </c>
    </row>
    <row r="3" spans="1:4">
      <c r="A3" s="3" t="s">
        <v>684</v>
      </c>
    </row>
    <row r="4" spans="1:4">
      <c r="A4" s="4" t="s">
        <v>711</v>
      </c>
      <c r="B4" s="4" t="s">
        <v>712</v>
      </c>
      <c r="C4" s="4" t="s">
        <v>713</v>
      </c>
      <c r="D4" s="4" t="s">
        <v>714</v>
      </c>
    </row>
    <row r="5" spans="1:4">
      <c r="A5" s="4" t="s">
        <v>715</v>
      </c>
      <c r="B5" s="4" t="s">
        <v>712</v>
      </c>
      <c r="C5" s="4" t="s">
        <v>716</v>
      </c>
      <c r="D5" s="4" t="s">
        <v>714</v>
      </c>
    </row>
    <row r="6" spans="1:4">
      <c r="A6" s="4" t="s">
        <v>717</v>
      </c>
      <c r="B6" s="4" t="s">
        <v>718</v>
      </c>
      <c r="C6" s="4" t="s">
        <v>719</v>
      </c>
      <c r="D6" s="4" t="s">
        <v>720</v>
      </c>
    </row>
    <row r="7" spans="1:4">
      <c r="A7" s="4" t="s">
        <v>721</v>
      </c>
      <c r="B7" s="7" t="n">
        <v>8.369999999999999</v>
      </c>
      <c r="C7" s="7" t="n">
        <v>5.16</v>
      </c>
      <c r="D7" s="7" t="n">
        <v>2.51</v>
      </c>
    </row>
    <row r="8" spans="1:4">
      <c r="A8" s="4" t="s">
        <v>722</v>
      </c>
    </row>
    <row r="9" spans="1:4">
      <c r="A9" s="3" t="s">
        <v>684</v>
      </c>
    </row>
    <row r="10" spans="1:4">
      <c r="A10" s="4" t="s">
        <v>723</v>
      </c>
      <c r="B10" s="4" t="s">
        <v>724</v>
      </c>
      <c r="C10" s="4" t="s">
        <v>725</v>
      </c>
      <c r="D10" s="4" t="s">
        <v>7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727</v>
      </c>
      <c r="B1" s="2" t="s">
        <v>1</v>
      </c>
    </row>
    <row r="2" spans="1:2">
      <c r="B2" s="2" t="s">
        <v>728</v>
      </c>
    </row>
    <row r="3" spans="1:2">
      <c r="A3" s="3" t="s">
        <v>729</v>
      </c>
    </row>
    <row r="4" spans="1:2">
      <c r="A4" s="4" t="s">
        <v>730</v>
      </c>
      <c r="B4" s="5" t="n">
        <v>6252</v>
      </c>
    </row>
    <row r="5" spans="1:2">
      <c r="A5" s="4" t="s">
        <v>731</v>
      </c>
      <c r="B5" s="5" t="n">
        <v>726</v>
      </c>
    </row>
    <row r="6" spans="1:2">
      <c r="A6" s="4" t="s">
        <v>732</v>
      </c>
      <c r="B6" s="5" t="n">
        <v>-41</v>
      </c>
    </row>
    <row r="7" spans="1:2">
      <c r="A7" s="4" t="s">
        <v>733</v>
      </c>
      <c r="B7" s="5" t="n">
        <v>-1724</v>
      </c>
    </row>
    <row r="8" spans="1:2">
      <c r="A8" s="4" t="s">
        <v>730</v>
      </c>
      <c r="B8" s="5" t="n">
        <v>5213</v>
      </c>
    </row>
    <row r="9" spans="1:2">
      <c r="A9" s="4" t="s">
        <v>734</v>
      </c>
      <c r="B9" s="5" t="n">
        <v>5213</v>
      </c>
    </row>
    <row r="10" spans="1:2">
      <c r="A10" s="4" t="s">
        <v>735</v>
      </c>
      <c r="B10" s="5" t="n">
        <v>3124</v>
      </c>
    </row>
    <row r="11" spans="1:2">
      <c r="A11" s="3" t="s">
        <v>736</v>
      </c>
    </row>
    <row r="12" spans="1:2">
      <c r="A12" s="4" t="s">
        <v>737</v>
      </c>
      <c r="B12" s="7" t="n">
        <v>10.09</v>
      </c>
    </row>
    <row r="13" spans="1:2">
      <c r="A13" s="4" t="s">
        <v>738</v>
      </c>
      <c r="B13" s="8" t="n">
        <v>27.59</v>
      </c>
    </row>
    <row r="14" spans="1:2">
      <c r="A14" s="4" t="s">
        <v>739</v>
      </c>
      <c r="B14" s="8" t="n">
        <v>20.25</v>
      </c>
    </row>
    <row r="15" spans="1:2">
      <c r="A15" s="4" t="s">
        <v>740</v>
      </c>
      <c r="B15" s="8" t="n">
        <v>5.37</v>
      </c>
    </row>
    <row r="16" spans="1:2">
      <c r="A16" s="4" t="s">
        <v>737</v>
      </c>
      <c r="B16" s="5" t="n">
        <v>14</v>
      </c>
    </row>
    <row r="17" spans="1:2">
      <c r="A17" s="4" t="s">
        <v>741</v>
      </c>
      <c r="B17" s="5" t="n">
        <v>14</v>
      </c>
    </row>
    <row r="18" spans="1:2">
      <c r="A18" s="4" t="s">
        <v>742</v>
      </c>
      <c r="B18" s="7" t="n">
        <v>9.68</v>
      </c>
    </row>
    <row r="19" spans="1:2">
      <c r="A19" s="4" t="s">
        <v>743</v>
      </c>
      <c r="B19" s="4" t="s">
        <v>744</v>
      </c>
    </row>
    <row r="20" spans="1:2">
      <c r="A20" s="4" t="s">
        <v>745</v>
      </c>
      <c r="B20" s="4" t="s">
        <v>744</v>
      </c>
    </row>
    <row r="21" spans="1:2">
      <c r="A21" s="4" t="s">
        <v>746</v>
      </c>
      <c r="B21" s="4" t="s">
        <v>7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28</v>
      </c>
    </row>
    <row r="3" spans="1:2">
      <c r="A3" s="4" t="s">
        <v>749</v>
      </c>
    </row>
    <row r="4" spans="1:2">
      <c r="A4" s="3" t="s">
        <v>750</v>
      </c>
    </row>
    <row r="5" spans="1:2">
      <c r="A5" s="4" t="s">
        <v>730</v>
      </c>
      <c r="B5" s="5" t="n">
        <v>973</v>
      </c>
    </row>
    <row r="6" spans="1:2">
      <c r="A6" s="4" t="s">
        <v>731</v>
      </c>
      <c r="B6" s="5" t="n">
        <v>855</v>
      </c>
    </row>
    <row r="7" spans="1:2">
      <c r="A7" s="4" t="s">
        <v>733</v>
      </c>
      <c r="B7" s="5" t="n">
        <v>-59</v>
      </c>
    </row>
    <row r="8" spans="1:2">
      <c r="A8" s="4" t="s">
        <v>751</v>
      </c>
      <c r="B8" s="5" t="n">
        <v>-324</v>
      </c>
    </row>
    <row r="9" spans="1:2">
      <c r="A9" s="4" t="s">
        <v>730</v>
      </c>
      <c r="B9" s="5" t="n">
        <v>1445</v>
      </c>
    </row>
    <row r="10" spans="1:2">
      <c r="A10" s="3" t="s">
        <v>752</v>
      </c>
    </row>
    <row r="11" spans="1:2">
      <c r="A11" s="4" t="s">
        <v>737</v>
      </c>
      <c r="B11" s="7" t="n">
        <v>22.14</v>
      </c>
    </row>
    <row r="12" spans="1:2">
      <c r="A12" s="4" t="s">
        <v>738</v>
      </c>
      <c r="B12" s="8" t="n">
        <v>27.54</v>
      </c>
    </row>
    <row r="13" spans="1:2">
      <c r="A13" s="4" t="s">
        <v>740</v>
      </c>
      <c r="B13" s="8" t="n">
        <v>24.97</v>
      </c>
    </row>
    <row r="14" spans="1:2">
      <c r="A14" s="4" t="s">
        <v>753</v>
      </c>
      <c r="B14" s="8" t="n">
        <v>26.4</v>
      </c>
    </row>
    <row r="15" spans="1:2">
      <c r="A15" s="4" t="s">
        <v>737</v>
      </c>
      <c r="B15" s="7" t="n">
        <v>25.22</v>
      </c>
    </row>
    <row r="16" spans="1:2">
      <c r="A16" s="4" t="s">
        <v>754</v>
      </c>
    </row>
    <row r="17" spans="1:2">
      <c r="A17" s="3" t="s">
        <v>750</v>
      </c>
    </row>
    <row r="18" spans="1:2">
      <c r="A18" s="4" t="s">
        <v>730</v>
      </c>
      <c r="B18" s="5" t="n">
        <v>16</v>
      </c>
    </row>
    <row r="19" spans="1:2">
      <c r="A19" s="4" t="s">
        <v>731</v>
      </c>
      <c r="B19" s="5" t="n">
        <v>30</v>
      </c>
    </row>
    <row r="20" spans="1:2">
      <c r="A20" s="4" t="s">
        <v>733</v>
      </c>
      <c r="B20" s="5" t="n">
        <v>0</v>
      </c>
    </row>
    <row r="21" spans="1:2">
      <c r="A21" s="4" t="s">
        <v>751</v>
      </c>
      <c r="B21" s="5" t="n">
        <v>-16</v>
      </c>
    </row>
    <row r="22" spans="1:2">
      <c r="A22" s="4" t="s">
        <v>730</v>
      </c>
      <c r="B22" s="5" t="n">
        <v>30</v>
      </c>
    </row>
    <row r="23" spans="1:2">
      <c r="A23" s="3" t="s">
        <v>752</v>
      </c>
    </row>
    <row r="24" spans="1:2">
      <c r="A24" s="4" t="s">
        <v>737</v>
      </c>
      <c r="B24" s="7" t="n">
        <v>27.59</v>
      </c>
    </row>
    <row r="25" spans="1:2">
      <c r="A25" s="4" t="s">
        <v>738</v>
      </c>
      <c r="B25" s="8" t="n">
        <v>25.83</v>
      </c>
    </row>
    <row r="26" spans="1:2">
      <c r="A26" s="4" t="s">
        <v>740</v>
      </c>
      <c r="B26" s="5" t="n">
        <v>0</v>
      </c>
    </row>
    <row r="27" spans="1:2">
      <c r="A27" s="4" t="s">
        <v>753</v>
      </c>
      <c r="B27" s="8" t="n">
        <v>25.64</v>
      </c>
    </row>
    <row r="28" spans="1:2">
      <c r="A28" s="4" t="s">
        <v>737</v>
      </c>
      <c r="B28" s="7" t="n">
        <v>25.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6</v>
      </c>
      <c r="D2" s="2" t="s">
        <v>88</v>
      </c>
    </row>
    <row r="3" spans="1:4">
      <c r="A3" s="3" t="s">
        <v>756</v>
      </c>
    </row>
    <row r="4" spans="1:4">
      <c r="A4" s="4" t="s">
        <v>757</v>
      </c>
      <c r="B4" s="6" t="n">
        <v>29187</v>
      </c>
      <c r="C4" s="6" t="n">
        <v>14641</v>
      </c>
      <c r="D4" s="6" t="n">
        <v>1976</v>
      </c>
    </row>
    <row r="5" spans="1:4">
      <c r="A5" s="4" t="s">
        <v>758</v>
      </c>
      <c r="B5" s="5" t="n">
        <v>9541</v>
      </c>
      <c r="C5" s="5" t="n">
        <v>-9563</v>
      </c>
      <c r="D5" s="5" t="n">
        <v>-33219</v>
      </c>
    </row>
    <row r="6" spans="1:4">
      <c r="A6" s="3" t="s">
        <v>759</v>
      </c>
    </row>
    <row r="7" spans="1:4">
      <c r="A7" s="4" t="s">
        <v>757</v>
      </c>
      <c r="B7" s="5" t="n">
        <v>16780</v>
      </c>
      <c r="C7" s="5" t="n">
        <v>11877</v>
      </c>
      <c r="D7" s="5" t="n">
        <v>5220</v>
      </c>
    </row>
    <row r="8" spans="1:4">
      <c r="A8" s="4" t="s">
        <v>758</v>
      </c>
      <c r="B8" s="5" t="n">
        <v>704</v>
      </c>
      <c r="C8" s="5" t="n">
        <v>-5129</v>
      </c>
      <c r="D8" s="5" t="n">
        <v>-2404</v>
      </c>
    </row>
    <row r="9" spans="1:4">
      <c r="A9" s="4" t="s">
        <v>760</v>
      </c>
      <c r="B9" s="6" t="n">
        <v>56212</v>
      </c>
      <c r="C9" s="6" t="n">
        <v>11826</v>
      </c>
      <c r="D9" s="6" t="n">
        <v>-284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1</v>
      </c>
      <c r="B1" s="2" t="s">
        <v>1</v>
      </c>
    </row>
    <row r="2" spans="1:4">
      <c r="B2" s="2" t="s">
        <v>2</v>
      </c>
      <c r="C2" s="2" t="s">
        <v>36</v>
      </c>
      <c r="D2" s="2" t="s">
        <v>88</v>
      </c>
    </row>
    <row r="3" spans="1:4">
      <c r="A3" s="3" t="s">
        <v>240</v>
      </c>
    </row>
    <row r="4" spans="1:4">
      <c r="A4" s="4" t="s">
        <v>762</v>
      </c>
      <c r="B4" s="4" t="s">
        <v>443</v>
      </c>
      <c r="C4" s="4" t="s">
        <v>443</v>
      </c>
      <c r="D4" s="4" t="s">
        <v>763</v>
      </c>
    </row>
    <row r="5" spans="1:4">
      <c r="A5" s="4" t="s">
        <v>764</v>
      </c>
      <c r="B5" s="4" t="s">
        <v>765</v>
      </c>
      <c r="C5" s="4" t="s">
        <v>766</v>
      </c>
      <c r="D5" s="4" t="s">
        <v>767</v>
      </c>
    </row>
    <row r="6" spans="1:4">
      <c r="A6" s="4" t="s">
        <v>768</v>
      </c>
      <c r="B6" s="4" t="s">
        <v>769</v>
      </c>
      <c r="C6" s="4" t="s">
        <v>770</v>
      </c>
      <c r="D6" s="4" t="s">
        <v>771</v>
      </c>
    </row>
    <row r="7" spans="1:4">
      <c r="A7" s="4" t="s">
        <v>772</v>
      </c>
      <c r="B7" s="4" t="s">
        <v>773</v>
      </c>
      <c r="C7" s="4" t="s">
        <v>774</v>
      </c>
      <c r="D7" s="4" t="s">
        <v>775</v>
      </c>
    </row>
    <row r="8" spans="1:4">
      <c r="A8" s="4" t="s">
        <v>776</v>
      </c>
      <c r="B8" s="4" t="s">
        <v>777</v>
      </c>
      <c r="C8" s="4" t="s">
        <v>778</v>
      </c>
      <c r="D8" s="4" t="s">
        <v>773</v>
      </c>
    </row>
    <row r="9" spans="1:4">
      <c r="A9" s="4" t="s">
        <v>779</v>
      </c>
      <c r="B9" s="4" t="s">
        <v>780</v>
      </c>
      <c r="C9" s="4" t="s">
        <v>780</v>
      </c>
      <c r="D9" s="4" t="s">
        <v>781</v>
      </c>
    </row>
    <row r="10" spans="1:4">
      <c r="A10" s="4" t="s">
        <v>782</v>
      </c>
      <c r="B10" s="4" t="s">
        <v>783</v>
      </c>
      <c r="C10" s="4" t="s">
        <v>784</v>
      </c>
      <c r="D10" s="4" t="s">
        <v>785</v>
      </c>
    </row>
    <row r="11" spans="1:4">
      <c r="A11" s="4" t="s">
        <v>786</v>
      </c>
      <c r="B11" s="4" t="s">
        <v>780</v>
      </c>
      <c r="C11" s="4" t="s">
        <v>787</v>
      </c>
      <c r="D11" s="4" t="s">
        <v>788</v>
      </c>
    </row>
    <row r="12" spans="1:4">
      <c r="A12" s="4" t="s">
        <v>789</v>
      </c>
      <c r="B12" s="4" t="s">
        <v>790</v>
      </c>
      <c r="C12" s="4" t="s">
        <v>791</v>
      </c>
      <c r="D12" s="4" t="s">
        <v>7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6</v>
      </c>
    </row>
    <row r="2" spans="1:3">
      <c r="A2" s="3" t="s">
        <v>794</v>
      </c>
    </row>
    <row r="3" spans="1:3">
      <c r="A3" s="4" t="s">
        <v>795</v>
      </c>
      <c r="B3" s="6" t="n">
        <v>590952</v>
      </c>
      <c r="C3" s="6" t="n">
        <v>0</v>
      </c>
    </row>
    <row r="4" spans="1:3">
      <c r="A4" s="4" t="s">
        <v>796</v>
      </c>
      <c r="B4" s="5" t="n">
        <v>28459</v>
      </c>
      <c r="C4" s="5" t="n">
        <v>29288</v>
      </c>
    </row>
    <row r="5" spans="1:3">
      <c r="A5" s="4" t="s">
        <v>797</v>
      </c>
      <c r="B5" s="5" t="n">
        <v>266</v>
      </c>
      <c r="C5" s="5" t="n">
        <v>23194</v>
      </c>
    </row>
    <row r="6" spans="1:3">
      <c r="A6" s="4" t="s">
        <v>798</v>
      </c>
      <c r="B6" s="5" t="n">
        <v>14583</v>
      </c>
      <c r="C6" s="5" t="n">
        <v>13823</v>
      </c>
    </row>
    <row r="7" spans="1:3">
      <c r="A7" s="4" t="s">
        <v>799</v>
      </c>
      <c r="B7" s="5" t="n">
        <v>4281</v>
      </c>
      <c r="C7" s="5" t="n">
        <v>12354</v>
      </c>
    </row>
    <row r="8" spans="1:3">
      <c r="A8" s="4" t="s">
        <v>800</v>
      </c>
      <c r="B8" s="5" t="n">
        <v>2061</v>
      </c>
    </row>
    <row r="9" spans="1:3">
      <c r="A9" s="4" t="s">
        <v>801</v>
      </c>
      <c r="C9" s="5" t="n">
        <v>5826</v>
      </c>
    </row>
    <row r="10" spans="1:3">
      <c r="A10" s="4" t="s">
        <v>802</v>
      </c>
      <c r="B10" s="5" t="n">
        <v>10988</v>
      </c>
      <c r="C10" s="5" t="n">
        <v>5454</v>
      </c>
    </row>
    <row r="11" spans="1:3">
      <c r="A11" s="4" t="s">
        <v>803</v>
      </c>
      <c r="B11" s="5" t="n">
        <v>0</v>
      </c>
      <c r="C11" s="5" t="n">
        <v>4956</v>
      </c>
    </row>
    <row r="12" spans="1:3">
      <c r="A12" s="4" t="s">
        <v>804</v>
      </c>
      <c r="B12" s="5" t="n">
        <v>0</v>
      </c>
      <c r="C12" s="5" t="n">
        <v>3834</v>
      </c>
    </row>
    <row r="13" spans="1:3">
      <c r="A13" s="4" t="s">
        <v>805</v>
      </c>
      <c r="B13" s="5" t="n">
        <v>4027</v>
      </c>
      <c r="C13" s="5" t="n">
        <v>3664</v>
      </c>
    </row>
    <row r="14" spans="1:3">
      <c r="A14" s="4" t="s">
        <v>806</v>
      </c>
      <c r="B14" s="5" t="n">
        <v>2838</v>
      </c>
      <c r="C14" s="5" t="n">
        <v>3276</v>
      </c>
    </row>
    <row r="15" spans="1:3">
      <c r="A15" s="4" t="s">
        <v>807</v>
      </c>
      <c r="B15" s="5" t="n">
        <v>0</v>
      </c>
      <c r="C15" s="5" t="n">
        <v>2963</v>
      </c>
    </row>
    <row r="16" spans="1:3">
      <c r="A16" s="4" t="s">
        <v>808</v>
      </c>
      <c r="B16" s="5" t="n">
        <v>0</v>
      </c>
      <c r="C16" s="5" t="n">
        <v>896</v>
      </c>
    </row>
    <row r="17" spans="1:3">
      <c r="A17" s="4" t="s">
        <v>786</v>
      </c>
      <c r="B17" s="5" t="n">
        <v>16959</v>
      </c>
      <c r="C17" s="5" t="n">
        <v>16926</v>
      </c>
    </row>
    <row r="18" spans="1:3">
      <c r="A18" s="4" t="s">
        <v>809</v>
      </c>
      <c r="B18" s="5" t="n">
        <v>675414</v>
      </c>
      <c r="C18" s="5" t="n">
        <v>126454</v>
      </c>
    </row>
    <row r="19" spans="1:3">
      <c r="A19" s="3" t="s">
        <v>810</v>
      </c>
    </row>
    <row r="20" spans="1:3">
      <c r="A20" s="4" t="s">
        <v>811</v>
      </c>
      <c r="B20" s="5" t="n">
        <v>576787</v>
      </c>
    </row>
    <row r="21" spans="1:3">
      <c r="A21" s="4" t="s">
        <v>812</v>
      </c>
      <c r="B21" s="5" t="n">
        <v>90317</v>
      </c>
      <c r="C21" s="5" t="n">
        <v>87413</v>
      </c>
    </row>
    <row r="22" spans="1:3">
      <c r="A22" s="4" t="s">
        <v>813</v>
      </c>
      <c r="B22" s="5" t="n">
        <v>41156</v>
      </c>
      <c r="C22" s="5" t="n">
        <v>56444</v>
      </c>
    </row>
    <row r="23" spans="1:3">
      <c r="A23" s="4" t="s">
        <v>814</v>
      </c>
      <c r="B23" s="5" t="n">
        <v>3605</v>
      </c>
      <c r="C23" s="5" t="n">
        <v>5152</v>
      </c>
    </row>
    <row r="24" spans="1:3">
      <c r="A24" s="4" t="s">
        <v>800</v>
      </c>
      <c r="B24" s="5" t="n">
        <v>0</v>
      </c>
    </row>
    <row r="25" spans="1:3">
      <c r="A25" s="4" t="s">
        <v>801</v>
      </c>
      <c r="C25" s="5" t="n">
        <v>5079</v>
      </c>
    </row>
    <row r="26" spans="1:3">
      <c r="A26" s="4" t="s">
        <v>807</v>
      </c>
      <c r="B26" s="5" t="n">
        <v>735</v>
      </c>
    </row>
    <row r="27" spans="1:3">
      <c r="A27" s="4" t="s">
        <v>786</v>
      </c>
      <c r="B27" s="5" t="n">
        <v>9014</v>
      </c>
      <c r="C27" s="5" t="n">
        <v>9303</v>
      </c>
    </row>
    <row r="28" spans="1:3">
      <c r="A28" s="4" t="s">
        <v>815</v>
      </c>
      <c r="B28" s="5" t="n">
        <v>721614</v>
      </c>
      <c r="C28" s="5" t="n">
        <v>163391</v>
      </c>
    </row>
    <row r="29" spans="1:3">
      <c r="A29" s="4" t="s">
        <v>816</v>
      </c>
      <c r="B29" s="6" t="n">
        <v>-46200</v>
      </c>
      <c r="C29" s="6" t="n">
        <v>-369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6</v>
      </c>
    </row>
    <row r="3" spans="1:3">
      <c r="A3" s="3" t="s">
        <v>818</v>
      </c>
    </row>
    <row r="4" spans="1:3">
      <c r="A4" s="4" t="s">
        <v>819</v>
      </c>
      <c r="B4" s="6" t="n">
        <v>2524</v>
      </c>
      <c r="C4" s="6" t="n">
        <v>4357</v>
      </c>
    </row>
    <row r="5" spans="1:3">
      <c r="A5" s="4" t="s">
        <v>820</v>
      </c>
      <c r="B5" s="5" t="n">
        <v>-244</v>
      </c>
      <c r="C5" s="5" t="n">
        <v>-142</v>
      </c>
    </row>
    <row r="6" spans="1:3">
      <c r="A6" s="4" t="s">
        <v>821</v>
      </c>
      <c r="B6" s="5" t="n">
        <v>90</v>
      </c>
      <c r="C6" s="5" t="n">
        <v>960</v>
      </c>
    </row>
    <row r="7" spans="1:3">
      <c r="A7" s="4" t="s">
        <v>822</v>
      </c>
      <c r="B7" s="5" t="n">
        <v>-41</v>
      </c>
      <c r="C7" s="5" t="n">
        <v>-2526</v>
      </c>
    </row>
    <row r="8" spans="1:3">
      <c r="A8" s="4" t="s">
        <v>823</v>
      </c>
      <c r="B8" s="5" t="n">
        <v>-168</v>
      </c>
      <c r="C8" s="5" t="n">
        <v>-125</v>
      </c>
    </row>
    <row r="9" spans="1:3">
      <c r="A9" s="4" t="s">
        <v>824</v>
      </c>
      <c r="B9" s="6" t="n">
        <v>2161</v>
      </c>
      <c r="C9" s="6" t="n">
        <v>25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6</v>
      </c>
      <c r="D2" s="2" t="s">
        <v>88</v>
      </c>
    </row>
    <row r="3" spans="1:4">
      <c r="A3" s="3" t="s">
        <v>240</v>
      </c>
    </row>
    <row r="4" spans="1:4">
      <c r="A4" s="4" t="s">
        <v>826</v>
      </c>
      <c r="B4" s="6" t="n">
        <v>0</v>
      </c>
    </row>
    <row r="5" spans="1:4">
      <c r="A5" s="4" t="s">
        <v>827</v>
      </c>
      <c r="B5" s="5" t="n">
        <v>1900000</v>
      </c>
      <c r="C5" s="6" t="n">
        <v>2200000</v>
      </c>
    </row>
    <row r="6" spans="1:4">
      <c r="A6" s="4" t="s">
        <v>828</v>
      </c>
      <c r="B6" s="5" t="n">
        <v>100000</v>
      </c>
    </row>
    <row r="7" spans="1:4">
      <c r="A7" s="4" t="s">
        <v>829</v>
      </c>
      <c r="B7" s="5" t="n">
        <v>-300000</v>
      </c>
      <c r="C7" s="5" t="n">
        <v>-400000</v>
      </c>
      <c r="D7" s="6" t="n">
        <v>700000</v>
      </c>
    </row>
    <row r="8" spans="1:4">
      <c r="A8" s="4" t="s">
        <v>830</v>
      </c>
      <c r="B8" s="6" t="n">
        <v>200000</v>
      </c>
      <c r="C8" s="6" t="n">
        <v>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1</v>
      </c>
      <c r="B1" s="2" t="s">
        <v>1</v>
      </c>
    </row>
    <row r="2" spans="1:4">
      <c r="B2" s="2" t="s">
        <v>2</v>
      </c>
      <c r="C2" s="2" t="s">
        <v>36</v>
      </c>
      <c r="D2" s="2" t="s">
        <v>88</v>
      </c>
    </row>
    <row r="3" spans="1:4">
      <c r="A3" s="4" t="s">
        <v>832</v>
      </c>
    </row>
    <row r="4" spans="1:4">
      <c r="A4" s="3" t="s">
        <v>833</v>
      </c>
    </row>
    <row r="5" spans="1:4">
      <c r="A5" s="4" t="s">
        <v>834</v>
      </c>
      <c r="B5" s="4" t="s">
        <v>835</v>
      </c>
    </row>
    <row r="6" spans="1:4">
      <c r="A6" s="4" t="s">
        <v>836</v>
      </c>
      <c r="B6" s="4" t="s">
        <v>835</v>
      </c>
    </row>
    <row r="7" spans="1:4">
      <c r="A7" s="4" t="s">
        <v>837</v>
      </c>
      <c r="B7" s="4" t="s">
        <v>838</v>
      </c>
    </row>
    <row r="8" spans="1:4">
      <c r="A8" s="4" t="s">
        <v>839</v>
      </c>
      <c r="B8" s="6" t="n">
        <v>10</v>
      </c>
      <c r="C8" s="9" t="n">
        <v>9.300000000000001</v>
      </c>
      <c r="D8" s="9" t="n">
        <v>9.6</v>
      </c>
    </row>
    <row r="9" spans="1:4">
      <c r="A9" s="4" t="s">
        <v>840</v>
      </c>
    </row>
    <row r="10" spans="1:4">
      <c r="A10" s="3" t="s">
        <v>833</v>
      </c>
    </row>
    <row r="11" spans="1:4">
      <c r="A11" s="4" t="s">
        <v>837</v>
      </c>
      <c r="B11" s="4" t="s">
        <v>491</v>
      </c>
    </row>
    <row r="12" spans="1:4">
      <c r="A12" s="4" t="s">
        <v>839</v>
      </c>
      <c r="B12" s="9" t="n">
        <v>2.6</v>
      </c>
      <c r="C12" s="9" t="n">
        <v>2.4</v>
      </c>
      <c r="D12" s="9" t="n">
        <v>2.4</v>
      </c>
    </row>
    <row r="13" spans="1:4">
      <c r="A13" s="4" t="s">
        <v>841</v>
      </c>
      <c r="B13" s="4" t="s">
        <v>8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6</v>
      </c>
      <c r="D2" s="2" t="s">
        <v>88</v>
      </c>
    </row>
    <row r="3" spans="1:4">
      <c r="A3" s="3" t="s">
        <v>844</v>
      </c>
    </row>
    <row r="4" spans="1:4">
      <c r="A4" s="4" t="s">
        <v>845</v>
      </c>
      <c r="B4" s="6" t="n">
        <v>4174</v>
      </c>
      <c r="C4" s="6" t="n">
        <v>5360</v>
      </c>
    </row>
    <row r="5" spans="1:4">
      <c r="A5" s="4" t="s">
        <v>846</v>
      </c>
      <c r="B5" s="5" t="n">
        <v>88</v>
      </c>
      <c r="C5" s="5" t="n">
        <v>143</v>
      </c>
      <c r="D5" s="6" t="n">
        <v>182</v>
      </c>
    </row>
    <row r="6" spans="1:4">
      <c r="A6" s="4" t="s">
        <v>847</v>
      </c>
      <c r="B6" s="5" t="n">
        <v>115</v>
      </c>
      <c r="C6" s="5" t="n">
        <v>150</v>
      </c>
      <c r="D6" s="5" t="n">
        <v>147</v>
      </c>
    </row>
    <row r="7" spans="1:4">
      <c r="A7" s="4" t="s">
        <v>848</v>
      </c>
      <c r="B7" s="5" t="n">
        <v>225</v>
      </c>
      <c r="C7" s="5" t="n">
        <v>270</v>
      </c>
    </row>
    <row r="8" spans="1:4">
      <c r="A8" s="4" t="s">
        <v>849</v>
      </c>
      <c r="B8" s="5" t="n">
        <v>-279</v>
      </c>
      <c r="C8" s="5" t="n">
        <v>-1336</v>
      </c>
    </row>
    <row r="9" spans="1:4">
      <c r="A9" s="4" t="s">
        <v>850</v>
      </c>
      <c r="B9" s="5" t="n">
        <v>-717</v>
      </c>
      <c r="C9" s="5" t="n">
        <v>-413</v>
      </c>
    </row>
    <row r="10" spans="1:4">
      <c r="A10" s="4" t="s">
        <v>851</v>
      </c>
      <c r="B10" s="5" t="n">
        <v>3606</v>
      </c>
      <c r="C10" s="5" t="n">
        <v>4174</v>
      </c>
      <c r="D10" s="5" t="n">
        <v>5360</v>
      </c>
    </row>
    <row r="11" spans="1:4">
      <c r="A11" s="3" t="s">
        <v>852</v>
      </c>
    </row>
    <row r="12" spans="1:4">
      <c r="A12" s="4" t="s">
        <v>853</v>
      </c>
      <c r="B12" s="5" t="n">
        <v>0</v>
      </c>
      <c r="C12" s="5" t="n">
        <v>0</v>
      </c>
    </row>
    <row r="13" spans="1:4">
      <c r="A13" s="4" t="s">
        <v>854</v>
      </c>
      <c r="B13" s="5" t="n">
        <v>492</v>
      </c>
      <c r="C13" s="5" t="n">
        <v>143</v>
      </c>
    </row>
    <row r="14" spans="1:4">
      <c r="A14" s="4" t="s">
        <v>848</v>
      </c>
      <c r="B14" s="5" t="n">
        <v>225</v>
      </c>
      <c r="C14" s="5" t="n">
        <v>270</v>
      </c>
    </row>
    <row r="15" spans="1:4">
      <c r="A15" s="4" t="s">
        <v>850</v>
      </c>
      <c r="B15" s="5" t="n">
        <v>-717</v>
      </c>
      <c r="C15" s="5" t="n">
        <v>-413</v>
      </c>
    </row>
    <row r="16" spans="1:4">
      <c r="A16" s="4" t="s">
        <v>855</v>
      </c>
      <c r="B16" s="5" t="n">
        <v>0</v>
      </c>
      <c r="C16" s="5" t="n">
        <v>0</v>
      </c>
      <c r="D16" s="6" t="n">
        <v>0</v>
      </c>
    </row>
    <row r="17" spans="1:4">
      <c r="A17" s="4" t="s">
        <v>856</v>
      </c>
      <c r="B17" s="6" t="n">
        <v>-3606</v>
      </c>
      <c r="C17" s="6" t="n">
        <v>-41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6</v>
      </c>
      <c r="D2" s="2" t="s">
        <v>88</v>
      </c>
    </row>
    <row r="3" spans="1:4">
      <c r="A3" s="3" t="s">
        <v>243</v>
      </c>
    </row>
    <row r="4" spans="1:4">
      <c r="A4" s="4" t="s">
        <v>846</v>
      </c>
      <c r="B4" s="6" t="n">
        <v>88</v>
      </c>
      <c r="C4" s="6" t="n">
        <v>143</v>
      </c>
      <c r="D4" s="6" t="n">
        <v>182</v>
      </c>
    </row>
    <row r="5" spans="1:4">
      <c r="A5" s="4" t="s">
        <v>847</v>
      </c>
      <c r="B5" s="5" t="n">
        <v>115</v>
      </c>
      <c r="C5" s="5" t="n">
        <v>150</v>
      </c>
      <c r="D5" s="5" t="n">
        <v>147</v>
      </c>
    </row>
    <row r="6" spans="1:4">
      <c r="A6" s="4" t="s">
        <v>858</v>
      </c>
      <c r="B6" s="5" t="n">
        <v>-693</v>
      </c>
      <c r="C6" s="5" t="n">
        <v>-693</v>
      </c>
      <c r="D6" s="5" t="n">
        <v>-693</v>
      </c>
    </row>
    <row r="7" spans="1:4">
      <c r="A7" s="4" t="s">
        <v>859</v>
      </c>
      <c r="B7" s="5" t="n">
        <v>-962</v>
      </c>
      <c r="C7" s="5" t="n">
        <v>-316</v>
      </c>
      <c r="D7" s="5" t="n">
        <v>-250</v>
      </c>
    </row>
    <row r="8" spans="1:4">
      <c r="A8" s="4" t="s">
        <v>366</v>
      </c>
      <c r="B8" s="6" t="n">
        <v>-1452</v>
      </c>
      <c r="C8" s="6" t="n">
        <v>-716</v>
      </c>
      <c r="D8" s="6" t="n">
        <v>-614</v>
      </c>
    </row>
    <row r="9" spans="1:4">
      <c r="A9" s="4" t="s">
        <v>860</v>
      </c>
      <c r="B9" s="4" t="s">
        <v>861</v>
      </c>
      <c r="C9" s="4" t="s">
        <v>641</v>
      </c>
      <c r="D9" s="4" t="s">
        <v>862</v>
      </c>
    </row>
    <row r="10" spans="1:4">
      <c r="A10" s="4" t="s">
        <v>863</v>
      </c>
      <c r="B10" s="4" t="s">
        <v>864</v>
      </c>
      <c r="C10" s="4" t="s">
        <v>864</v>
      </c>
      <c r="D10" s="4" t="s">
        <v>8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6</v>
      </c>
    </row>
    <row r="3" spans="1:3">
      <c r="A3" s="3" t="s">
        <v>867</v>
      </c>
    </row>
    <row r="4" spans="1:3">
      <c r="A4" s="4" t="s">
        <v>868</v>
      </c>
      <c r="B4" s="6" t="n">
        <v>202084</v>
      </c>
      <c r="C4" s="6" t="n">
        <v>1029857</v>
      </c>
    </row>
    <row r="5" spans="1:3">
      <c r="A5" s="4" t="s">
        <v>869</v>
      </c>
      <c r="B5" s="5" t="n">
        <v>54344</v>
      </c>
      <c r="C5" s="5" t="n">
        <v>202084</v>
      </c>
    </row>
    <row r="6" spans="1:3">
      <c r="A6" s="4" t="s">
        <v>870</v>
      </c>
    </row>
    <row r="7" spans="1:3">
      <c r="A7" s="3" t="s">
        <v>867</v>
      </c>
    </row>
    <row r="8" spans="1:3">
      <c r="A8" s="4" t="s">
        <v>868</v>
      </c>
      <c r="B8" s="5" t="n">
        <v>-3658</v>
      </c>
      <c r="C8" s="5" t="n">
        <v>-3331</v>
      </c>
    </row>
    <row r="9" spans="1:3">
      <c r="A9" s="4" t="s">
        <v>869</v>
      </c>
      <c r="B9" s="5" t="n">
        <v>-2282</v>
      </c>
      <c r="C9" s="5" t="n">
        <v>-3658</v>
      </c>
    </row>
    <row r="10" spans="1:3">
      <c r="A10" s="4" t="s">
        <v>858</v>
      </c>
    </row>
    <row r="11" spans="1:3">
      <c r="A11" s="3" t="s">
        <v>867</v>
      </c>
    </row>
    <row r="12" spans="1:3">
      <c r="A12" s="4" t="s">
        <v>871</v>
      </c>
      <c r="B12" s="5" t="n">
        <v>693</v>
      </c>
      <c r="C12" s="5" t="n">
        <v>693</v>
      </c>
    </row>
    <row r="13" spans="1:3">
      <c r="A13" s="4" t="s">
        <v>872</v>
      </c>
    </row>
    <row r="14" spans="1:3">
      <c r="A14" s="3" t="s">
        <v>867</v>
      </c>
    </row>
    <row r="15" spans="1:3">
      <c r="A15" s="4" t="s">
        <v>871</v>
      </c>
      <c r="B15" s="5" t="n">
        <v>962</v>
      </c>
      <c r="C15" s="5" t="n">
        <v>316</v>
      </c>
    </row>
    <row r="16" spans="1:3">
      <c r="A16" s="4" t="s">
        <v>873</v>
      </c>
    </row>
    <row r="17" spans="1:3">
      <c r="A17" s="3" t="s">
        <v>867</v>
      </c>
    </row>
    <row r="18" spans="1:3">
      <c r="A18" s="4" t="s">
        <v>871</v>
      </c>
      <c r="B18" s="6" t="n">
        <v>-279</v>
      </c>
      <c r="C18" s="6" t="n">
        <v>-13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6</v>
      </c>
    </row>
    <row r="2" spans="1:3">
      <c r="A2" s="3" t="s">
        <v>243</v>
      </c>
    </row>
    <row r="3" spans="1:3">
      <c r="A3" s="4" t="s">
        <v>875</v>
      </c>
      <c r="B3" s="4" t="s">
        <v>861</v>
      </c>
      <c r="C3" s="4" t="s">
        <v>641</v>
      </c>
    </row>
    <row r="4" spans="1:3">
      <c r="A4" s="4" t="s">
        <v>876</v>
      </c>
      <c r="B4" s="4" t="s">
        <v>864</v>
      </c>
      <c r="C4" s="4" t="s">
        <v>864</v>
      </c>
    </row>
    <row r="5" spans="1:3">
      <c r="A5" s="4" t="s">
        <v>877</v>
      </c>
      <c r="B5" s="4" t="s">
        <v>491</v>
      </c>
      <c r="C5" s="4" t="s">
        <v>4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541</v>
      </c>
    </row>
    <row r="3" spans="1:2">
      <c r="A3" s="3" t="s">
        <v>243</v>
      </c>
    </row>
    <row r="4" spans="1:2">
      <c r="A4" s="4" t="s">
        <v>879</v>
      </c>
      <c r="B4" s="6" t="n">
        <v>90</v>
      </c>
    </row>
    <row r="5" spans="1:2">
      <c r="A5" s="4" t="s">
        <v>880</v>
      </c>
      <c r="B5" s="5" t="n">
        <v>8</v>
      </c>
    </row>
    <row r="6" spans="1:2">
      <c r="A6" s="4" t="s">
        <v>881</v>
      </c>
      <c r="B6" s="5" t="n">
        <v>-96</v>
      </c>
    </row>
    <row r="7" spans="1:2">
      <c r="A7" s="4" t="s">
        <v>882</v>
      </c>
      <c r="B7" s="6" t="n">
        <v>-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41</v>
      </c>
    </row>
    <row r="2" spans="1:2">
      <c r="A2" s="3" t="s">
        <v>243</v>
      </c>
    </row>
    <row r="3" spans="1:2">
      <c r="A3" s="4" t="s">
        <v>563</v>
      </c>
      <c r="B3" s="6" t="n">
        <v>686</v>
      </c>
    </row>
    <row r="4" spans="1:2">
      <c r="A4" s="4" t="s">
        <v>564</v>
      </c>
      <c r="B4" s="5" t="n">
        <v>670</v>
      </c>
    </row>
    <row r="5" spans="1:2">
      <c r="A5" s="4" t="s">
        <v>565</v>
      </c>
      <c r="B5" s="5" t="n">
        <v>678</v>
      </c>
    </row>
    <row r="6" spans="1:2">
      <c r="A6" s="4" t="s">
        <v>566</v>
      </c>
      <c r="B6" s="5" t="n">
        <v>609</v>
      </c>
    </row>
    <row r="7" spans="1:2">
      <c r="A7" s="4" t="s">
        <v>567</v>
      </c>
      <c r="B7" s="5" t="n">
        <v>540</v>
      </c>
    </row>
    <row r="8" spans="1:2">
      <c r="A8" s="4" t="s">
        <v>884</v>
      </c>
      <c r="B8" s="5" t="n">
        <v>764</v>
      </c>
    </row>
    <row r="9" spans="1:2">
      <c r="A9" s="4" t="s">
        <v>120</v>
      </c>
      <c r="B9" s="6" t="n">
        <v>39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541</v>
      </c>
    </row>
    <row r="3" spans="1:2">
      <c r="A3" s="3" t="s">
        <v>243</v>
      </c>
    </row>
    <row r="4" spans="1:2">
      <c r="A4" s="4" t="s">
        <v>886</v>
      </c>
      <c r="B4" s="4" t="s">
        <v>887</v>
      </c>
    </row>
    <row r="5" spans="1:2">
      <c r="A5" s="4" t="s">
        <v>888</v>
      </c>
      <c r="B5" s="4" t="s">
        <v>475</v>
      </c>
    </row>
    <row r="6" spans="1:2">
      <c r="A6" s="4" t="s">
        <v>889</v>
      </c>
      <c r="B6" s="9" t="n">
        <v>0.7</v>
      </c>
    </row>
    <row r="7" spans="1:2">
      <c r="A7" s="4" t="s">
        <v>890</v>
      </c>
      <c r="B7" s="9" t="n">
        <v>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1</v>
      </c>
      <c r="B1" s="2" t="s">
        <v>1</v>
      </c>
    </row>
    <row r="2" spans="1:4">
      <c r="B2" s="2" t="s">
        <v>2</v>
      </c>
      <c r="C2" s="2" t="s">
        <v>36</v>
      </c>
      <c r="D2" s="2" t="s">
        <v>88</v>
      </c>
    </row>
    <row r="3" spans="1:4">
      <c r="A3" s="3" t="s">
        <v>892</v>
      </c>
    </row>
    <row r="4" spans="1:4">
      <c r="A4" s="4" t="s">
        <v>893</v>
      </c>
      <c r="B4" s="6" t="n">
        <v>15248</v>
      </c>
      <c r="C4" s="6" t="n">
        <v>12998</v>
      </c>
      <c r="D4" s="6" t="n">
        <v>11846</v>
      </c>
    </row>
    <row r="5" spans="1:4">
      <c r="A5" s="4" t="s">
        <v>894</v>
      </c>
      <c r="B5" s="5" t="n">
        <v>1111</v>
      </c>
      <c r="C5" s="5" t="n">
        <v>1031</v>
      </c>
      <c r="D5" s="5" t="n">
        <v>959</v>
      </c>
    </row>
    <row r="6" spans="1:4">
      <c r="A6" s="4" t="s">
        <v>895</v>
      </c>
      <c r="B6" s="5" t="n">
        <v>794</v>
      </c>
      <c r="C6" s="5" t="n">
        <v>1219</v>
      </c>
      <c r="D6" s="5" t="n">
        <v>193</v>
      </c>
    </row>
    <row r="7" spans="1:4">
      <c r="A7" s="4" t="s">
        <v>896</v>
      </c>
      <c r="B7" s="6" t="n">
        <v>17153</v>
      </c>
      <c r="C7" s="6" t="n">
        <v>15248</v>
      </c>
      <c r="D7" s="6" t="n">
        <v>129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6</v>
      </c>
      <c r="D1" s="2" t="s">
        <v>88</v>
      </c>
    </row>
    <row r="2" spans="1:4">
      <c r="A2" s="3" t="s">
        <v>898</v>
      </c>
    </row>
    <row r="3" spans="1:4">
      <c r="A3" s="4" t="s">
        <v>899</v>
      </c>
      <c r="B3" s="6" t="n">
        <v>97610</v>
      </c>
      <c r="C3" s="6" t="n">
        <v>58840</v>
      </c>
    </row>
    <row r="4" spans="1:4">
      <c r="A4" s="4" t="s">
        <v>900</v>
      </c>
      <c r="B4" s="5" t="n">
        <v>70481</v>
      </c>
      <c r="C4" s="5" t="n">
        <v>77663</v>
      </c>
    </row>
    <row r="5" spans="1:4">
      <c r="A5" s="4" t="s">
        <v>901</v>
      </c>
      <c r="B5" s="5" t="n">
        <v>48457</v>
      </c>
      <c r="C5" s="5" t="n">
        <v>47813</v>
      </c>
    </row>
    <row r="6" spans="1:4">
      <c r="A6" s="4" t="s">
        <v>902</v>
      </c>
      <c r="B6" s="5" t="n">
        <v>35952</v>
      </c>
      <c r="C6" s="5" t="n">
        <v>34083</v>
      </c>
    </row>
    <row r="7" spans="1:4">
      <c r="A7" s="4" t="s">
        <v>903</v>
      </c>
      <c r="B7" s="5" t="n">
        <v>32442</v>
      </c>
      <c r="C7" s="5" t="n">
        <v>29050</v>
      </c>
    </row>
    <row r="8" spans="1:4">
      <c r="A8" s="4" t="s">
        <v>904</v>
      </c>
      <c r="B8" s="5" t="n">
        <v>16166</v>
      </c>
      <c r="C8" s="5" t="n">
        <v>16177</v>
      </c>
    </row>
    <row r="9" spans="1:4">
      <c r="A9" s="4" t="s">
        <v>786</v>
      </c>
      <c r="B9" s="5" t="n">
        <v>27897</v>
      </c>
      <c r="C9" s="5" t="n">
        <v>22134</v>
      </c>
    </row>
    <row r="10" spans="1:4">
      <c r="A10" s="4" t="s">
        <v>905</v>
      </c>
      <c r="B10" s="5" t="n">
        <v>11247</v>
      </c>
      <c r="C10" s="5" t="n">
        <v>13849</v>
      </c>
    </row>
    <row r="11" spans="1:4">
      <c r="A11" s="4" t="s">
        <v>906</v>
      </c>
      <c r="B11" s="5" t="n">
        <v>10858</v>
      </c>
      <c r="C11" s="5" t="n">
        <v>12744</v>
      </c>
    </row>
    <row r="12" spans="1:4">
      <c r="A12" s="4" t="s">
        <v>907</v>
      </c>
      <c r="B12" s="5" t="n">
        <v>9993</v>
      </c>
      <c r="C12" s="5" t="n">
        <v>11808</v>
      </c>
    </row>
    <row r="13" spans="1:4">
      <c r="A13" s="4" t="s">
        <v>908</v>
      </c>
      <c r="B13" s="5" t="n">
        <v>6662</v>
      </c>
      <c r="C13" s="5" t="n">
        <v>858</v>
      </c>
    </row>
    <row r="14" spans="1:4">
      <c r="A14" s="4" t="s">
        <v>909</v>
      </c>
      <c r="B14" s="5" t="n">
        <v>5445</v>
      </c>
      <c r="C14" s="5" t="n">
        <v>20197</v>
      </c>
    </row>
    <row r="15" spans="1:4">
      <c r="A15" s="4" t="s">
        <v>120</v>
      </c>
      <c r="B15" s="5" t="n">
        <v>547876</v>
      </c>
      <c r="C15" s="5" t="n">
        <v>506431</v>
      </c>
    </row>
    <row r="16" spans="1:4">
      <c r="A16" s="4" t="s">
        <v>114</v>
      </c>
    </row>
    <row r="17" spans="1:4">
      <c r="A17" s="3" t="s">
        <v>898</v>
      </c>
    </row>
    <row r="18" spans="1:4">
      <c r="A18" s="4" t="s">
        <v>910</v>
      </c>
      <c r="B18" s="5" t="n">
        <v>143969</v>
      </c>
      <c r="C18" s="5" t="n">
        <v>134415</v>
      </c>
      <c r="D18" s="6" t="n">
        <v>126216</v>
      </c>
    </row>
    <row r="19" spans="1:4">
      <c r="A19" s="4" t="s">
        <v>786</v>
      </c>
    </row>
    <row r="20" spans="1:4">
      <c r="A20" s="3" t="s">
        <v>898</v>
      </c>
    </row>
    <row r="21" spans="1:4">
      <c r="A21" s="4" t="s">
        <v>910</v>
      </c>
      <c r="B21" s="6" t="n">
        <v>30697</v>
      </c>
      <c r="C21" s="6" t="n">
        <v>26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6</v>
      </c>
    </row>
    <row r="3" spans="1:3">
      <c r="A3" s="3" t="s">
        <v>912</v>
      </c>
    </row>
    <row r="4" spans="1:3">
      <c r="A4" s="4" t="s">
        <v>913</v>
      </c>
      <c r="B4" s="6" t="n">
        <v>134415</v>
      </c>
      <c r="C4" s="6" t="n">
        <v>126216</v>
      </c>
    </row>
    <row r="5" spans="1:3">
      <c r="A5" s="4" t="s">
        <v>914</v>
      </c>
      <c r="B5" s="5" t="n">
        <v>311705</v>
      </c>
      <c r="C5" s="5" t="n">
        <v>291092</v>
      </c>
    </row>
    <row r="6" spans="1:3">
      <c r="A6" s="4" t="s">
        <v>915</v>
      </c>
      <c r="B6" s="5" t="n">
        <v>-302151</v>
      </c>
      <c r="C6" s="5" t="n">
        <v>-282893</v>
      </c>
    </row>
    <row r="7" spans="1:3">
      <c r="A7" s="4" t="s">
        <v>916</v>
      </c>
      <c r="B7" s="6" t="n">
        <v>143969</v>
      </c>
      <c r="C7" s="6" t="n">
        <v>1344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7</v>
      </c>
      <c r="B1" s="2" t="s">
        <v>2</v>
      </c>
      <c r="C1" s="2" t="s">
        <v>36</v>
      </c>
    </row>
    <row r="2" spans="1:3">
      <c r="A2" s="3" t="s">
        <v>219</v>
      </c>
    </row>
    <row r="3" spans="1:3">
      <c r="A3" s="4" t="s">
        <v>918</v>
      </c>
      <c r="B3" s="6" t="n">
        <v>64882</v>
      </c>
      <c r="C3" s="6" t="n">
        <v>70585</v>
      </c>
    </row>
    <row r="4" spans="1:3">
      <c r="A4" s="4" t="s">
        <v>919</v>
      </c>
      <c r="B4" s="5" t="n">
        <v>39244</v>
      </c>
      <c r="C4" s="5" t="n">
        <v>19410</v>
      </c>
    </row>
    <row r="5" spans="1:3">
      <c r="A5" s="4" t="s">
        <v>920</v>
      </c>
      <c r="B5" s="5" t="n">
        <v>17153</v>
      </c>
      <c r="C5" s="5" t="n">
        <v>15248</v>
      </c>
    </row>
    <row r="6" spans="1:3">
      <c r="A6" s="4" t="s">
        <v>921</v>
      </c>
      <c r="B6" s="5" t="n">
        <v>15901</v>
      </c>
      <c r="C6" s="5" t="n">
        <v>19388</v>
      </c>
    </row>
    <row r="7" spans="1:3">
      <c r="A7" s="4" t="s">
        <v>800</v>
      </c>
      <c r="B7" s="5" t="n">
        <v>15230</v>
      </c>
    </row>
    <row r="8" spans="1:3">
      <c r="A8" s="4" t="s">
        <v>801</v>
      </c>
      <c r="C8" s="5" t="n">
        <v>28824</v>
      </c>
    </row>
    <row r="9" spans="1:3">
      <c r="A9" s="4" t="s">
        <v>922</v>
      </c>
      <c r="B9" s="5" t="n">
        <v>0</v>
      </c>
      <c r="C9" s="5" t="n">
        <v>82907</v>
      </c>
    </row>
    <row r="10" spans="1:3">
      <c r="A10" s="4" t="s">
        <v>923</v>
      </c>
      <c r="B10" s="5" t="n">
        <v>0</v>
      </c>
      <c r="C10" s="5" t="n">
        <v>16348</v>
      </c>
    </row>
    <row r="11" spans="1:3">
      <c r="A11" s="4" t="s">
        <v>924</v>
      </c>
      <c r="B11" s="5" t="n">
        <v>0</v>
      </c>
      <c r="C11" s="5" t="n">
        <v>13920</v>
      </c>
    </row>
    <row r="12" spans="1:3">
      <c r="A12" s="4" t="s">
        <v>925</v>
      </c>
      <c r="B12" s="5" t="n">
        <v>0</v>
      </c>
      <c r="C12" s="5" t="n">
        <v>13643</v>
      </c>
    </row>
    <row r="13" spans="1:3">
      <c r="A13" s="4" t="s">
        <v>926</v>
      </c>
      <c r="B13" s="6" t="n">
        <v>152410</v>
      </c>
      <c r="C13" s="6" t="n">
        <v>2802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27</v>
      </c>
      <c r="B1" s="2" t="s">
        <v>2</v>
      </c>
      <c r="C1" s="2" t="s">
        <v>36</v>
      </c>
    </row>
    <row r="2" spans="1:3">
      <c r="A2" s="3" t="s">
        <v>585</v>
      </c>
    </row>
    <row r="3" spans="1:3">
      <c r="A3" s="4" t="s">
        <v>928</v>
      </c>
      <c r="B3" s="9" t="n">
        <v>38.2</v>
      </c>
      <c r="C3" s="9" t="n">
        <v>50.3</v>
      </c>
    </row>
    <row r="4" spans="1:3">
      <c r="A4" s="4" t="s">
        <v>58</v>
      </c>
    </row>
    <row r="5" spans="1:3">
      <c r="A5" s="3" t="s">
        <v>585</v>
      </c>
    </row>
    <row r="6" spans="1:3">
      <c r="A6" s="4" t="s">
        <v>928</v>
      </c>
      <c r="B6" s="10" t="n">
        <v>22.5</v>
      </c>
      <c r="C6" s="10" t="n">
        <v>32.1</v>
      </c>
    </row>
    <row r="7" spans="1:3">
      <c r="A7" s="4" t="s">
        <v>59</v>
      </c>
    </row>
    <row r="8" spans="1:3">
      <c r="A8" s="3" t="s">
        <v>585</v>
      </c>
    </row>
    <row r="9" spans="1:3">
      <c r="A9" s="4" t="s">
        <v>928</v>
      </c>
      <c r="B9" s="9" t="n">
        <v>15.7</v>
      </c>
      <c r="C9" s="9" t="n">
        <v>1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929</v>
      </c>
      <c r="B1" s="2" t="s">
        <v>930</v>
      </c>
      <c r="C1" s="2" t="s">
        <v>541</v>
      </c>
      <c r="D1" s="2" t="s">
        <v>458</v>
      </c>
    </row>
    <row r="2" spans="1:4">
      <c r="A2" s="3" t="s">
        <v>931</v>
      </c>
    </row>
    <row r="3" spans="1:4">
      <c r="A3" s="4" t="s">
        <v>932</v>
      </c>
      <c r="D3" s="9" t="n">
        <v>19.4</v>
      </c>
    </row>
    <row r="4" spans="1:4">
      <c r="A4" s="4" t="s">
        <v>933</v>
      </c>
    </row>
    <row r="5" spans="1:4">
      <c r="A5" s="3" t="s">
        <v>931</v>
      </c>
    </row>
    <row r="6" spans="1:4">
      <c r="A6" s="4" t="s">
        <v>934</v>
      </c>
      <c r="B6" s="5" t="n">
        <v>3</v>
      </c>
    </row>
    <row r="7" spans="1:4">
      <c r="A7" s="4" t="s">
        <v>935</v>
      </c>
      <c r="B7" s="6" t="n">
        <v>1200</v>
      </c>
    </row>
    <row r="8" spans="1:4">
      <c r="A8" s="4" t="s">
        <v>936</v>
      </c>
      <c r="B8" s="4" t="s">
        <v>641</v>
      </c>
    </row>
    <row r="9" spans="1:4">
      <c r="A9" s="4" t="s">
        <v>932</v>
      </c>
      <c r="C9" s="6" t="n">
        <v>40</v>
      </c>
    </row>
    <row r="10" spans="1:4">
      <c r="A10" s="4" t="s">
        <v>937</v>
      </c>
      <c r="C10" s="9" t="n">
        <v>20.6</v>
      </c>
      <c r="D10" s="9" t="n">
        <v>1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6</v>
      </c>
    </row>
    <row r="2" spans="1:3">
      <c r="A2" s="4" t="s">
        <v>933</v>
      </c>
    </row>
    <row r="3" spans="1:3">
      <c r="A3" s="3" t="s">
        <v>939</v>
      </c>
    </row>
    <row r="4" spans="1:3">
      <c r="A4" s="4" t="s">
        <v>940</v>
      </c>
      <c r="B4" s="6" t="n">
        <v>1200000</v>
      </c>
    </row>
    <row r="5" spans="1:3">
      <c r="A5" s="4" t="s">
        <v>941</v>
      </c>
    </row>
    <row r="6" spans="1:3">
      <c r="A6" s="3" t="s">
        <v>939</v>
      </c>
    </row>
    <row r="7" spans="1:3">
      <c r="A7" s="4" t="s">
        <v>942</v>
      </c>
      <c r="B7" s="5" t="n">
        <v>-40035</v>
      </c>
      <c r="C7" s="6" t="n">
        <v>-19410</v>
      </c>
    </row>
    <row r="8" spans="1:3">
      <c r="A8" s="4" t="s">
        <v>943</v>
      </c>
    </row>
    <row r="9" spans="1:3">
      <c r="A9" s="3" t="s">
        <v>939</v>
      </c>
    </row>
    <row r="10" spans="1:3">
      <c r="A10" s="4" t="s">
        <v>940</v>
      </c>
      <c r="B10" s="6" t="n">
        <v>600000</v>
      </c>
    </row>
    <row r="11" spans="1:3">
      <c r="A11" s="4" t="s">
        <v>944</v>
      </c>
      <c r="B11" s="4" t="s">
        <v>641</v>
      </c>
    </row>
    <row r="12" spans="1:3">
      <c r="A12" s="4" t="s">
        <v>945</v>
      </c>
    </row>
    <row r="13" spans="1:3">
      <c r="A13" s="3" t="s">
        <v>939</v>
      </c>
    </row>
    <row r="14" spans="1:3">
      <c r="A14" s="4" t="s">
        <v>942</v>
      </c>
      <c r="B14" s="6" t="n">
        <v>-20035</v>
      </c>
      <c r="C14" s="5" t="n">
        <v>-9730</v>
      </c>
    </row>
    <row r="15" spans="1:3">
      <c r="A15" s="4" t="s">
        <v>946</v>
      </c>
    </row>
    <row r="16" spans="1:3">
      <c r="A16" s="3" t="s">
        <v>939</v>
      </c>
    </row>
    <row r="17" spans="1:3">
      <c r="A17" s="4" t="s">
        <v>940</v>
      </c>
      <c r="B17" s="6" t="n">
        <v>360000</v>
      </c>
    </row>
    <row r="18" spans="1:3">
      <c r="A18" s="4" t="s">
        <v>944</v>
      </c>
      <c r="B18" s="4" t="s">
        <v>641</v>
      </c>
    </row>
    <row r="19" spans="1:3">
      <c r="A19" s="4" t="s">
        <v>947</v>
      </c>
    </row>
    <row r="20" spans="1:3">
      <c r="A20" s="3" t="s">
        <v>939</v>
      </c>
    </row>
    <row r="21" spans="1:3">
      <c r="A21" s="4" t="s">
        <v>942</v>
      </c>
      <c r="B21" s="6" t="n">
        <v>-11997</v>
      </c>
      <c r="C21" s="5" t="n">
        <v>-5804</v>
      </c>
    </row>
    <row r="22" spans="1:3">
      <c r="A22" s="4" t="s">
        <v>948</v>
      </c>
    </row>
    <row r="23" spans="1:3">
      <c r="A23" s="3" t="s">
        <v>939</v>
      </c>
    </row>
    <row r="24" spans="1:3">
      <c r="A24" s="4" t="s">
        <v>940</v>
      </c>
      <c r="B24" s="6" t="n">
        <v>240000</v>
      </c>
    </row>
    <row r="25" spans="1:3">
      <c r="A25" s="4" t="s">
        <v>944</v>
      </c>
      <c r="B25" s="4" t="s">
        <v>641</v>
      </c>
    </row>
    <row r="26" spans="1:3">
      <c r="A26" s="4" t="s">
        <v>949</v>
      </c>
    </row>
    <row r="27" spans="1:3">
      <c r="A27" s="3" t="s">
        <v>939</v>
      </c>
    </row>
    <row r="28" spans="1:3">
      <c r="A28" s="4" t="s">
        <v>942</v>
      </c>
      <c r="B28" s="6" t="n">
        <v>-8003</v>
      </c>
      <c r="C28" s="6" t="n">
        <v>-38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0</v>
      </c>
      <c r="B1" s="2" t="s">
        <v>2</v>
      </c>
      <c r="C1" s="2" t="s">
        <v>36</v>
      </c>
    </row>
    <row r="2" spans="1:3">
      <c r="A2" s="4" t="s">
        <v>951</v>
      </c>
    </row>
    <row r="3" spans="1:3">
      <c r="A3" s="3" t="s">
        <v>952</v>
      </c>
    </row>
    <row r="4" spans="1:3">
      <c r="A4" s="4" t="s">
        <v>953</v>
      </c>
      <c r="B4" s="6" t="n">
        <v>1693216</v>
      </c>
      <c r="C4" s="6" t="n">
        <v>1819045</v>
      </c>
    </row>
    <row r="5" spans="1:3">
      <c r="A5" s="4" t="s">
        <v>954</v>
      </c>
    </row>
    <row r="6" spans="1:3">
      <c r="A6" s="3" t="s">
        <v>952</v>
      </c>
    </row>
    <row r="7" spans="1:3">
      <c r="A7" s="4" t="s">
        <v>953</v>
      </c>
      <c r="B7" s="5" t="n">
        <v>1315216</v>
      </c>
      <c r="C7" s="5" t="n">
        <v>1530045</v>
      </c>
    </row>
    <row r="8" spans="1:3">
      <c r="A8" s="4" t="s">
        <v>955</v>
      </c>
    </row>
    <row r="9" spans="1:3">
      <c r="A9" s="3" t="s">
        <v>952</v>
      </c>
    </row>
    <row r="10" spans="1:3">
      <c r="A10" s="4" t="s">
        <v>953</v>
      </c>
      <c r="B10" s="5" t="n">
        <v>378000</v>
      </c>
      <c r="C10" s="5" t="n">
        <v>289000</v>
      </c>
    </row>
    <row r="11" spans="1:3">
      <c r="A11" s="4" t="s">
        <v>942</v>
      </c>
    </row>
    <row r="12" spans="1:3">
      <c r="A12" s="3" t="s">
        <v>952</v>
      </c>
    </row>
    <row r="13" spans="1:3">
      <c r="A13" s="4" t="s">
        <v>953</v>
      </c>
      <c r="B13" s="5" t="n">
        <v>1697990</v>
      </c>
      <c r="C13" s="5" t="n">
        <v>1805872</v>
      </c>
    </row>
    <row r="14" spans="1:3">
      <c r="A14" s="4" t="s">
        <v>956</v>
      </c>
    </row>
    <row r="15" spans="1:3">
      <c r="A15" s="3" t="s">
        <v>952</v>
      </c>
    </row>
    <row r="16" spans="1:3">
      <c r="A16" s="4" t="s">
        <v>953</v>
      </c>
      <c r="B16" s="5" t="n">
        <v>1319990</v>
      </c>
      <c r="C16" s="5" t="n">
        <v>1516872</v>
      </c>
    </row>
    <row r="17" spans="1:3">
      <c r="A17" s="4" t="s">
        <v>957</v>
      </c>
    </row>
    <row r="18" spans="1:3">
      <c r="A18" s="3" t="s">
        <v>952</v>
      </c>
    </row>
    <row r="19" spans="1:3">
      <c r="A19" s="4" t="s">
        <v>953</v>
      </c>
      <c r="B19" s="6" t="n">
        <v>378000</v>
      </c>
      <c r="C19" s="6" t="n">
        <v>28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6</v>
      </c>
      <c r="D2" s="2" t="s">
        <v>88</v>
      </c>
    </row>
    <row r="3" spans="1:4">
      <c r="A3" s="3" t="s">
        <v>264</v>
      </c>
    </row>
    <row r="4" spans="1:4">
      <c r="A4" s="4" t="s">
        <v>959</v>
      </c>
      <c r="B4" s="5" t="n">
        <v>136173675</v>
      </c>
      <c r="C4" s="5" t="n">
        <v>116599102</v>
      </c>
      <c r="D4" s="5" t="n">
        <v>88385864</v>
      </c>
    </row>
    <row r="5" spans="1:4">
      <c r="A5" s="3" t="s">
        <v>960</v>
      </c>
    </row>
    <row r="6" spans="1:4">
      <c r="A6" s="4" t="s">
        <v>961</v>
      </c>
      <c r="B6" s="5" t="n">
        <v>2935513</v>
      </c>
      <c r="C6" s="5" t="n">
        <v>4535748</v>
      </c>
      <c r="D6" s="5" t="n">
        <v>3877713</v>
      </c>
    </row>
    <row r="7" spans="1:4">
      <c r="A7" s="4" t="s">
        <v>962</v>
      </c>
      <c r="B7" s="5" t="n">
        <v>139109188</v>
      </c>
      <c r="C7" s="5" t="n">
        <v>121134850</v>
      </c>
      <c r="D7" s="5" t="n">
        <v>922635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6</v>
      </c>
      <c r="D2" s="2" t="s">
        <v>88</v>
      </c>
    </row>
    <row r="3" spans="1:4">
      <c r="A3" s="4" t="s">
        <v>964</v>
      </c>
    </row>
    <row r="4" spans="1:4">
      <c r="A4" s="3" t="s">
        <v>965</v>
      </c>
    </row>
    <row r="5" spans="1:4">
      <c r="A5" s="4" t="s">
        <v>966</v>
      </c>
      <c r="B5" s="5" t="n">
        <v>626976</v>
      </c>
    </row>
    <row r="6" spans="1:4">
      <c r="A6" s="4" t="s">
        <v>967</v>
      </c>
    </row>
    <row r="7" spans="1:4">
      <c r="A7" s="3" t="s">
        <v>965</v>
      </c>
    </row>
    <row r="8" spans="1:4">
      <c r="A8" s="4" t="s">
        <v>966</v>
      </c>
      <c r="B8" s="5" t="n">
        <v>466778</v>
      </c>
    </row>
    <row r="9" spans="1:4">
      <c r="A9" s="4" t="s">
        <v>968</v>
      </c>
    </row>
    <row r="10" spans="1:4">
      <c r="A10" s="3" t="s">
        <v>965</v>
      </c>
    </row>
    <row r="11" spans="1:4">
      <c r="A11" s="4" t="s">
        <v>966</v>
      </c>
      <c r="C11" s="5" t="n">
        <v>1190597</v>
      </c>
      <c r="D11" s="5" t="n">
        <v>8112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9</v>
      </c>
      <c r="B1" s="2" t="s">
        <v>2</v>
      </c>
      <c r="C1" s="2" t="s">
        <v>36</v>
      </c>
      <c r="D1" s="2" t="s">
        <v>88</v>
      </c>
      <c r="E1" s="2" t="s">
        <v>575</v>
      </c>
    </row>
    <row r="2" spans="1:5">
      <c r="A2" s="3" t="s">
        <v>67</v>
      </c>
    </row>
    <row r="3" spans="1:5">
      <c r="A3" s="4" t="s">
        <v>68</v>
      </c>
      <c r="B3" s="6" t="n">
        <v>0</v>
      </c>
      <c r="C3" s="6" t="n">
        <v>0</v>
      </c>
    </row>
    <row r="4" spans="1:5">
      <c r="A4" s="4" t="s">
        <v>69</v>
      </c>
      <c r="B4" s="5" t="n">
        <v>1407</v>
      </c>
      <c r="C4" s="5" t="n">
        <v>1381</v>
      </c>
    </row>
    <row r="5" spans="1:5">
      <c r="A5" s="4" t="s">
        <v>70</v>
      </c>
      <c r="B5" s="5" t="n">
        <v>773618</v>
      </c>
      <c r="C5" s="5" t="n">
        <v>742072</v>
      </c>
    </row>
    <row r="6" spans="1:5">
      <c r="A6" s="4" t="s">
        <v>71</v>
      </c>
      <c r="B6" s="5" t="n">
        <v>-716369</v>
      </c>
      <c r="C6" s="5" t="n">
        <v>-915113</v>
      </c>
    </row>
    <row r="7" spans="1:5">
      <c r="A7" s="4" t="s">
        <v>73</v>
      </c>
      <c r="B7" s="5" t="n">
        <v>-86414</v>
      </c>
      <c r="C7" s="5" t="n">
        <v>-19109</v>
      </c>
    </row>
    <row r="8" spans="1:5">
      <c r="A8" s="4" t="s">
        <v>74</v>
      </c>
      <c r="B8" s="5" t="n">
        <v>-54344</v>
      </c>
      <c r="C8" s="5" t="n">
        <v>-202084</v>
      </c>
      <c r="D8" s="6" t="n">
        <v>-1029857</v>
      </c>
      <c r="E8" s="6" t="n">
        <v>-347211</v>
      </c>
    </row>
    <row r="9" spans="1:5">
      <c r="A9" s="4" t="s">
        <v>970</v>
      </c>
    </row>
    <row r="10" spans="1:5">
      <c r="A10" s="3" t="s">
        <v>971</v>
      </c>
    </row>
    <row r="11" spans="1:5">
      <c r="A11" s="4" t="s">
        <v>972</v>
      </c>
      <c r="B11" s="5" t="n">
        <v>-54344</v>
      </c>
      <c r="C11" s="5" t="n">
        <v>-202084</v>
      </c>
    </row>
    <row r="12" spans="1:5">
      <c r="A12" s="3" t="s">
        <v>67</v>
      </c>
    </row>
    <row r="13" spans="1:5">
      <c r="A13" s="4" t="s">
        <v>68</v>
      </c>
      <c r="B13" s="5" t="n">
        <v>0</v>
      </c>
      <c r="C13" s="5" t="n">
        <v>0</v>
      </c>
    </row>
    <row r="14" spans="1:5">
      <c r="A14" s="4" t="s">
        <v>69</v>
      </c>
      <c r="B14" s="5" t="n">
        <v>1407</v>
      </c>
      <c r="C14" s="5" t="n">
        <v>1381</v>
      </c>
    </row>
    <row r="15" spans="1:5">
      <c r="A15" s="4" t="s">
        <v>70</v>
      </c>
      <c r="B15" s="5" t="n">
        <v>747032</v>
      </c>
      <c r="C15" s="5" t="n">
        <v>730757</v>
      </c>
    </row>
    <row r="16" spans="1:5">
      <c r="A16" s="4" t="s">
        <v>71</v>
      </c>
      <c r="B16" s="5" t="n">
        <v>-716369</v>
      </c>
      <c r="C16" s="5" t="n">
        <v>-915113</v>
      </c>
    </row>
    <row r="17" spans="1:5">
      <c r="A17" s="4" t="s">
        <v>73</v>
      </c>
      <c r="B17" s="5" t="n">
        <v>-86414</v>
      </c>
      <c r="C17" s="5" t="n">
        <v>-19109</v>
      </c>
    </row>
    <row r="18" spans="1:5">
      <c r="A18" s="4" t="s">
        <v>74</v>
      </c>
      <c r="B18" s="6" t="n">
        <v>-54344</v>
      </c>
      <c r="C18" s="6" t="n">
        <v>-2020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6</v>
      </c>
    </row>
    <row r="2" spans="1:3">
      <c r="A2" s="3" t="s">
        <v>974</v>
      </c>
    </row>
    <row r="3" spans="1:3">
      <c r="A3" s="4" t="s">
        <v>78</v>
      </c>
      <c r="B3" s="7" t="n">
        <v>0.01</v>
      </c>
      <c r="C3" s="7" t="n">
        <v>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300000000</v>
      </c>
      <c r="C8" s="5" t="n">
        <v>300000000</v>
      </c>
    </row>
    <row r="9" spans="1:3">
      <c r="A9" s="4" t="s">
        <v>84</v>
      </c>
      <c r="B9" s="5" t="n">
        <v>140723000</v>
      </c>
      <c r="C9" s="5" t="n">
        <v>138099000</v>
      </c>
    </row>
    <row r="10" spans="1:3">
      <c r="A10" s="4" t="s">
        <v>85</v>
      </c>
      <c r="B10" s="5" t="n">
        <v>137298000</v>
      </c>
      <c r="C10" s="5" t="n">
        <v>137317000</v>
      </c>
    </row>
    <row r="11" spans="1:3">
      <c r="A11" s="4" t="s">
        <v>86</v>
      </c>
      <c r="B11" s="5" t="n">
        <v>3425000</v>
      </c>
      <c r="C11" s="5" t="n">
        <v>782000</v>
      </c>
    </row>
    <row r="12" spans="1:3">
      <c r="A12" s="4" t="s">
        <v>970</v>
      </c>
    </row>
    <row r="13" spans="1:3">
      <c r="A13" s="3" t="s">
        <v>974</v>
      </c>
    </row>
    <row r="14" spans="1:3">
      <c r="A14" s="4" t="s">
        <v>78</v>
      </c>
      <c r="B14" s="7" t="n">
        <v>0.01</v>
      </c>
      <c r="C14" s="7" t="n">
        <v>0.01</v>
      </c>
    </row>
    <row r="15" spans="1:3">
      <c r="A15" s="4" t="s">
        <v>79</v>
      </c>
      <c r="B15" s="5" t="n">
        <v>5000000</v>
      </c>
      <c r="C15" s="5" t="n">
        <v>5000000</v>
      </c>
    </row>
    <row r="16" spans="1:3">
      <c r="A16" s="4" t="s">
        <v>80</v>
      </c>
      <c r="B16" s="5" t="n">
        <v>0</v>
      </c>
      <c r="C16" s="5" t="n">
        <v>0</v>
      </c>
    </row>
    <row r="17" spans="1:3">
      <c r="A17" s="4" t="s">
        <v>81</v>
      </c>
      <c r="B17" s="5" t="n">
        <v>0</v>
      </c>
      <c r="C17" s="5" t="n">
        <v>0</v>
      </c>
    </row>
    <row r="18" spans="1:3">
      <c r="A18" s="4" t="s">
        <v>82</v>
      </c>
      <c r="B18" s="7" t="n">
        <v>0.01</v>
      </c>
      <c r="C18" s="7" t="n">
        <v>0.01</v>
      </c>
    </row>
    <row r="19" spans="1:3">
      <c r="A19" s="4" t="s">
        <v>83</v>
      </c>
      <c r="B19" s="5" t="n">
        <v>300000000</v>
      </c>
      <c r="C19" s="5" t="n">
        <v>300000000</v>
      </c>
    </row>
    <row r="20" spans="1:3">
      <c r="A20" s="4" t="s">
        <v>84</v>
      </c>
      <c r="B20" s="5" t="n">
        <v>140723000</v>
      </c>
      <c r="C20" s="5" t="n">
        <v>138099000</v>
      </c>
    </row>
    <row r="21" spans="1:3">
      <c r="A21" s="4" t="s">
        <v>85</v>
      </c>
      <c r="B21" s="5" t="n">
        <v>137298000</v>
      </c>
      <c r="C21" s="5" t="n">
        <v>137317000</v>
      </c>
    </row>
    <row r="22" spans="1:3">
      <c r="A22" s="4" t="s">
        <v>86</v>
      </c>
      <c r="B22" s="5" t="n">
        <v>3425000</v>
      </c>
      <c r="C22" s="5" t="n">
        <v>78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09:20:44Z</dcterms:created>
  <dcterms:modified xmlns:dcterms="http://purl.org/dc/terms/" xmlns:xsi="http://www.w3.org/2001/XMLSchema-instance" xsi:type="dcterms:W3CDTF">2020-03-19T09:20:44Z</dcterms:modified>
</cp:coreProperties>
</file>